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Balance Sheet Parenthetical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Business Combination Business C" sheetId="11" state="visible" r:id="rId11"/>
    <sheet xmlns:r="http://schemas.openxmlformats.org/officeDocument/2006/relationships" name="Divestitures" sheetId="12" state="visible" r:id="rId12"/>
    <sheet xmlns:r="http://schemas.openxmlformats.org/officeDocument/2006/relationships" name="Earnings (Loss) Per Share and S" sheetId="13" state="visible" r:id="rId13"/>
    <sheet xmlns:r="http://schemas.openxmlformats.org/officeDocument/2006/relationships" name="Goodwill and Other Intangible A" sheetId="14" state="visible" r:id="rId14"/>
    <sheet xmlns:r="http://schemas.openxmlformats.org/officeDocument/2006/relationships" name="Debt And Capital Lease Obligati" sheetId="15" state="visible" r:id="rId15"/>
    <sheet xmlns:r="http://schemas.openxmlformats.org/officeDocument/2006/relationships" name="Restructuring" sheetId="16" state="visible" r:id="rId16"/>
    <sheet xmlns:r="http://schemas.openxmlformats.org/officeDocument/2006/relationships" name="Employee Benefit Plans" sheetId="17" state="visible" r:id="rId17"/>
    <sheet xmlns:r="http://schemas.openxmlformats.org/officeDocument/2006/relationships" name="Stock-Based Compensation Plans"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Additional Financial Informatio" sheetId="24" state="visible" r:id="rId24"/>
    <sheet xmlns:r="http://schemas.openxmlformats.org/officeDocument/2006/relationships" name="Industry Segments and Geographi" sheetId="25" state="visible" r:id="rId25"/>
    <sheet xmlns:r="http://schemas.openxmlformats.org/officeDocument/2006/relationships" name="Quarterly Financial Information"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Combination Business30" sheetId="30" state="visible" r:id="rId30"/>
    <sheet xmlns:r="http://schemas.openxmlformats.org/officeDocument/2006/relationships" name="Earnings (Loss) Per Share and31" sheetId="31" state="visible" r:id="rId31"/>
    <sheet xmlns:r="http://schemas.openxmlformats.org/officeDocument/2006/relationships" name="Goodwill and Other Intangible32" sheetId="32" state="visible" r:id="rId32"/>
    <sheet xmlns:r="http://schemas.openxmlformats.org/officeDocument/2006/relationships" name="Debt And Capital Lease Obliatio" sheetId="33" state="visible" r:id="rId33"/>
    <sheet xmlns:r="http://schemas.openxmlformats.org/officeDocument/2006/relationships" name="Employee Benefit Plans (Tables)" sheetId="34" state="visible" r:id="rId34"/>
    <sheet xmlns:r="http://schemas.openxmlformats.org/officeDocument/2006/relationships" name="Stock-Based Compensation Plans " sheetId="35" state="visible" r:id="rId35"/>
    <sheet xmlns:r="http://schemas.openxmlformats.org/officeDocument/2006/relationships" name="Stock-Based Compensation Plan36" sheetId="36" state="visible" r:id="rId36"/>
    <sheet xmlns:r="http://schemas.openxmlformats.org/officeDocument/2006/relationships" name="Commitments And Contingencies ("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Accumulated Other Comprehensi41" sheetId="41" state="visible" r:id="rId41"/>
    <sheet xmlns:r="http://schemas.openxmlformats.org/officeDocument/2006/relationships" name="Additional Financial Informat42" sheetId="42" state="visible" r:id="rId42"/>
    <sheet xmlns:r="http://schemas.openxmlformats.org/officeDocument/2006/relationships" name="Industry Segments and Geograp43" sheetId="43" state="visible" r:id="rId43"/>
    <sheet xmlns:r="http://schemas.openxmlformats.org/officeDocument/2006/relationships" name="Quarterly Financial Informati44" sheetId="44" state="visible" r:id="rId44"/>
    <sheet xmlns:r="http://schemas.openxmlformats.org/officeDocument/2006/relationships" name="Background And Basis of Prese45" sheetId="45" state="visible" r:id="rId45"/>
    <sheet xmlns:r="http://schemas.openxmlformats.org/officeDocument/2006/relationships" name="Significant Accounting Polici46" sheetId="46" state="visible" r:id="rId46"/>
    <sheet xmlns:r="http://schemas.openxmlformats.org/officeDocument/2006/relationships" name="Business Combination Business47" sheetId="47" state="visible" r:id="rId47"/>
    <sheet xmlns:r="http://schemas.openxmlformats.org/officeDocument/2006/relationships" name="Business Combination Purchase P" sheetId="48" state="visible" r:id="rId48"/>
    <sheet xmlns:r="http://schemas.openxmlformats.org/officeDocument/2006/relationships" name="Business Combination Intangible" sheetId="49" state="visible" r:id="rId49"/>
    <sheet xmlns:r="http://schemas.openxmlformats.org/officeDocument/2006/relationships" name="Earnings (Loss) Per Share and50" sheetId="50" state="visible" r:id="rId50"/>
    <sheet xmlns:r="http://schemas.openxmlformats.org/officeDocument/2006/relationships" name="Earnings (Loss) Per Share and51" sheetId="51" state="visible" r:id="rId51"/>
    <sheet xmlns:r="http://schemas.openxmlformats.org/officeDocument/2006/relationships" name="Earnings (Loss) Per Share and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Revolving Credit Facility" sheetId="57" state="visible" r:id="rId57"/>
    <sheet xmlns:r="http://schemas.openxmlformats.org/officeDocument/2006/relationships" name="Debt (Convertible Debentures) (" sheetId="58" state="visible" r:id="rId58"/>
    <sheet xmlns:r="http://schemas.openxmlformats.org/officeDocument/2006/relationships" name="Debt And Capital Lease Obliga59" sheetId="59" state="visible" r:id="rId59"/>
    <sheet xmlns:r="http://schemas.openxmlformats.org/officeDocument/2006/relationships" name="Debt (Schedule Of Debt And Capi" sheetId="60" state="visible" r:id="rId60"/>
    <sheet xmlns:r="http://schemas.openxmlformats.org/officeDocument/2006/relationships" name="Debt And Capital Lease Obliga61" sheetId="61" state="visible" r:id="rId61"/>
    <sheet xmlns:r="http://schemas.openxmlformats.org/officeDocument/2006/relationships" name="Restructuring Restructuring (De" sheetId="62" state="visible" r:id="rId62"/>
    <sheet xmlns:r="http://schemas.openxmlformats.org/officeDocument/2006/relationships" name="Employee Benefit Plans (Narrati" sheetId="63" state="visible" r:id="rId63"/>
    <sheet xmlns:r="http://schemas.openxmlformats.org/officeDocument/2006/relationships" name="Employee Benefit Plans (Details" sheetId="64" state="visible" r:id="rId64"/>
    <sheet xmlns:r="http://schemas.openxmlformats.org/officeDocument/2006/relationships" name="Employee Benefit Plans (Detai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 C" sheetId="71" state="visible" r:id="rId71"/>
    <sheet xmlns:r="http://schemas.openxmlformats.org/officeDocument/2006/relationships" name="Financial Instruments (Narrativ" sheetId="72" state="visible" r:id="rId72"/>
    <sheet xmlns:r="http://schemas.openxmlformats.org/officeDocument/2006/relationships" name="Financial Instruments (Fair Val" sheetId="73" state="visible" r:id="rId73"/>
    <sheet xmlns:r="http://schemas.openxmlformats.org/officeDocument/2006/relationships" name="Financial Instruments (Effect O" sheetId="74" state="visible" r:id="rId74"/>
    <sheet xmlns:r="http://schemas.openxmlformats.org/officeDocument/2006/relationships" name="Fair Value Measurements (Detail" sheetId="75" state="visible" r:id="rId75"/>
    <sheet xmlns:r="http://schemas.openxmlformats.org/officeDocument/2006/relationships" name="Income Taxes (Details)" sheetId="76" state="visible" r:id="rId76"/>
    <sheet xmlns:r="http://schemas.openxmlformats.org/officeDocument/2006/relationships" name="Income Taxes Income Taxes - Pro" sheetId="77" state="visible" r:id="rId77"/>
    <sheet xmlns:r="http://schemas.openxmlformats.org/officeDocument/2006/relationships" name="Income Taxes Income Taxes - Rec" sheetId="78" state="visible" r:id="rId78"/>
    <sheet xmlns:r="http://schemas.openxmlformats.org/officeDocument/2006/relationships" name="Income Taxes Income Taxes - Def" sheetId="79" state="visible" r:id="rId79"/>
    <sheet xmlns:r="http://schemas.openxmlformats.org/officeDocument/2006/relationships" name="Income Taxes Income Taxes - Unr"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Additional Financial Informat83" sheetId="83" state="visible" r:id="rId83"/>
    <sheet xmlns:r="http://schemas.openxmlformats.org/officeDocument/2006/relationships" name="Industry Segments and Geograp84" sheetId="84" state="visible" r:id="rId84"/>
    <sheet xmlns:r="http://schemas.openxmlformats.org/officeDocument/2006/relationships" name="Quarterly Financial Informati85"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1058">
  <si>
    <t>Document and Entity Information Document - USD ($)</t>
  </si>
  <si>
    <t>12 Months Ended</t>
  </si>
  <si>
    <t>Dec. 31, 2017</t>
  </si>
  <si>
    <t>Jun. 30, 2017</t>
  </si>
  <si>
    <t>Jan. 31, 2017</t>
  </si>
  <si>
    <t>Document and Entity Information [Abstract]</t>
  </si>
  <si>
    <t>Entity Registrant Name</t>
  </si>
  <si>
    <t>CONVERGY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Trading symbol</t>
  </si>
  <si>
    <t>cvg</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Revenues</t>
  </si>
  <si>
    <t>Operating Costs and Expenses:</t>
  </si>
  <si>
    <t>Cost of providing services and products sold</t>
  </si>
  <si>
    <t>[1]</t>
  </si>
  <si>
    <t>Selling, general and administrative expenses</t>
  </si>
  <si>
    <t>Depreciation</t>
  </si>
  <si>
    <t>Amortization</t>
  </si>
  <si>
    <t>Restructuring charges</t>
  </si>
  <si>
    <t>Transaction and integration costs</t>
  </si>
  <si>
    <t>Total costs and expenses</t>
  </si>
  <si>
    <t>Operating Income (Loss)</t>
  </si>
  <si>
    <t>Other income (expense), net</t>
  </si>
  <si>
    <t>Interest expense</t>
  </si>
  <si>
    <t>Income (loss) before income taxes</t>
  </si>
  <si>
    <t>Income tax expense</t>
  </si>
  <si>
    <t>Income from continuing operations, net of tax</t>
  </si>
  <si>
    <t>Income (loss) from discontinued operations, net of tax</t>
  </si>
  <si>
    <t>Net Income (Loss)</t>
  </si>
  <si>
    <t>Basic Earnings (Loss) per share:</t>
  </si>
  <si>
    <t>Continuing operations</t>
  </si>
  <si>
    <t>Discontinued operations</t>
  </si>
  <si>
    <t>Net basic earnings (loss) per share</t>
  </si>
  <si>
    <t>Diluted Earnings (Loss) per share:</t>
  </si>
  <si>
    <t>Net diluted earnings (loss) per share</t>
  </si>
  <si>
    <t>Weighted average common shares outstanding:</t>
  </si>
  <si>
    <t>Basic</t>
  </si>
  <si>
    <t>Diluted</t>
  </si>
  <si>
    <t>Common Stock, Dividends, Per Share, Declared</t>
  </si>
  <si>
    <t>Exclusive of depreciation and amortization, with the exception of amortization of deferred charges.</t>
  </si>
  <si>
    <t>Consolidated Statements of Comprehensive Income - USD ($) $ in Millions</t>
  </si>
  <si>
    <t>Foreign currency translation adjustments</t>
  </si>
  <si>
    <t>Change related to pension liability, net of tax</t>
  </si>
  <si>
    <t>Unrealized gain (loss) on hedging activities, net of tax</t>
  </si>
  <si>
    <t>Total other comprehensive income (loss)</t>
  </si>
  <si>
    <t>Total Comprehensive Income (Loss)</t>
  </si>
  <si>
    <t>Tax (expense) benefit, pension liability</t>
  </si>
  <si>
    <t>Tax (expense) benefit, unrealized (loss) gain on hedging activities</t>
  </si>
  <si>
    <t>Consolidated Statement of Comprehensive Income Parenthetical (Parentheticals) - USD ($) $ in Millions</t>
  </si>
  <si>
    <t>Statement of Comprehensive Income Parenthetical [Abstract]</t>
  </si>
  <si>
    <t>Consolidated Balance Sheets - USD ($) $ in Millions</t>
  </si>
  <si>
    <t>Assets</t>
  </si>
  <si>
    <t>Cash and cash equivalents</t>
  </si>
  <si>
    <t>Short-term Investments</t>
  </si>
  <si>
    <t>Receivables, net of allowances of $4.8 and $5.8</t>
  </si>
  <si>
    <t>Prepaid expenses</t>
  </si>
  <si>
    <t>Other current assets</t>
  </si>
  <si>
    <t>Total current assets</t>
  </si>
  <si>
    <t>Property and equipment, net</t>
  </si>
  <si>
    <t>Goodwill</t>
  </si>
  <si>
    <t>Other intangibles, net</t>
  </si>
  <si>
    <t>Deferred income tax ass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income tax liabilities</t>
  </si>
  <si>
    <t>Accrued pension liabilites</t>
  </si>
  <si>
    <t>Other long-term liabilities</t>
  </si>
  <si>
    <t>Total liabilities</t>
  </si>
  <si>
    <t>Convertible debentures conversion feature</t>
  </si>
  <si>
    <t>Shareholders' Equity</t>
  </si>
  <si>
    <t>Preferred shares - without par value, 5.0 authorized; none outstanding</t>
  </si>
  <si>
    <t>Common shares - without par value, 500.0 authorized; 92.5 and 191.0 issued, 91.8 and 94.7 outstanding, as of December 31, 2017 and December 31, 2016, respectively</t>
  </si>
  <si>
    <t>Treasury Stock - 0.6 shares in 2017 and 96.3 in 2016</t>
  </si>
  <si>
    <t>Retained earnings</t>
  </si>
  <si>
    <t>Accumulated other comprehensive loss</t>
  </si>
  <si>
    <t>Total shareholders' equity</t>
  </si>
  <si>
    <t>Total Liabilities and Shareholders' Equity</t>
  </si>
  <si>
    <t>Balance Sheet Parenthetical (Parentheticals) - USD ($) shares in Millions, $ in Millions</t>
  </si>
  <si>
    <t>Allowance for Doubtful Accounts Receivable, Current</t>
  </si>
  <si>
    <t>Preferred Stock, Value, Issued</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 USD ($) $ in Millions</t>
  </si>
  <si>
    <t>CASH FLOWS FROM OPERATING ACTIVITIES</t>
  </si>
  <si>
    <t>Income from discontinued operations, net of tax</t>
  </si>
  <si>
    <t>Adjustments to reconcile net income to net cash provided by operating activitie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Net cash provided by operating activities</t>
  </si>
  <si>
    <t>CASH FLOWS FROM INVESTING ACTIVITIES</t>
  </si>
  <si>
    <t>Capital expenditures</t>
  </si>
  <si>
    <t>Proceeds from disposition of assets</t>
  </si>
  <si>
    <t>Purchase of short-term and other investments</t>
  </si>
  <si>
    <t>Proceeds from maturity of short-term investments</t>
  </si>
  <si>
    <t>Acquisitions, net of cash acquired</t>
  </si>
  <si>
    <t>Net cash used in investing activities</t>
  </si>
  <si>
    <t>CASH FLOWS FROM FINANCING ACTIVITIES</t>
  </si>
  <si>
    <t>Proceeds from issuance of other long-term debt</t>
  </si>
  <si>
    <t>Repayments of other long-term debt (term loan and capital lease obligations)</t>
  </si>
  <si>
    <t>Proceeds from Asset Securitization Facility</t>
  </si>
  <si>
    <t>Repayments of Asset Securitization Facility</t>
  </si>
  <si>
    <t>Repurchase of common shares</t>
  </si>
  <si>
    <t>Proceeds from exercise of stock options</t>
  </si>
  <si>
    <t>Payments of Dividends</t>
  </si>
  <si>
    <t>Excess tax benefit from share-based payment arrangements</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Income taxes paid, net of refunds</t>
  </si>
  <si>
    <t>Consolidated Statements of Shareholders' Equity - USD ($) shares in Millions, $ in Millions</t>
  </si>
  <si>
    <t>Total</t>
  </si>
  <si>
    <t>Common Stock [Member]</t>
  </si>
  <si>
    <t>Common Stock Including Additional Paid in Capital [Member]</t>
  </si>
  <si>
    <t>Treasury Stock [Member]</t>
  </si>
  <si>
    <t>Retained Earnings [Member]</t>
  </si>
  <si>
    <t>AOCI Attributable to Parent [Member]</t>
  </si>
  <si>
    <t>Balance (shares) at Dec. 31, 2014</t>
  </si>
  <si>
    <t>Balance at Dec. 31, 2014</t>
  </si>
  <si>
    <t>Issuance of common shares (shares)</t>
  </si>
  <si>
    <t>Tax related to share-based arrangements, net of excess tax benefits</t>
  </si>
  <si>
    <t>Net income</t>
  </si>
  <si>
    <t>Other comprehensive loss</t>
  </si>
  <si>
    <t>Cash dividends declared</t>
  </si>
  <si>
    <t>Amortization of stock-based compensation</t>
  </si>
  <si>
    <t>Convertible notes conversion feature</t>
  </si>
  <si>
    <t>Balance (shares) at Dec. 31, 2015</t>
  </si>
  <si>
    <t>Balance at Dec. 31, 2015</t>
  </si>
  <si>
    <t>Balance (shares) at Dec. 31, 2016</t>
  </si>
  <si>
    <t>Balance at Dec. 31, 2016</t>
  </si>
  <si>
    <t>Treasury Stock, Shares, Retired</t>
  </si>
  <si>
    <t>Treasury Stock, Retired, Cost Method, Amount</t>
  </si>
  <si>
    <t>Balance (shares) at Dec. 31, 2017</t>
  </si>
  <si>
    <t>Balance at Dec. 31, 2017</t>
  </si>
  <si>
    <t>Cumulative Effect of New Accounting Principle in Period of Adoption</t>
  </si>
  <si>
    <t>Background And Basis Of Presentation</t>
  </si>
  <si>
    <t>Organization, Consolidation and Presentation of Financial Statements [Abstract]</t>
  </si>
  <si>
    <t>Background and Basis of Presentation</t>
  </si>
  <si>
    <t>BACKGROUND AND BASIS OF PRESENTATION Convergys Corporation is a global leader in customer experience outsourcing, focused on bringing value to its clients through every customer interaction. As of December 31, 2017 , Convergys had approximately 115,000 employees in 33 countries, interacting with our clients’ customers in 58 languages. In order to help clients serve their customers, Convergys operates 140 contact centers. Convergys leverages its geographic footprint and comprehensive capabilities to help leading companies create quality customer experiences across multiple interaction channels, such as voice, chat, email and interactive voice response.</t>
  </si>
  <si>
    <t>Significant Accounting Policies</t>
  </si>
  <si>
    <t>Accounting Policies [Abstract]</t>
  </si>
  <si>
    <t>Significant Accounting Policies [Text Block]</t>
  </si>
  <si>
    <t>SIGNIFICANT ACCOUNTING POLICIES Principles of Consolidation and Basis of Presentation The accompanying Consolidated Financial Statements have been prepared in accordance with accounting principles generally accepted in the United States of America and U.S. Securities and Exchange Commission regulations. The Consolidated Financial Statements include the accounts of the Company’s majority-owned subsidiaries. All material intercompany accounts and transactions are eliminated upon consolidation. Reclassification Certain prior year balances in the Consolidated Statements of Income have been reclassified to conform to the current year presentation. For the year ended December 31, 2016, the Company reclassified certain expenses related to the acquired buw operations. This resulted in a $17.9 decrease to Cost of providing services and products sold and an offsetting $17.9 increase to Selling, general and administrative expense on the Consolidated Statement of Income for the year ended December 31, 2016. The reclassification adjustment resulted in no other impacts to the Company’s Consolidated Financial Statements and is not deemed to be material. See New Accounting Pronouncements below for discussion of other prior period reclassifications that resulted from the Company’s adoption of ASU 2017-07. Use of Estimates, Risks and Uncertainties The preparation of the Consolidated Financial Statements in conformity with U.S. GAAP requires management to make estimates and assumptions that affect the amounts reported. These estimates include, but are not limited to, project completion dates, time and cost required to complete projects for purposes of revenue recognition and future revenue, expense and cash flow estimates for purposes of impairment analysis, loss contract evaluation, and the Company’s accounting for income taxes. Actual results could differ from those estimates. The Company’s results ar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insurance in an amount and scope that the Company believes are appropriate, the Company could be adversely affected by civil, criminal, regulatory or administrative actions, claims or proceedings. Foreign Currency Translation Assets and liabilities of non-U.S. operations are translated to U.S. dollars at year-end exchange rates. Revenues and expenses are translated at average exchange rates for the related period. Translation adjustments are accumulated and reflected as adjustments to other comprehensive (loss) income, a component of Shareholders’ Equity, and included in net earnings only upon sale or liquidation of the underlying foreign subsidiary. Gains or losses resulting from foreign exchange transactions related to balance sheet positions are recorded in the Consolidated Statements of Income within Other income (expense), net. Revenue Recognition Revenues mostly consist of fees generated from outsourced services provided to the Company’s clients. More than 95% of the Company’s revenues are derived from agent-related services. The Company typically recognizes these revenues as services are performed based on staffing hours or the number of contacts handled by service agents using contractual rates. The remaining revenues are derived from the sale of premise-based and hosted self-care and technology solutions and provision of professional services. Revenues from the sale of these solutions and provision of services are typically recognized as services are provided over the duration of the contract using contractual rates. These contracts are typically one year or less in duration. Revenues are recognized only when the services are performed, there is evidence of an arrangement, the Company determines that the fee is fixed and determinable and collection of the fee included in the arrangement is considered probable. When determining whether the fee is considered fixed and determinable and collection is probable, the Company considers a number of factors including the creditworthiness of the client and the contractual payment terms. If a client is not considered creditworthy, recognition of all revenue under arrangements with that client is deferred until receipt of cash. If payment terms extend beyond what is considered customary or standard in the related industry and geographic location, recognition of the revenue is deferred until the related fees become due and payable. Certain contracts have performance-related bonus provisions that require the client to pay us a bonus based upon our meeting agreed-upon service levels and performance metrics. These bonuses are recognized only after required measurement targets are met and the other criteria for recognition are satisfied. Stock-Based Compensation The Company accounts for stock-based payment transactions in which the Company receives employee services in exchange for equity instruments of the Company. Stock-based compensation cost for restricted stock units and performance restricted stock units is measured based on the closing fair market value of the Company’s common shares on the date of grant.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The Company accounts for expense reductions that result from the forfeiture of unvested awards in the period that the forfeitures occur. Income Taxes The provision for income taxes includes taxes paid, currently payable or receivable, and those deferred. The Tax Cuts and Jobs Act of 2017 (the “2017 Tax Act”) includes a mandatory one-time tax on accumulated earnings of foreign subsidiaries and, as a result, previously unremitted earnings for which no U.S. deferred tax liability had been accrued have now been subject to U.S. tax. The 2017 Tax Act also includes a new minimum tax on global intangible low-tax income, which the Company will recognize as period costs when incurred. The Company recognizes deferred tax assets and liabilities based on the differences between the financial statement and tax basis of assets and liabilities using enacted tax rates in effect for the year in which the differences are expected to be settled or realized.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The Company also reviews its tax activities and evaluat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which is the largest amount that is more than 50% likely of being realized upon ultimate settlement. The Company’s policy is to recognize interest and penalties accrued on unrecognized tax benefits as part of income tax expense. Other Comprehensive Income (Loss) Components of other comprehensive income (loss) include currency translation adjustments, changes related to pension liabilities, net of tax, and unrealized gains (losses) on hedging activities, net of tax. Foreign currency translation adjustments generally are not adjusted for income taxes as they relate to indefinite investments in non-U.S. operations. Accumulated other comprehensive income (loss) also includes, net of tax, actuarial gains or losses, prior service costs or credits and transition assets and obligations that are not recognized currently as components of net periodic pension cost. Concentration of Credit Risk In the normal course of business, the Company is exposed to credit risk. The principal concentrations of credit risk are cash and cash equivalents, short-term investments, accounts receivable and derivative instruments. The Company regularly monitors and reviews identified credit risk exposures. Historically, credit losses on accounts receivable have not been material because of the large concentration of revenues with a small number of large, established companies. The Company does not require collateral or other security to support accounts receivable. The Company evaluates the creditworthiness of its clients in conjunction with its revenue recognition processes, as discussed above, as well as through its ongoing collectability assessment processes for accounts receivable. The Company maintains an allowance for doubtful accounts receivable based upon factors surrounding the credit risk of specific clients, historical trends and other information. The Company limits its counterparty credit risk exposures by entering into derivative contracts with financial institutions that are investment grade rated. Cash and Cash Equivalents Cash and cash equivalents consist of cash on hand and short-term, highly liquid investments with original maturities of three months or less. Receivables and Allowance for Doubtful Accounts Trade receivables are comprised primarily of amounts owed to the Company by clients and are presented net of an allowance for doubtful accounts of $4.8 and $5.8 at December 31, 2017 and 2016 , respectively. Contracts with individual clients determine when receivables are due, generally within 30 to 60 days, and whether interest is accrued on late payments. The allowance for doubtful accounts is the Company’s best estimate of the amount of probable credit losses in the Company’s existing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means of collection have been exhausted and the potential for recovery is considered remote. Property and Equipment Property and equipment are stated at cost. Depreciation is based on the straight-line method over the estimated useful lives of the assets. Buildings are generally depreciated over a 30 -year life, software over a three - to ten -year life and equipment generally over a three - to five -year life. Leasehold improvements are depreciated over the shorter of their estimated useful life or the remaining term of the associated lease. Assets held under capital leases are recorded at the lower of the net present value of the minimum lease payments or the fair value of the leased asset at the inception of the lease. Depreciation expense for assets held under capital leases is computed using the straight-line method over the shorter of the estimated useful lives of the assets or the period of the related lease. Included within Property and equipment is initial cost of $3.5 related to assets under capital lease arrangements. The Company reviews property and equipment asset groups for impairment whenever events or changes in circumstances indicate the carrying amount of an asset may not be recoverable. The Company monitors these changes and events on at least a quarterly basis.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is based upon projections of anticipated future undiscounted cash flows associated with the use and eventual disposal of the property and equipment asset groups, as well as specific appraisals in certain instances. Reviews occur at the lowest level for which identifiable cash flows are largely independent of cash flows associated with other property and equipment asset groups. If the future undiscounted cash flows result in a value that is less than the carrying value, then the long-lived asset is considered impaired and a loss is recognized based on the amount by which the carrying amount exceeds the estimated fair value. Various factors that the Company uses in determining the impact of these assessments include the expected useful lives of long-lived assets and our ability to realize any undiscounted cash flows in excess of the carrying amounts of such asset groups, and are affected primarily by changes in the expected use of the assets, changes in technology or development of alternative assets, changes in economic conditions, changes in operating performance and changes in expected future cash flows. Because judgment is involved in determining the fair value of property and equipment asset groups, there is risk that the carrying value of these assets may require adjustment in future periods. Internal Use Software The Company capitalizes certain expenditures for software that is purchased or internally developed for use in the business. During 2017 , 2016 , and 2015 , amounts capitalized for internally developed software were $2.0 , $3.7 and $14.2 , respectively. Amortization of internal use software begins when the software is ready for service and continues on the straight-line method over the estimated useful life, generally ranging from three to ten years. Business Combinations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our consolidated statements of operations. Refer to Note 3 of the Notes to Consolidated Financial Statements for a discussion of the buw acquisition. Goodwill and Other Intangibles As discussed more fully in Note 6, goodwill is reviewed at the reporting unit level for impairment as of October 1 of each year and at other times if events have occurred or circumstances exist that indicate the carrying value of goodwill may no longer be recoverable. The first step of the impairment test compares the fair value of a reporting unit with its carrying amount, including the goodwill allocated to the reporting unit (Step 1). If the fair value of the reporting unit is in excess of the carrying value, the related goodwill is considered not to be impaired and no further analysis is necessary. If the carrying amount of the reporting unit exceeds the fair value, there is an indication of potential impairment and a second step of testing is performed to measure the amount of the impairment, if any, for that reporting unit. When required, the second step compares the implied fair value of the reporting unit goodwill with the carrying amount of the reporting unit goodwill.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Any excess of the carrying value of the reporting unit goodwill over the implied fair value of the reporting unit goodwill will be recorded as an impairment loss. An impairment charge recognized cannot exceed the amount of goodwill allocated to a reporting unit and cannot be reversed subsequently even if the fair value of the reporting unit recovers. Fair value of the reporting unit is determined using the income approach with corroboration from the market approach. Under the market approach, fair value is based on revenue and earnings multiples for guideline public companies in the reporting unit’s peer group. The market approach requires judgment regarding the selection of guideline companies. Under the income approach, value is dependent on the present value of net cash flows to be derived from ownership of the reporting unit. The income approach requires significant judgment including estimates about future cash flows and discount rates. Other intangibles, primarily customer relationship assets and trademarks, are amortized over a straight-line basis with estimated useful lives ranging from one to seventeen years and are evaluated periodically if events or circumstances indicate a possible inability to recover their carrying amounts. Postemployment Benefits The funded status of the Company’s pension and other postretirement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 For additional information regarding plan assumptions and the current financial position of the Company’s pension and other postretirement plans, see Note 9. The Company provides severance benefits to certain employees. The Company accrues the benefits when it becomes probable that such benefits will be paid and when sufficient information exists to make reasonable estimates of the amounts to be paid. Government Grants From time to time, the Company receives grants from local or state governments as an incentive to locate or retain operations in their jurisdictions. Depending on the arrangement, the grants are either received up-front or at the time the Company achieves the milestones set forth in the grant. The Company’s policy is to record the grant funds received as deferred credit and to amortize the deferred credit as a reduction of cost of providing services and products sold or selling, general and administrative expense as the milestones are met over the term of the grant. Derivative Instruments The Company’s risk management strategy includes the use of derivative instruments to reduce the effects on its operating results and cash flows from fluctuations caused by volatility in currency exchange and interest rates. The Company currently uses only cash flow hedges. These instruments are hedges of forecasted transactions or of the variability of cash flows to be received or paid related to a recognized asset or liability. The Company generally enters into hedging contracts expiring within 36 months as hedges of anticipated cash flows denominated in foreign currencies. These contracts are entered into to protect against the risk that the eventual cash flows resulting from such transactions will be adversely affected by changes in exchange rates. In using derivative financial instruments to hedge exposures to changes in exchange rates, the Company exposes itself to counterparty credit risk. All derivatives, including foreign currency exchange contracts, are recognized in the Consolidated Balance Sheets at fair value. Fair values for the Company’s derivative financial instruments are based on quoted market prices of comparable instruments or, if none are available, on pricing models or formulas using current assumptions. On the date the derivative contract is entered into, the Company determines whether the derivative contract qualifies for designation as a hedge. For derivatives that are designated as hedges, the Company further designates the hedge as either a fair value or cash flow hedge; all currently existing hedges have been designated as cash flow hedges. Changes in the fair value of derivatives that are highly effective and designated as cash flow hedges are reported as a component of Other Comprehensive (Loss) Income and reclassified into earnings in the same line-item associated with the forecasted transaction and in the same periods during which the hedged transaction impacts earnings. The Company formally documents all relationships between hedging instruments and hedged items, as well as its risk management objective and strategy for undertaking various hedging activities. This process includes linking all derivatives that are designated as fair value or cash flow hedges to specific assets and liabilities on the balance sheet or to forecasted transactions, respectively. The Company also formally assesses, both at the hedge’s inception and on an ongoing basis, whether the derivatives that are used in hedging transactions are highly effective in offsetting changes in the fair value or cash flows of hedged items. When it is determined that a derivative is not highly effective as a hedge or that it has ceased to be a highly effective hedge, the Company discontinues hedge accounting prospectively. The Company also periodically enters into hedging contracts that are not designated as hedges. The purpose of the majority of these derivative instruments is to protect the Company against foreign currency exposure pertaining to receivables, payables and intercompany transactions that are denominated in currencies different from the functional currencies of the Company or the respective subsidiaries. The Company records changes in the fair value of these derivative instruments in the Consolidated Statements of Income within Other income, net. Investments Management determines the appropriate classification of securities at the time of purchase and re-evaluates such designation as of each balance sheet date. Currently all investment securities are classified as trading, and are reported within short-term investments in the Consolidated Balance Sheets. Trading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is included in Other income (expense), net. 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New Accounting Pronouncements In January 2017, the Financial Accounting Standards Board (FASB) issued Accounting Standards Update (ASU) 2017-04, “Simplifying the Test for Goodwill Impairment.” This ASU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mpany’s consolidated financial statements. In March 2017, the FASB issued ASU 2017-07, “Improving the Presentation of Net Periodic Pension Cost and Net Periodic Postretirement Benefit Costs.” This ASU requires the service component of pension and other postretirement benefit costs to be presented in the same line item as other employee compensation costs on the consolidated statement of income; however, the other components of net benefit cost are required to be presented outside of operating income within the consolidated statements of income. The Company retrospectively adopted this ASU on January 1, 2017. The impact of the adoption on balances previously reported as of December 31, 2016 and 2015 were as follows: Year Ended December 31, 2016 Consolidated Statement of Income Caption Previously Reported Change Currently Reported Cost of providing services and products sold $1,848.0 ($4.9 ) $1,843.1 Selling, general and administrative $700.2 ($4.8 ) $695.4 Total costs and expenses $2,708.7 ($9.7 ) $2,699.0 Operating Income $204.9 $9.7 $214.6 Other income (expense), net ($0.9 ) ($9.7 ) ($10.6 ) Year Ended December 31, 2015 Consolidated Statement of Income Caption Previously Reported Change Currently Reported Cost of providing services and products sold $1,877.5 ($5.6 ) $1,871.9 Selling, general and administrative $691.7 ($4.7 ) $687.0 Total costs and expenses $2,756.2 ($10.3 ) $2,745.9 Operating Income $194.4 $10.3 $204.7 Other income (expense), net $0.8 ($10.3 ) ($9.5 ) In March 2016, the FASB issued ASU 2016-09, “Improvements to Employee Share-Based Payment Accounting.” This ASU is intended to simplify accounting for share-based payments and requires that excess tax benefits for share-based payments be recorded as a reduction of income tax expense and reflected within operating cash flows rather than being recorded within equity and reflected within financing cash flows. The ASU also provides the option to recognize forfeitures as they occur rather than estimating the number of awards expected to be forfeited. The Company adopted this ASU as of January 1, 2017 and applied the new guidance related to excess tax benefits on a prospective basis. The Company elected to account for forfeitures of share-based payments as they occur and does not apply estimated forfeiture rates. As a result of this election, the Company recorded a $0.6 cumulative effect adjustment to the retained earnings balance as of January 1, 2017 for outstanding awards based on the difference between the fair value of awards historically expected to be forfeited and the fair value of awards actually forfeited. In February 2016, the FASB issued ASU 2016-02, “Leases.” This ASU will require lessees to recognize almost all leases on the balance sheet as a right-of-use asset and a lease liability. For income statement purposes, the FASB retained a dual model, requiring leases to be classified as finance leases or operating leases. The Company will adopt this standard on January 1, 2019 and is currently assessing the effect that adoption of the new standard will have on its consolidated financial statements. The Company currently expects adoption of this standard will result in a material increase to the assets and liabilities on the Consolidated Balance Sheets. In April 2015, the FASB issued ASU 2015-03, “Simplifying the Presentation of Debt Issuance Costs.” This ASU requires debt issuance costs to be presented in the balance sheet as a direct deduction from the carrying value of the associated debt liability, consistent with the presentation of a debt discount. This ASU was effective for interim and annual periods beginning after December 15, 2015 and was required to be applied retrospectively. The Company adopted this ASU as of March 31, 2016, which resulted in the reclassification of $1.5 of debt issuance costs included in other current assets and other non-current assets to long-term debt and capital lease obligations on the Consolidated Balance Sheet as of December 31, 2015. As of December 31, 2016, $1.4 of debt issuance costs are reducing the carrying amount of the Company’s long-term debt. In May 2014, the FASB issued ASU 2014-09, “Revenue from Contracts with Customers.” The standard applies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The standard includes cost guidance, whereby all direct and incremental costs to obtain or fulfill a contract will be capitalized and amortized over the corresponding period of benefit, determined on a contract by contract basis. The Company adopted this standard on January 1, 2018. The largest impacts to the Company’s financial statements will result from the new qualitative and quantitative disclosures that will be required upon adoption of the new standard, and the capitalization of certain direct and incremental contract costs. The Company will apply the modified retrospective adoption alternative for this standard and anticipates recognizing a cumulative effect adjustment of approximately $4.0 to retained earnings as of January 1, 2018, which reflects the deferral of contract costs. We have concluded that the new standard will not have an impact on the timing or revenue recognition pattern of any of our identified revenue streams.</t>
  </si>
  <si>
    <t>Business Combination Business Combination (Notes)</t>
  </si>
  <si>
    <t>Business Combinations [Abstract]</t>
  </si>
  <si>
    <t>Business Combination Disclosure [Text Block]</t>
  </si>
  <si>
    <t>BUSINESS COMBINATIONS buw Acquisition On August 1, 2016, the Company acquired buw, a leader in the German customer care industry. The acquisition added 16 sites and approximately 6,000 employees spread across Germany, Hungary and Romania into Convergys’ global operations. The total purchase price, net of cash acquired, was $137.9 , which was funded using available cash and cash equivalents. Purchase Price Allocation August 1, 2016 Assets: Receivables $35.3 Other current assets 2.5 Property and equipment 6.9 Goodwill 98.5 Intangible assets 22.7 Other assets 0.3 Liabilities: Accounts payable (0.8 ) Accrued expenses (15.0 ) Deferred tax - net (6.7 ) Other long-term liabilities (5.8 ) Total purchase price $137.9 Intangible Assets Identified The following details the total intangible assets identified: Life Intangible asset type Value (years) Customer relationship $22.0 10 Trade name 0.7 1 Total $22.7 The fair value of the customer relationship asset was determined using the income approach through an excess earnings analysis, with projected earnings being discounted at a rate of 13.2% . The customer relationship intangible asset represents relationships between buw and its customers. Convergys applied the income approach through a relief-from-royalty analysis to determine the fair value of the buw trade name asset. The determination of the useful lives was based upon consideration of market participant assumptions and transaction specific factors.</t>
  </si>
  <si>
    <t>Divestitures</t>
  </si>
  <si>
    <t>Discontinued Operations and Disposal Groups [Abstract]</t>
  </si>
  <si>
    <t>DIVESTITURES AND DISCONTINUED OPERATIONS Information Management On May 16, 2012, the Company completed the sale of its Information Management line of business to NEC Corporation. The results of the Information Management business have been classified as discontinued operations, net of tax, for all periods presented.</t>
  </si>
  <si>
    <t>Earnings (Loss) Per Share and Shareholders' Equity</t>
  </si>
  <si>
    <t>Earnings Per Share [Abstract]</t>
  </si>
  <si>
    <t>Earnings (Loss) Per Share and Shareholder's Equity</t>
  </si>
  <si>
    <t>EARNINGS PER SHARE AND SHAREHOLDERS’ EQUITY Earnings per Share The following is a reconciliation of the numerator and denominator of the basic and diluted earnings per share (EPS) computations: Continuing Operations Discontinued Operations Total Shares (in millions) Shares Net Income Per Share Amount Net Income Per Share Amount Per Share Amount 2017: Basic EPS 93.2 $121.4 $1.30 $— $— $1.30 Effect of dilutive securities: Stock-based compensation arrangements 0.8 — (0.01 ) — — (0.01 ) Convertible Debt 5.9 — (0.07 ) — — (0.07 ) Diluted EPS 99.9 $121.4 $1.22 $— $— $1.22 2016: Basic EPS 95.8 $133.0 $1.39 $10.0 $0.10 $1.49 Effect of dilutive securities: Stock-based compensation arrangements 0.8 — (0.01 ) — — (0.01 ) Convertible Debt 5.9 — (0.08 ) — — (0.08 ) Diluted EPS 102.5 $133.0 $1.30 $10.0 $0.10 $1.40 2015: Basic EPS 98.1 $168.4 $1.72 $0.6 $0.01 $1.73 Effect of dilutive securities: Stock-based compensation arrangements 0.8 — (0.03 ) — — (0.03 ) Convertible Debt 5.8 — (0.09 ) — — (0.09 ) Diluted EPS 104.7 $168.4 $1.60 $0.6 $0.01 $1.61 The diluted EPS calculation for 2017 excludes 0.3 and 0.3 of performance-based restricted stock units granted in 2017 and 2016 , respectively, as performance criteria have not yet been fully defined, thereby precluding a grant for accounting purposes due to a lack of a mutual understanding of the terms of the stock-based awards. The diluted EPS calculation for 2017 includes 5.9 shares associated with the Company’s convertible debt. As described more fully in Note 7, during 2009, the Company issued approximately $125.0 aggregate principal amount of 5.75% Junior Subordinated Convertible Debentures due 2029 (2029 Convertible Debentures). The 2029 Convertible Debentures were convertible, subject to certain conditions, into shares of the Company’s common stock at an initial implied conversion price of approximately $12.07 per share, or eighty-two and eighty-two hundredths shares per one thousand dollars in principal amount of debentures. The conversion rate is subject to adjustment for certain events outlined in the indenture governing the 2029 Convertible Debentures (the Indenture), including payment of dividends. As of December 31, 2017 , the implied conversion price for the 2029 Convertible Debentures was approximately $11.16 per share, or eighty-nine and fifty-nine hundredths shares per one thousand dollars in principal amount of debentures. Shareholders’ Equity The Company repurchased 3.4 of its common shares during the year ended December 31, 2017 at an average price of $23.67 per share for a total of $81.6 . Based upon timing of transactions, $0.9 of the shares repurchased during December 2016 settled during the first quarter of 2017. Additionally, $0.3 of the shares repurchased during December 2017 had not settled as of December 31, 2017 . The Company repurchased 2.7 of its common shares during the year ended December 31, 2016 . Below is a summary of the Company’s share repurchases during 2017 , 2016 and 2015 : Shares Cost 2017 3.4 $81.6 2016 2.7 $71.6 2015 3.1 $72.5 At December 31, 2017 , the Company had the authority to repurchase $61.5 of outstanding common shares pursuant to the Board of Directors’ August 2015 authorization to increase the remaining authorized share repurchases to $250.0 in the aggregate. The timing and terms of any future transactions will depend on a number of considerations including market conditions, our available liquidity and capital needs, and limits on share repurchases that may be applicable under the covenants in our Credit Agreement. Preferred Shares The Company is authorized to issue up to 4.0 voting preferred shares, and 1.0 nonvoting preferred shares. At December 31, 2017 and 2016 , there were no preferred shares issued or outstanding. Dividends During 2016 and 2017 , the Company’s Board of Directors declared the following dividends per common share, which were paid by the Company on the payment dates listed below: Announcement Date Record Date Dividend Amount Payment Date February 23, 2016 March 24, 2016 $0.08 April 8, 2016 May 9, 2016 June 24, 2016 $0.09 July 8, 2016 August 8, 2016 September 23, 2016 $0.09 October 7, 2016 November 8, 2016 December 23, 2016 $0.09 January 6, 2017 February 22, 2017 March 24, 2017 $0.09 April 7, 2017 May 8, 2017 June 23, 2017 $0.10 July 7, 2017 August 8, 2017 September 22, 2017 $0.10 October 6, 2017 November 7, 2017 December 22, 2017 $0.10 January 5, 2018 On February 21, 2018 , the Company announced that its Board of Directors declared a quarterly cash dividend of $0.10 per common share to be paid on April 6, 2018 to shareholders of record as of March 23, 2018 . 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Goodwill and Other Intangible Assets and Long-Lived Assets</t>
  </si>
  <si>
    <t>Goodwill and Intangible Assets Disclosure [Abstract]</t>
  </si>
  <si>
    <t>Goodwill And Other Intangible Assets and Long-Lived Assets</t>
  </si>
  <si>
    <t>GOODWILL AND OTHER INTANGIBLE AND LONG-LIVED ASSETS Goodwill 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reporting units are Customer Management - Agent Services and Customer Management - Customer Interaction Technology (CIT). As of December 31, 2017 and 2016, all goodwill was held by the Customer Management - Agent Services reporting unit. During 2012, the Company fully impaired the remaining goodwill balance for the CIT reporting unit. Including the 2012 impairment, cumulative CIT goodwill impairment charges totaled $212.5 . The most recent annual impairment test performed as of October 1, 2017 , indicated that the fair value of the Customer Management - Agent Services reporting unit was substantially in excess of its carrying value. However, impairment charges could be required if a divestiture decision is made or other significant economic events occur with respect to the reporting unit. Subsequent to our October 1, 2017 annual impairment test, no indications of an impairment were identified. Below is a progression of goodwill for 2017 and 2016 : Balance at December 31, 2015 $830.3 buw acquisition - preliminary purchase price allocation 98.3 Foreign currency and other (11.7 ) Balance at December 31, 2016 $916.9 buw acquisition - measurement period adjustments 0.2 Foreign currency and other 20.8 Balance at December 31, 2017 $937.9 Other Intangible Assets The Company’s other intangible assets, primarily acquired through business combinations, are evaluated periodically if events or circumstances indicate a possible inability to recover their carrying amounts. No impairment charges were recognized in any period presented. As of December 31, 2017 and 2016 , the Company’s other intangible assets consisted of the following: 2017 Gross Carrying Amount Accumulated Amortization Net Customer relationships and other intangibles $484.6 ($198.0 ) $286.6 Trademarks 27.0 (26.3 ) 0.7 Software (classified within Property and equipment, net) 41.3 (41.3 ) — Total $552.9 ($265.6 ) $287.3 2016 Customer relationships and other intangibles $474.0 ($171.4 ) $302.6 Trademarks 26.5 (21.5 ) 5.0 Software (classified within Property and equipment, net) 41.3 (41.3 ) — Total $541.8 ($234.2 ) $307.6 The intangible assets are being amortized using the following amortizable lives: 1 to 4 years for trademarks and 1 to 17 years for customer relationships and other intangibles. The remaining weighted average amortization period for customer relationships and other intangibles is approximately 13.0 years. Amortization of software is included within depreciation expense as the underlying assets are classified within property and equipment. Amortization expense for intangibles was $28.9 , $28.1 and $27.0 for the years ended December 31, 2017 , 2016 and 2015 , respectively, and the related estimated expense for the five subsequent fiscal years is as follows: For the year ended 2018 $24.9 For the year ended 2019 24.2 For the year ended 2020 23.6 For the year ended 2021 21.9 For the year ended 2022 21.6 Thereafter 171.1</t>
  </si>
  <si>
    <t>Debt And Capital Lease Obligation</t>
  </si>
  <si>
    <t>Long-term Debt and Capital Lease Obligations [Abstract]</t>
  </si>
  <si>
    <t>Debt and Capital Lease Obligations</t>
  </si>
  <si>
    <t>DEBT AND CAPITAL LEASE OBLIGATIONS As of December 31, 2017 and 2016, debt and capital lease obligations consisted of the following: At December 31, 2017 2016 Term Loan, due 2019 $99.3 $212.9 Convertible Debentures, due 2029 65.5 63.7 Capital Lease Obligations 2.1 3.6 Accounts Receivable Securitization 103.0 20.0 Total debt 269.9 300.2 Less debt issuance costs 1.3 1.4 Total debt, net 268.6 298.8 Less current maturities 0.9 1.8 Long-term debt $267.7 $297.0 Weighted average effective interest rates: Term Loan, due 2019 3.6 % 3.0 % Accounts Receivable Securitization 1.9 % 1.7 % Convertible Debentures, due 2029 7.2 % 7.0 % Credit Facility On January 11, 2017 (the Effective Date), the Company entered into a new credit agreement (Credit Agreement) and repaid all amounts outstanding and terminated all commitments under its previously existing credit agreement (Prior Credit Agreement) using initial borrowings under the Credit Agreement as well as borrowings under the Company’s asset securitization facility. The Credit Agreement consists of a $215.0 unsecured term loan facility (Term Loan), maturing on March 3, 2019 , and a $300.0 unsecured revolving credit facility (Revolving Credit Facility), maturing on January 11, 2022 . On the Effective Date, the Company drew $100.0 in initial borrowings under the Term Loan. A $1.0 extinguishment loss was recognized on the Effective Date and is included in Interest expense on the Consolidated Statement of Income as for the year ended December 31, 2017. The Revolving Credit Facility may be extended for two additional one-year periods, subject to the satisfaction of certain conditions set forth in the Credit Agreement. In addition, aggregate borrowing capacity under the Credit Agreement may be increased by up to an additional $250.0 million by increasing the amount of the Revolving Credit Facility or by incurring additional term loans, in each case subject to the satisfaction of certain conditions set forth in the Credit Agreement, including the receipt of additional commitments for such increase. Borrowings outstanding under the Credit Agreement may be repaid from time to time without premium or penalty, other than customary breakage costs, if any. Borrowings outstanding under the Credit Agreement bear interest at a fluctuating rate per annum equal to, at the Company’s option, either (a) the applicable adjusted LIBOR plus a spread based on the Company’s total net leverage ratio, or (b) a base rate (equal to the higher of the Administrative Agent’s prime rate, the federal fund rate plus 0.50%, and the one-month adjusted LIBOR plus 1.0%) plus a spread based on the Company’s total net leverage ratio. The Company is also obligated to pay a commitment fee on a quarterly basis on the unused portion of the commitments under the Revolving Credit Facility based on the Company’s total net leverage ratio, which fee is currently 25 basis points. While amounts borrowed and repaid under the Revolving Credit Facility can be re-borrowed, amounts repaid under the Term Loan cannot be borrowed again under the Credit Agreement. The Credit Agreement contains certain affirmative and negative covenants, as well as terms and conditions that are customary for credit facilities of this type, including financial covenants for leverage and interest coverage ratios. The Company was in compliance with all covenants at December 31, 2017. Total borrowing capacity remaining under the Revolving Credit Facility was $300.0 , with $100.0 outstanding on the Term Loan, as of December 31, 2017. The carrying value of the Term Loan at December 31, 2017 reflects a discount of $0.7 related to fees paid directly to the lenders at issuance. This discount is being amortized over the life of the Term Loan using the effective interest rate method ( 3.6% as of December 31, 2017), and is included in interest expense in the Consolidated Statements of Income. The Company established the Prior Credit Agreement on February 28, 2014 in the aggregate amount of $650.0 . The Prior Credit Agreement consisted of unsecured term loans (Prior Term Loan) in the initial aggregate amount of $350.0 , and an unsecured revolving credit facility (Prior Revolving Credit Facility) in the amount of $300.0 . The Prior Term Loan and the Prior Revolving Credit Facility were scheduled to mature on March 3, 2019. Outstanding amounts were subject to interest at the applicable rate described in the Prior Credit Agreement. Convertible Debentures During 2009, Convergys issued $125.0 aggregate principal amount of 5.75% Junior Subordinated Convertible Debentures due September 2029 (2029 Convertible Debentures) in exchange for $122.5 of 4.875% Unsecured Senior Notes due December 15, 2009, pursuant to an exchange offer. At the date of issuance, the Company recognized the liability component of the 2029 Convertible Debenture at its fair value of $56.3 . The liability component was recognized as the fair value of a similar instrument that did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32.7 . The 2029 Convertible Debentures were issued at a coupon rate of 5.75% , which was below that of a similar instrument that did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in interest expense in the Consolidated Statements of Income. The 2029 Convertible Debentures, which pay a fixed rate of interest semi-annually, have a contingent interest component that will require the Company to pay additional interest if the trading price of the 2029 Convertible Debentures exceeds a specified threshold at specified times, commencing on September 15, 2019, as outlined in the Indenture. The maximum amount of contingent interest that will accrue is 0.75% per annum of the average trading price of the 2029 Convertible Debentures during the periods specified in the Indenture. The fair value of this embedded derivative was not significant at December 31, 2017 or 2016. The Company is not entitled to redeem the 2029 Convertible Debentures prior to September 15, 2019. On or after September 15, 2019, the Company may redeem for cash all or part of the 2029 Convertible Debentures at par value plus accrued but unpaid interest if certain trading conditions of the Company’s common shares are satisfied. The holders of the 2029 Convertible Debentures have the option to require redemption at par value plus accrued but unpaid interest upon the occurrence of a fundamental change, a defined term in the Indenture. The 2029 Convertible Debentures are convertible at the option of the holders on or after September 15, 2028 and prior to that date only under the following circumstances: (1) during any calendar quarter if the last reported sales price of the Company’s common shares for at least 20 trading days (whether or not consecutive) during a period of 20 consecutive trading days ending on the last trading day of the preceding calendar quarter is greater than or equal to 130% of the applicable conversion price (currently $14.51 ) for the 2029 Convertible Debentures on each applicable trading day (hereinafter referred to as the Sales Price Condition); (2) during the five business day period immediately following any five consecutive trading day period (the Measurement Period) in which, as determined following a request by a holder of 2029 Convertible Debentures as provided in the Indenture, the trading price per $1,000 principal amount of 2029 Convertible Debentures for each trading day of such Measurement Period was less than 98% of the product of the last reported sale price of the Company’s common shares and the applicable conversion rate for the 2029 Convertible Debentures on each such trading day; (3) if the Company elects to redeem any or all of the 2029 Convertible Debentures; or (4) upon the occurrence of specified corporate events pursuant to the terms of the Indenture. Upon conversion, the Company will pay cash up to the aggregate principal amount of the 2029 Convertible Debentures to be converted and pay or deliver, as the case may be, cash, common shares of the Company or a combination of cash and common shares of the Company, at the Company’s election, in respect of the remainder, if any, of the Company’s conversion obligation in excess of the aggregate principal amount of the 2029 Convertible Debentures being converted. The 2029 Convertible Debentures were convertible, subject to certain conditions, into common shares of the Company at an initial implied conversion price of approximately $12.07 per share, or eighty-two and eighty-two hundredths shares per one thousand dollars in principal amount of debentures. As of December 31, 2017, the implied conversion price for the 2029 Convertible Debentures was approximately $11.16 per share, or eighty-nine and fifty-nine hundredths shares per one thousand dollars in principal amount of debentures. The conversion rate is subject to adjustment for certain events outlined in the Indenture, including payment of dividends. As of December 31, 2017 and 2016, the 2029 Convertible Debentures were convertible at the option of the holders. This conversion right was triggered upon satisfaction of the Sales Price Condition (the closing price of the Company’s common shares was greater than or equal to $14.51 , 130% of the conversion price of the 2029 Convertible Debentures at December 31, 2016, for at least 20 of the 20 consecutive trading days ending on December 31, 2017). As a result, the equity component of the 2029 Convertible Debentures equal to $59.5 (the difference between the par value and carrying value of the 2029 Convertible Debentures at December 30, 2017) has been classified as temporary equity within the December 31, 2017 Consolidated Balance Sheet since this amount was considered redeemable. The Company will reassess the convertibility of the 2029 Convertible Debentures and the related balance sheet classification on a prospective basis. There have been no conversions of the 2029 Convertible Debentures through the date of this filing. Based on quoted market prices at December 31, 2017 , the fair value of the $125.0 aggregate principal amount of the Company’s 2029 Convertible Debentures is $274.5 . Asset Securitization Facility During January 2017, the Company amended the terms of its asset securitization facility collateralized by accounts receivable of certain of the Company’s subsidiaries. The amendment resulted in an increased purchase limit of $225.0 , with $90.0 and $135.0 expiring in January 2018 and January 2020, respectively. The asset securitization facility was further amended in January 2018 to extend the expiration date for the $90.0 purchase limit to January 2019. As of December 31, 2016, the asset securitization facility had a purchase limit of $150.0 expiring in January 2017 . The asset securitization program is conducted through Convergys Funding Inc., a wholly-owned bankruptcy remote subsidiary of the Company. As of December 31, 2017 and 2016, Convergys had drawn $103.0 and $20.0 , respectively, in available funding from qualified receivables. Amounts drawn under this facility have been classified as long-term debt within the Consolidated Balance Sheets, based on the Company’s ability and intent to refinance on a long-term basis as of December 31, 2017 . At December 31, 2017 , future minimum payments of the Company’s debt and capital lease arrangements (exclusive of any debt discounts) are as follows: 2018 $ 42.2 2019 100.7 2020 62.2 2021 — 2022 — Thereafter 125.0 Total $ 330.1</t>
  </si>
  <si>
    <t>Restructuring</t>
  </si>
  <si>
    <t>Restructuring Charges [Abstract]</t>
  </si>
  <si>
    <t>RESTRUCTURING 2017 Restructuring Company-wide restructuring program During 2017, the Company recorded restructuring expenses of $12.8 related to a company-wide initiative to reduce headcount and better align the Company’s resources, principally for corporate functions. The 2017 restructuring actions impacted approximately 315 employees. This expense is included in Restructuring charges on the Consolidated Statements of Income and is expected to be substantially paid in cash by March 31, 2018. The total remaining liability under these restructuring actions, which is included in Payables and other current liabilities on the Consolidated Balance Sheet, was $5.8 as of December 31, 2017. Other Severance During 2017, the Company recorded other severance expense of $10.4 primarily related to headcount reductions resulting from certain client program completions. These actions impacted approximately 250 employees. This severance expense is included in Restructuring charges on the Consolidated Statements of Income and is expected to be substantially paid in cash by March 31, 2018. The total remaining liability under these restructuring actions, which is included in Payables and other current liabilities on the Consolidated Balance Sheet, was $2.8 as of December 31, 2017. buw integration During 2017, the Company recorded severance charges of $1.1 related to the elimination of certain redundant positions as a result of the integration of the buw business. This severance expense was included in Transaction and integration costs on the Consolidated Statements of Income and is expected to be fully paid in cash by March 31, 2018. The total remaining liability under these severance-related actions, which is included in Payables and other current liabilities on the Consolidated Balance Sheet, was $0.1 as of December 31, 2017. 2016 Restructuring During 2016, the Company recorded severance charges of $3.7 related to the Company’s ongoing efforts to refine its operating model and reduce costs, as well as headcount reductions resulting from certain client program completions. The 2016 actions impacted approximately 760 employees. These severance-related charges were fully paid in cash by June 30, 2017. The total remaining liability under these severance-related actions, which is included in Payables and other current liabilities on the Company’s Consolidated Balance Sheet, was $0.8 as of December 31, 2016. 2015 Restructuring During 2015, the Company recorded severance charges of $7.2 related to the Company’s ongoing efforts to refine its operating model and reduce costs, as well as headcount reductions resulting from certain client program completions. The 2015 actions impacted approximately 700 employees. These severance-related charges were fully paid in cash by September 30, 2016. $0.4 related to the integration of Stream. These severance-related charges were included in Restructuring charges on the Consolidated Statements of Income and were fully paid in cash by March 31, 2016.</t>
  </si>
  <si>
    <t>Employee Benefit Plans</t>
  </si>
  <si>
    <t>Defined Benefit Plan [Abstract]</t>
  </si>
  <si>
    <t>EMPLOYEE BENEFIT PLANS Pensions The Company sponsors a frozen defined benefit pension plan, which includes both a qualified and non-qualified portion, for all eligible employees (the cash balance plan) in the U.S and unfunded defined benefit plans for certain eligible employees in the Philippines, Malaysia and France (together with the cash balance plan, the defined benefit plans).The pension benefit formula for the cash balance plan is determined by a combination of compensation and age-based credits and annual guaranteed interest credits. The qualified portion of the cash balance plan has been funded through contributions made to a trust fund in accordance with the Pension Protection Act of 2006. The Company’s measurement date for all plans is December 31. The plan assumptions are evaluated annually and are updated as deemed necessary. Components of pension cost and other amounts recognized in other comprehensive income for the Company’s defined benefit plans are as follows: Year Ended December 31, 2017 2016 2015 Service cost $5.5 $6.5 $7.5 Interest cost on projected benefit obligation 7.3 8.6 10.5 Expected return on plan assets (9.9 ) (10.0 ) (10.2 ) Amortization and deferrals—net 6.2 6.6 10.4 Settlement charge 2.5 4.8 — Total pension cost $11.6 $16.5 $18.2 Other comprehensive (loss) income ($9.1 ) $11.1 $14.5 During 2017 and 2016, the Company recognized non-cash pension settlement charges of $2.5 and $4.8 , respectively, resulting from lump sum distributions. The reconciliation of the defined benefit plans’ projected benefit obligation and the fair value of plan assets for the years ended December 31, 2017 and 2016 are as follows: At December 31, 2017 2016 Change in benefit obligation: Benefit obligation at beginning of year $225.7 $242.9 Service cost 5.5 6.5 Interest cost 7.3 8.6 Settlement (9.5 ) (15.4 ) Actuarial gain (loss) 26.4 (4.3 ) Benefits paid (13.3 ) (12.6 ) Benefit obligation at end of year $242.1 $225.7 Change in plan assets: Fair value of plan assets at beginning of year $154.2 $157.2 Actual return on plan assets 18.9 7.9 Settlement (9.5 ) (15.4 ) Employer contribution 7.2 17.1 Benefits paid (13.3 ) (12.6 ) Fair value of plan assets at end of year $157.5 $154.2 Funded status ($84.6 ) ($71.5 ) Amounts recognized in the Consolidated Balance Sheets consisted of: Current liability ($6.9 ) ($6.4 ) Non-current liability ($77.7 ) ($65.1 ) Accumulated other comprehensive loss ($62.4 ) ($53.3 ) Accumulated other comprehensive loss at December 31, 2017 and 2016 includes unrecognized actuarial losses of $62.4 ( $40.4 net of tax) and $53.3 ( $32.8 net of tax), respectively. The actuarial loss included in accumulated other comprehensive loss that is expected to be recognized in net periodic pension cost during 2018 is $8.4 . The accumulated benefit obligation for the defined benefit plans was $242.1 and $225.7 at December 31, 2017 and 2016 , respectively. Estimated future benefit payments from the defined benefit plans are as follows: 2018 $23.3 2019 21.0 2020 20.5 2021 19.9 2022 19.6 2023 - 2027 88.0 Total $192.3 The Company also sponsors a non-qualified, unfunded executive deferred compensation plan (the EDCP), which permits eligible participants, including executive officers, to defer receipt of certain income. The Company matches up to 100% of the first 3% of a participant’s deferred amounts and 50% of a participant’s next 2% of deferred amounts. The Company match under the EDCP is reduced by the Company match eligible to be received under the Company’s Retirement and Savings Plan. Benefits for the EDCP are based on employee deferrals, matching contributions and investment earnings on participant accounts. As further described in Note 12, the Company makes investments in certain securities which are held in a grantor trust for the benefit of participants of the EDCP. These investments are made in securities reflecting the hypothetical investment balances of plan participants, in an attempt to offset the impacts of gains and losses on participant account balances. Components of pension cost and other amounts recognized in other comprehensive loss for the EDCP are as follows: Year Ended December 31, 2017 2016 2015 Service cost $1.8 $1.3 $1.5 Interest cost on projected benefit obligation 0.4 0.3 0.4 Total pension cost $2.2 $1.6 $1.9 Other comprehensive loss ($1.8 ) ($1.0 ) ($0.6 ) The reconciliation of the EDCP projected benefit obligation for the years ended December 31, 2017 and 2016 is as follows: At December 31, 2017 2016 Change in benefit obligation: Benefit obligation at beginning of year $14.9 $13.7 Service cost 1.8 1.3 Interest cost 0.4 0.3 Actuarial loss 1.8 1.0 Benefits paid (1.4 ) (1.4 ) Benefit obligation at end of year $17.5 $14.9 Funded status ($17.5 ) ($14.9 ) Amounts recognized in the Consolidated Balance Sheets consisted of: Current liability ($2.3 ) ($1.6 ) Non-current liability ($15.2 ) ($13.3 ) Accumulated other comprehensive loss ($2.0 ) ($0.2 ) Accumulated other comprehensive loss at December 31, 2017 and 2016 includes unrecognized actuarial losses of $2.0 ( $1.3 net of tax), and gains of $0.2 ( $0.1 net of tax). The accumulated benefit obligation for the EDCP was $17.5 and $14.9 at December 31, 2017 and 2016 , respectively. There is no prior service cost expected to be recognized in net periodic pension cost during the year ending December 31, 2018 . Estimated future benefit payments from the EDCP are as follows: 2018 $2.3 2019 0.8 2020 0.9 2021 1.2 2022 1.2 2023 - 2027 8.7 Total $15.1 The following weighted-average rates were used in determining the benefit obligations at December 31: 2017 2016 Discount rate—projected benefit obligation 1.50% - 5.76% 1.55% - 5.56% Future compensation growth rate 2.00% - 4.50% 2.00% - 4.00% Expected long-term rate of return on plan assets 6.25% - 6.75% 6.75% - 7.00% The following weighted-average rates were used in determining the pension cost for all years ended December 31: 2017 2016 2015 Discount rate—projected benefit obligation 1.50% - 5.76% 1.55% - 5.56% 3.61% - 5.56% Future compensation growth rate 2.00% - 4.50% 2.00% - 4.00% 2.50% - 4.50% Expected long-term rate of return on plan assets 6.75% 6.75% - 7.00% 6.75% - 7.00% The range of discount rates utilized in determining the pension cost and projected benefit obligation of the Company’s defined benefit plans reflects a lower prevalent rate applicable to the frozen cash balance plan for eligible employees in U.S. and a higher applicable rate for the unfunded defined benefit plan for certain eligible employees in the Philippines, France and Malaysia. The plans outside the U.S. represented approximately 13.7% and 15.3% of the Company’s total projected benefit obligation for all plans as of December 31, 2017 and 2016, respectively. Change in Applying Discount Rate to Measure Benefit Costs As of December 31, 2015, Convergys changed the method used to estimate the service and interest cost components of net periodic benefit cost for all pension and other postretirement benefits. This change in methodology resulted in a decrease in the service and interest cost components for pension and other postretirement benefit costs beginning in the first quarter of 2016. Convergys historically estimated these service and interest cost components utilizing a single weighted-average discount rate derived from the yield curve used to measure the benefit obligation at the beginning of the period. Beginning in 2016, the Company elected to utilize a full yield curve approach in the determination of these components by applying the specific spot rates along the yield curve used in the determination of the benefit obligation to the relevant projected cash flows. Convergys elected to make this change to provide a more precise measurement of service and interest costs by improving the correlation between projected benefit cash flows to the corresponding spot yield curve rates. This change did not affect the measurement of Convergys’ total benefit obligations at December 31, 2015 or net periodic pension cost recognized in 2015. Convergys accounted for this change as a change in accounting estimate and accordingly had accounted for it prospectively. The impact of this discount rate change compared to the previous method decreased estimated pension and other postretirement benefits service and interest cost by approximately $2.4 , or approximately $0.6 quarterly, during 2016 with substantially all of the decrease attributable to interest cost. This reduction in service and interest cost was completely offset within the actuarial gain or loss caption when the plans were remeasured. The cost reduction resulted in an increase to net income and diluted earnings per common share of $1.5 and $0.01 , respectively, during 2016. Plan Assets As of December 31, 2017 and 2016 , plan assets for the cash balance plan consisted of common/collective trusts (of which approximately 60% are invested in equity backed funds and approximately 40% are invested in funds invested in fixed income instruments) and a private equity fund. At December 31, 2017 , the Company’s targeted allocation was 60% equity and 40% fixed income.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Company contributed $10.0 in 2016 to fund its cash balance plan. No such contributions were made in 2017. The Company has satisfied its ERISA funding requirements through 2017. No plan assets are expected to be returned to the Company during 2018 . The following table sets forth by level, within the fair value hierarchy, the cash balance plan’s assets at fair value as of December 31, 2017 and 2016 : Investments December 31, 2017 Quoted Prices In Active Markets for Identical Assets (Level 1) Significant Other Observable Inputs (Level 2) Significant Unobservable Inputs (Level 3) Common/collective trusts: Fixed income $62.4 $— $62.4 $— U.S. large cap 56.7 — 56.7 — U.S. small cap 10.0 — 10.0 — International equity 26.6 — 26.6 — Limited partnership 1.8 — — 1.8 Total investments $157.5 $— $155.7 $1.8 Investments December 31, 2016 Quoted Prices In Active Markets for Identical Assets (Level 1) Significant Other Observable Inputs (Level 2) Significant Unobservable Inputs (Level 3) Common/collective trusts: Fixed income $60.8 $— $60.8 $— U.S. large cap 54.2 — 54.2 — U.S. small cap 10.3 — 10.3 — International equity 26.7 — 26.7 — Limited partnership 2.2 — — 2.2 Total investments $154.2 $— $152.0 $2.2 There were no transfers between the three levels of the fair value hierarchy during the years ended December 31, 2017 and 2016 . For additional information on the fair value hierarchy, see Note 13. The Company’s cash balance plan holds level 2 investments in common/collective trust funds that are public investment vehicles valued using a net asset value (NAV) provided by the manager of each fund. The NAV is based on the underlying net assets owned by the fund, divided by the number of shares outstanding. The NAV’s unit price is quoted on a private market that may not be active. However, the NAV is based on the fair value of the underlying securities within the fund, which are traded on an active market, and valued at the closing price reported on the active market on which those individual securities are traded. The significant investment strategies of the funds are as described in the financial statements provided by each fund. There are no restrictions on redemptions from these funds. The Company’s cash balance plan holds Level 3 investments within equity funds that primarily invest in domestic early stage capital funds. The fair value of these investments is based on the net asset value per share of the fund. The cash balance plan has approximately $0.2 in future funding requirements associated with this investment. The methods described above may produce a fair value calculation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the fair value of certain financial instruments could result in a different fair value measurement. The following table provides a reconciliation of the beginning and ending balances for the Level 3 assets: Year Ended December 31 2017 2016 Balance, beginning of year $2.2 $2.8 Unrealized losses relating to instruments still held at the reporting date (0.1 ) (0.3 ) Distributions (0.3 ) (0.3 ) Balance, end of year $1.8 $2.2 Savings Plans The Company sponsors a defined contribution plan covering substantially all U.S. employees. The Company matches a portion of employee contributions to the plan. The Company matches up to 100% of the first 3% and 50% of the next 2% of eligible compensation contributed by the participant. Total Company contributions to the defined contribution plan were $7.0 in 2017 compared to $7.3 and $7.4 for 2016 and 2015 , respectively. Plan assets for this plan included 0.8 ( $17.7 ) and 0.9 ( $21.0 ) of the Company’s common shares at December 31, 2017 and 2016 , respectively. Employee Postretirement Benefits Other Than Pensions The Company sponsors postretirement health and life insurance plans for certain eligible employees. The plan provides eligible employees and retirees with the opportunity to direct an amount of their compensation or pension benefits to cover medical, dental and life insurance programs of their choice for their benefit and the benefit of their dependents. The plan covers both active and retired eligible employees of the Company and its subsidiaries. Employees’ eligibility to participate in the plan is based upon their date of hire. The Company funds life insurance benefits of certain retirees through a Voluntary Employee Benefit Association (VEBA) trust. Contributions to the plan consist of (1) compensation or pension benefit deductions that the participant directs the Company, which is also the Plan Sponsor, to deposit into the plan on their behalf based on the coverage the participant has elected under the plan, and (2) amounts the Company pays to the plan that are in excess of the participant-directed deductions. Contributions to the VEBA are subject to Internal Revenue Service (IRS) limitations developed using the aggregate cost method. At December 31, 2006, the Company eliminated the postretirement life insurance plan benefits for non-retirement eligible employees. The Company’s postretirement benefit plan benefit was $0.7 at 2017 and 2016, respectively, and $0.8 for 2015 . The amounts included within accumulated other comprehensive income related to these benefits were $0.1 and $1.2 at December 31, 2017 and 2016 , respectively. Components of other post-employment benefit plan cost and other amounts recognized in other comprehensive loss for the postretirement health and life insurance plans are as follows: 2017 2016 2015 Interest cost on projected benefit obligation $0.1 $0.1 $0.2 Expected return on plan assets (0.2 ) (0.2 ) (0.3 ) Amortization and deferrals—net (0.6 ) (0.6 ) (0.7 ) Total other benefit ($0.7 ) ($0.7 ) ($0.8 ) Other comprehensive loss ($1.1 ) ($0.9 ) ($0.7 ) The reconciliation of the postretirement health and life insurance plans’ projected benefit obligation and the fair value of plan assets for the years ended December 31, 2017 and 2016 are as follows: At December 31, 2017 2016 Change in benefit obligation: Benefit obligation at beginning of year $4.2 $4.2 Interest cost 0.1 0.1 Actuarial loss 0.4 0.1 Benefits paid (0.2 ) (0.2 ) Benefit obligation at end of year $4.5 $4.2 Change in plan assets: Fair value of plan assets at beginning of year $3.2 $3.4 Actual return on plan assets — 0.1 Employer contribution 0.2 0.1 Asset transfer — (0.2 ) Benefits paid (0.2 ) (0.2 ) Fair value of plan assets at end of year $3.2 $3.2 Funded status ($1.3 ) ($1.0 ) Amounts recognized in the Consolidated Balance Sheets consisted of: Current liability ($0.1 ) ($0.1 ) Non-current liability ($1.2 ) ($0.9 ) Accumulated other comprehensive income $0.1 $1.2 Estimated future benefit payments from the postretirement health and life insurance plans are as follows: 2018 $0.2 2019 0.2 2020 0.2 2021 0.2 2022 0.2 2023 - 2027 1.2 Total $2.2 Plan assets for the postretirement health and life insurance plans of $3.2 at December 31, 2017 and 2016 , respectively, are comprised of money market accounts, a Level 1 fair value measure. The Company expects to make $0.1 in contributions in 2018 to fund its postretirement health and life insurance plans. No plan assets are expected to be returned to the Company during 2018 .</t>
  </si>
  <si>
    <t>Stock-Based Compensation Plans</t>
  </si>
  <si>
    <t>Share-based Compensation, Allocation and Classification in Financial Statements [Abstract]</t>
  </si>
  <si>
    <t>Disclosure of Compensation Related Costs, Share-based Payments [Text Block]</t>
  </si>
  <si>
    <t>STOCK-BASED COMPENSATION PLANS At December 31, 2017 , the Company had 6.4 common shares remaining available for issuance under the Convergys Corporation Amended and Restated Long-Term Incentive Plan (Convergys LTIP) from the initial authorization of 30.0 common shares in 1998, which was increased to 38.0 in 2002. The Company granted stock options in 2012 and 2011 with exercise prices that were no less than the market value of the Company’s common shares at the grant date and have a ten-year term and vesting terms of two to three years. The Company also grants restricted stock units to certain employees and directors. The restricted stock units do not possess voting rights and consist of both time-related and performance-related units. The restrictions for the time-related restricted stock units generally lapse one to three years after the grant date. The performance-related units vest upon the Company’s satisfaction of certain financial targets. Performance-related units for which the performance conditions for vesting of those units are not met within the applicable three-year performance period are forfeited. The following table shows certain information as of December 31, 2017 , with respect to compensation plans under which common shares are authorized for issuance: Shares (in millions) Number of Common Shares to be Issued Upon Exercise Weighted Average Exercise Price Common Shares Available for Future Issuance Equity compensation plans approved by shareholders Stock options 0.3 $13.45 — Restricted stock units 2.1 — — 2.4 $13.45 6.4 The Company’s operating results reflect stock-based compensation expense of $17.4 , $18.8 and $16.9 for 2017 , 2016 and 2015 , respectively. Expense in 2017 , 2016 and 2015 included $0.9 , $1.4 and $1.2 , respectively, related to awards classified as liabilities that will ultimately settle in cash. Restricted Stock Units Time-based Restricted Stock Units During the years ended December 31, 2017 , 2016 and 2015 , the Company granted 0.7 , 0.5 and 0.7 shares, respectively, of time-based restricted stock units. The weighted average grant date fair values of these grants were $23.59 , $26.51 and $22.41 , respectively. These time-based grants are scheduled to vest 25% at the first anniversary of the grant date, 25% at the second anniversary and 50% at the third anniversary. The total compensation cost related to non-vested time-based restricted stock units not yet recognized as of December 31, 2017 was approximately $18.8 , which is expected to be recognized over a weighted average period of 2.1 years. Changes to non-vested time-based restricted stock units for the years ended December 31, 2017 and 2016 were as follows: Shares (in millions) Number of Shares Weighted Average Fair Value at Date of Grant Non-vested at December 31, 2014 1.3 $17.66 Granted 0.7 22.41 Vested (0.5 ) 16.53 Forfeited (0.2 ) 20.78 Non-vested at December 31, 2015 1.3 20.20 Granted 0.5 26.51 Vested (0.5 ) 19.35 Forfeited — — Non-vested at December 31, 2016 1.3 23.23 Granted 0.7 23.59 Vested (0.6 ) 22.80 Forfeited (0.1 ) 24.68 Non-vested at December 31, 2017 1.3 $23.46 Performance-based Restricted Stock Units During the years ended December 31, 2017 , 2016 and 2015 , the Company granted 0.3 , 0.4 and 0.4 shares, respectively, of performance-based restricted stock units. These grants provide for payout based upon the extent to which the Company achieves certain EPS targets, as determined by the Compensation and Benefits Committee of the Board of Directors, over three-year periods. Payout levels for earned shares range from 50% to 200% of award shares. No payout is earned if performance is below the minimum threshold performance level. At December 31, 2017 , the targets for the third year of the 2016 grants and the second and third years of the 2017 grants had not yet been set, the key terms had not been effectively communicated to the recipients, and as such the expense related to these grants had not yet been recognized. These grants have been excluded from the table below. During 2017 , the Company established and communicated to participants the final key terms of the 2015 grants, resulting in grants for accounting purposes with a grant date fair value of $21.27 per share. The total compensation cost related to the 2015 non-vested performance-based restricted stock units not yet recognized as of December 31, 2017 was approximately $0.8 , which is expected to be recognized ratably over the remaining vesting period ending in February 2018. Changes to non-vested performance-based restricted stock units for the years ended December 31, 2017 , 2016 and 2015 were as follows: Shares (in millions) Number of Shares Weighted Average Fair Value at Date of Grant Non-vested at December 31, 2014 — $— Granted 0.3 28.84 Vested — — Forfeited — — Non-vested at December 31, 2015 0.3 21.84 Granted 0.3 26.49 Vested (0.3 ) 21.92 Forfeited — — Non-vested at December 31, 2016 0.3 26.48 Granted 0.3 21.27 Vested (0.3 ) 26.16 Forfeited — — Non-vested at December 31, 2017 0.3 $21.28 The aggregate intrinsic value of non-vested time-based and performance-based restricted stock units was $40.7 at December 31, 2017 . Stock Options Presented below is a summary of Company stock option activity. Prior to 2016, all outstanding stock options were fully vested and the related expense had been fully recognized. Shares (in millions) Shares Weighted Average Exercise Price Options outstanding at January 1, 2015 0.7 $13.24 Options exercisable at January 1, 2015 0.5 13.41 Granted — — Exercised (0.2 ) 13.09 Forfeited — — Options outstanding at December 31, 2015 0.5 $13.33 Options exercisable at December 31, 2015 0.5 $13.33 Granted — — Exercised (0.1 ) 13.24 Forfeited — — Options outstanding at December 31, 2016 0.4 $13.34 Options exercisable at December 31, 2016 0.4 $13.34 Granted — — Exercised (0.1 ) 12.92 Forfeited — — Options outstanding at December 31, 2017 0.3 $13.45 Options exercisable at December 31, 2017 0.3 $13.45 Approximately one-half of the stock options granted during 2012 vested in two years and the remaining vested in three years. The Company used a Black-Scholes option pricing model to calculate the fair value of stock options granted. For the 2012 grants, the weighted average fair value at grant date of $3.43 per option granted included assumptions of a strike price of $12.79 , a 30.74% implied volatility, an expected term of 4.5 years, a risk-free rate of 0.76% , and a dividend yield of 0.00% . These 2012 option grants were fully expensed as of December 31, 2016, and resulted in stock compensation expense of less than $0.1 in 2015. Expected volatility is based on the unbiased standard deviation of the Company’s common shares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As of December 31, 2017, all outstanding stock options are fully vested and the related expense has been fully recognized. The weighted average grant date fair value per share for the outstanding and exercisable options at December 31, 2017 was $3.86 . The following table summarizes the status of the Company stock options outstanding and exercisable at December 31, 2017 : Shares (in millions) Options Outstanding Options Exercisable Range of Exercise Prices Shares Weighted Average Remaining Contractual Life (in years) Weighted Average Exercise Price Shares Weighted Average Remaining Contractual Life (in years) Weighted Average Exercise Price $12.79 to $13.76 0.3 3.4 13.45 0.3 3.4 13.45 Total 0.3 3.4 $13.45 0.3 3.4 $13.45 The aggregate intrinsic value of stock options exercised was $1.0 in 2017 , $0.6 in 2016 and $2.7 in 2015 . The actual tax benefit realized from the exercised stock options was $0.2 in 2017 , $0.1 in 2016 and $0.6 in 2015 . As of December 31, 2017 , the aggregate intrinsic value was $3.3 for both stock options outstanding and exercisable. Intrinsic value represents the Company’s closing price on the last trading day of the year in excess of the weighted average exercise price for those tranches of options with a weighted average exercise price less than the closing price multiplied by the number of options outstanding or exercisable.</t>
  </si>
  <si>
    <t>Commitments And Contingencies</t>
  </si>
  <si>
    <t>Commitments and Contingencies Disclosure [Abstract]</t>
  </si>
  <si>
    <t>COMMITMENTS AND CONTINGENCIES Commitments The Company leases certain facilities and equipment used in its operations. Total rent expense was $143.4 , $135.0 and $129.3 in 2017 , 2016 and 2015 , respectively. At December 31, 2017 , the total minimum rental commitments under non-cancelable operating leases are as follows: 2018 $104.9 2019 85.0 2020 66.7 2021 50.8 2022 35.5 Thereafter 79.0 Total $421.9 At December 31, 2017 , the Company had outstanding letters of credit and bond obligations of $13.6 related to performance guarantees, of which $12.1 is set to expire by the end of 2018, $1.1 is set to expire within one to three years and $0.4 is set to expire after three years. The Company believes that any guarantee obligation that may arise will not be material. The Company also has future purchase commitments with telecommunication and transportation providers for the next twelve months of $20.1 at December 31, 2017 . Contingencies The Company, from time to time, is subject to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any such contingencies, either individually or in the aggregate, will not have a materially adverse effect on the Company’s results of operations or financial condition. However, the outcome of litigation cannot be predicted with certainty, and unfavorable resolution of one or more pending matters could have a materially adverse impact on the Company’s results of operations or financial condition in the future.</t>
  </si>
  <si>
    <t>Financial Instruments</t>
  </si>
  <si>
    <t>Derivative Instruments and Hedging Activities Disclosure [Abstract]</t>
  </si>
  <si>
    <t>FINANCIAL INSTRUMENTS Derivative Instruments The Company is exposed to a variety of market risks, including the effects of changes in foreign currency exchange rates and interest rates. The Company’s risk management strategy includes the use of derivative instruments to reduce the effects on its operating results and cash flows from fluctuations caused by volatility in currency exchange rates. The Company serves many of its U.S.-based clients using contact center capacity outside of the U.S. Although the contracts with these clients are typically priced in U.S. dollars, a substantial portion of the costs incurred to deliver services under these contracts are denominated in the local currency of the country where services are provided, which represents a foreign exchange exposure. The Company has hedged a portion of its exposure related to the anticipated cash flow requirements denominated in some of the aforementioned foreign currencies by entering into hedging contracts with several financial institutions to acquire a total of PHP 32,040.0 at a fixed price of $634.8 at various dates through September 2020 , INR 10,170.0 at a fixed price of $140.1 at various dates through June 2020 , CAD 38.0 at a fixed price of $28.6 at various dates through December 2019 and COP 40,200.0 at a fixed price of $12.7 at various dates through June 2019 , and to sell a total of AUD 24.8 at a fixed price of $19.3 at various dates through October 2018 . These instruments mature within the next 33 months and had a notional value of $835.5 at December 31, 2017 and $959.0 at December 31, 2016 . The derivative instruments discussed above are designated and are effective as cash flow hedges. The following table reflects the fair values of these derivative instruments: At December 31, 2017 2016 Forward exchange contracts and options designated as hedging instruments: Included within other current assets $14.5 $3.0 Included within other non-current assets 8.7 2.3 Included within other current liabilities 7.7 31.3 Included within other long-term liabilities 1.7 15.4 The Company recorded a deferred tax expense of $3.6 and deferred tax benefit of $15.9 related to these derivatives at December 31, 2017 and 2016 , respectively. A total of $10.4 of deferred gains, net of tax, related to these cash flow hedges at December 31, 2017 were included in accumulated other comprehensive income (OCI), compared to $25.5 of deferred losses, net of tax, that were included in accumulated other comprehensive loss (OCL) at December 31, 2016 . As of December 31, 2017 , deferred gains of $6.8 ( $5.1 net of tax) on derivative instruments included in accumulated OCI are expected to be reclassified into earnings during the next 12 months. The following tables provide the effect of these derivative instruments on the Company’s Consolidated Financial Statements during 2017 and 2016 , respectively: 2017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35.0 ($20.3 ) Cost of providing services and products sold and Selling, general and administrative 2016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25.5 ) ($26.4 ) Cost of providing services and products sold and Selling, general and administrative The gain or loss recognized related to the ineffective portion of the derivative instruments was immaterial for the years ended December 31, 2017 and 2016 . During 2017 , 2016 and 2015 , the Company recorded net losses of $20.3 , $26.4 and $25.2 , respectively, related to the settlement of forward contracts that were designated as cash flow hedges. The Company also enters into derivative instruments (forwards) to economically hedge the foreign currency impact of assets and liabilities denominated in nonfunctional currencies. During the year ended December 31, 2017 , a loss of $19.6 was recognized related to changes in fair value of these derivative instruments not designated as hedges, compared to a gain of $5.5 in the same period in 2016 .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December 31, 2017 , was a $8.9 payable. The aggregate fair value of all derivative instruments in a liability position at December 31, 2017 was $19.2 for which the Company has no posted collateral. Short-term Investments As of December 31, 2017 and 2016 , the Company held investment securities with a fair value of $13.5 and $12.4 , respectively, that are held in a grantor trust for the benefit of participants in the EDCP and reflect the hypothetical investment balances of EDCP participants. The securities are classified as trading securities and included within short-term investments in the Consolidated Balance Sheets. The investment securities include exchange-traded mutual funds and money market accounts. These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are included in other income (expense), net.</t>
  </si>
  <si>
    <t>Fair Value Measurements</t>
  </si>
  <si>
    <t>Fair Value Disclosures [Abstract]</t>
  </si>
  <si>
    <t>Fair Value Disclosures</t>
  </si>
  <si>
    <t>FAIR VALUE MEASUREMENTS 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At December 31, 2017 and 2016 ,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years ended December 31, 2017 and 2016 . The derivative assets and liabilities measured at fair value on a recurring basis as of December 31, 2017 and 2016 were as follows: December 31, 2017 Quoted Prices In Active Markets for Identical Assets (Level 1) Significant Other Observable Inputs (Level 2) Significant Unobservable Inputs (Level 3) Derivatives: Foreign currency forward contracts (asset position) $24.2 $— $24.2 $— Foreign currency forward contracts (liability position) $19.2 $— $19.2 $— December 31, 2016 Quoted Prices Significant Significant Derivatives: Foreign currency forward contracts (asset position) $5.6 $— $5.6 $— Foreign currency forward contracts (liability position) $49.0 $— $49.0 $— The Company also had investment securities held in a grantor trust for the benefit of participants of the EDCP measured at fair value at December 31, 2017 and December 31, 2016 . These investments are recorded as short-term investments on the Consolidated Balance Sheets. The fair value of these instruments was measured using the quoted prices in active markets for identical assets (Level 1). There were no transfers between the three levels of the fair value hierarchy during the years ended December 31, 2017 and 2016 . The assets measured at fair value on a recurring basis as of December 31, 2017 and 2016 were as follows: December 31, 2017 Quoted Prices In Active Markets for Identical Assets (Level 1) Significant Other Observable Inputs (Level 2) Significant Unobservable Inputs (Level 3) Investment securities: Mutual funds $12.4 $12.4 $— $— Money market accounts 1.1 1.1 — — Total $13.5 $13.5 $— $— December 31, 2016 Quoted Prices In Active Markets for Identical Assets (Level 1) Significant Other Observable Inputs (Level 2) Significant Unobservable Inputs (Level 3) Investment securities: Mutual funds $10.5 $10.5 $— $— Convergys common stock 1.3 1.3 — — Money market accounts 0.6 0.6 — — Total $12.4 $12.4 $— $—</t>
  </si>
  <si>
    <t>Income Taxes</t>
  </si>
  <si>
    <t>Income Tax Disclosure [Abstract]</t>
  </si>
  <si>
    <t>INCOME TAXES The Company’s provision for income taxes from continuing operations consists of the following: Year Ended December 31, 2017 2016 2015 Current: United States federal $32.7 $0.1 ($21.3 ) Non-U.S. 20.2 40.5 25.3 State and local 2.9 2.4 — Total current 55.8 43.0 4.0 Deferred: United States federal (35.0 ) 14.7 6.0 Non-U.S. 29.5 (5.0 ) (4.3 ) State and local 8.1 0.2 2.9 Total deferred 2.6 9.9 4.6 Total $58.4 $52.9 $8.6 The Company’s combined pre-tax earnings from continuing operations relating to non-U.S. subsidiaries or branches were $153.2 , $156.1 and $139.5 during 2017 , 2016 and 2015 , respectively. The 2017 Tax Act was signed into law on December 22, 2017. The 2017 Tax Act significantly revises the U.S. corporate income tax by, among other things, lowering the statutory corporate tax rate from 35% to 21% in 2018,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While the effective date of the new corporate tax rates for the Company is January 1, 2018, the Company is required to calculate the effects of changes in tax rates and laws on deferred tax balances (including the effects of the one-time transition tax) in 2017, the period in which the legislation was enacted. The Company has not completed its determination of the accounting implications of the 2017 Tax Act on its tax accruals. However, the Company has reasonably estimated the effects of the 2017 Tax Act to be an increase in income tax expense of $34.1 . The Company recorded the $34.1 income tax expense as a provisional estimate of the 2017 Tax Act in the consolidated financial statements as of December 31, 2017. The significant components of this expense include (i) the remeasurement of net deferred tax liabilities at the lower enacted U.S. federal corporate tax rate, which resulted in a net $97.9 decrease in income tax expense; (ii) a $20.3 net tax expense comprised of foreign withholding taxes related to certain non-U.S. earnings subject to repatriation offset by reversal of a deferred tax liability on previously undistributed foreign earnings; and (iii) the deemed repatriation tax on unremitted non-U.S. earnings and profits that were previously tax deferred and other tax impacts of the 2017 Tax Act, which resulted in a $111.7 increase in income tax expense, net of deductions and credits. The Company has not completed its analysis of the tax impact of the currency translation adjustment related to the change in indefinite reinvestment assertion as the computation is significantly impacted by the provisional estimates discussed above. As the Company completes its analysis of the 2017 Tax Act, collects and prepares necessary data, and interprets any additional guidance issued by the U.S. Treasury Department, the IRS, and other standard-setting bodies, the Company may make adjustments to the provisional amounts. Those adjustments may materially impact the Company’s provision for income taxes in the period in which the adjustments are made. The following is a reconciliation of the statutory federal income tax rate with the effective tax rate from continuing operations for the tax expense in 2017 , 2016 and 2015 , respectively: Year Ended December 31, 2017 2016 2015 U.S. federal statutory rate 35.0 % 35.0 % 35.0 % Permanent differences 3.1 4.5 2.3 State and local income taxes, net of federal income tax 1.1 0.9 1.1 International rate differential, including tax holidays (24.5 ) (24.5 ) (21.2 ) Non-U.S. valuation allowances 2.4 2.1 1.0 Adjustments for uncertain tax positions (1.0 ) (0.2 ) (12.9 ) Legal entity restructuring charges — 2.3 — Tax credits and other (3.6 ) (0.1 ) 0.6 Foreign repatriation, net of foreign tax credits 1.1 8.5 (1.0 ) Impact of the 2017 Tax Act Deemed repatriation of non-U.S. earnings, net of foreign tax credits, and other 62.1 — — Non-U.S. withholding taxes related to certain non-U.S. earnings subject to repatriation 11.3 — — Remeasurement of U.S. net deferred tax liabilities from 35% to 21% (54.5 ) — — Effective rate 32.5 % 28.5 % 4.9 % The increase in the effective income tax rate in 2017 was primarily due to additional tax expense of $34.1 related to enactment of the 2017 Tax Act. This additional expense included $20.3 of net tax expense to record the deferred tax liability associated with a change in classification for a portion of undistributed earnings of the Company’s foreign subsidiaries, reflecting management’s plans to repatriate certain undistributed earnings of the Company’s foreign subsidiaries. This increase in the 2017 effective income tax rate was slightly offset by a shift in the geographical mix of worldwide income. The 2016 effective income tax rate was driven by the restructuring of the Company’s legal entity structure and repatriation of earnings into primarily non-U.S. jurisdictions to provide the Company with increased flexibility to manage its strategic priorities. The 2017 Tax Act imposes a mandatory one-time tax on certain accumulated earnings of non-U.S. subsidiaries and, as a result, all previously undistributed earnings have now been subjected to U.S. tax. Notwithstanding the U.S. taxation of these amounts, the Company recorded deferred tax liabilities of $34.9 related to non-U.S. withholding taxes related to certain earnings likely to be repatriated in the future. As of December 31, 2017, the Company had $390.6 of undistributed earnings of its non-U.S. subsidiaries for which it has not provided for non-U.S. withholding taxes because such earnings are intended to be reinvested indefinitely. It is not practicable to determine the amount of applicable taxes that would be due if such earnings were distributed. The Company’s non-U.S. taxes for 2017 , 2016 and 2015 included $5.2 , $5.1 and $6.3 , respectively, of benefit derived from tax holidays in the Philippines, the Dominican Republic, Costa Rica, El Salvador, Malaysia, Honduras, Nicaragua and Tunisia. This resulted in (2.9)% , (2.8)% and (3.6)% impact to the effective tax rate in 2017 , 2016 and 2015 , respectively. The tax holidays in the Philippines began to expire in 2017 and will continue to expire through 2020. The Company will apply to extend these tax holidays for additional terms of one to two years in accordance with local law. The tax holiday in Malaysia expired October 2, 2017. The components of deferred tax assets and liabilities are as follows: At December 31, 2017 2016 Deferred tax assets: Loss and credit carryforwards $84.9 $95.0 Pension and employee benefits 32.1 35.4 Deferred revenue 3.8 6.0 Foreign currency hedges — 15.9 Intercompany payables/receivables 0.2 57.2 Other 25.5 27.9 Valuation allowances (49.1 ) (37.6 ) Total deferred tax assets 97.4 199.8 Deferred tax liabilities: Depreciation and amortization 177.7 270.5 Contingent debt and accrued interest 67.4 89.5 Foreign currency hedges 3.5 — Unremitted non-U.S. earnings 42.0 15.9 Other 8.1 4.0 Total deferred tax liabilities 298.7 379.9 Net deferred tax liabilities ($201.3 ) ($180.1 ) The Company recorded a provisional adjustment to its U.S. federal deferred income tax assets and liabilities as of December 31, 2017 to reflect the reduction in the U.S. federal corporate income tax rate from 35% to 21% resulting from the 2017 Tax Act. Deferred tax assets and liabilities in the preceding table, after netting by taxing jurisdiction, are in the following captions in the Consolidated Balance Sheets at December 31, 2017 and 2016 . At December 31, 2017 2016 Non-current deferred tax asset $21.3 $17.7 Non-current deferred tax liability 222.6 197.8 Total deferred tax liability ($201.3 ) ($180.1 ) As of December 31, 2017 and 2016 , $16.9 and $11.3 , respectively, of the valuation allowances relate to the Company’s non-U.S. operations. As of December 31, 2017 , the Company has federal, state, and non-U.S. operating loss carryforwards of $43.1 , $840.2 and $90.2 , respectively. The federal operating loss carryforwards and state operating loss carryforwards expire between 2018 and 2037. The non-U.S. operating loss carryforwards include $35.7 with no expiration date; the remainder will expire between 2018 and 2036. The federal and state operating loss carryforwards include losses of $41.4 and $101.6 , respectively, which were acquired in connection with business combinations. Utilization of the acquired federal and state tax loss carryforwards may be limited pursuant to Section 382 of the Internal Revenue Code of 1986. As of December 31, 2017 and 2016 , the liability for unrecognized tax benefits was $21.3 and $20.8 , respectively, including $11.9 and $11.5 of accrued interest and penalties, respectively, and is recorded in Other long-term liabilities in the Consolidated Balance Sheets. The total amount of net unrecognized tax benefits that would affect income tax expense, if ever recognized in the Consolidated Financial Statements, is $17.2 . This amount includes net interest and penalties of $9.7 . The Company’s policy is to recognize interest and penalties accrued on unrecognized tax benefits as part of income tax expense. During 2017 , the Company recognized a net benefit of $0.1 in interest and penalties, compared to a net benefit of $0.6 during 2016 . The net benefit of $0.1 in 2017 includes $0 of expense related to interest and penalties accrued on positions still outstanding as of December 31, 2017 . A reconciliation of the beginning and ending total amounts of unrecognized tax benefits (exclusive of interest and penalties) is as follows: 2017 2016 Balance at January 1 $ 10.5 $ 21.6 Additions based on tax positions related to the current year 0.6 0.4 Additions for tax positions of prior years 0.2 0.3 Settlements (1.0 ) 0.4 Reductions for tax positions of prior years (0.2 ) — Lapse of statutes of limitations (0.7 ) (12.2 ) Balance at December 31 $9.4 $10.5 The liability for unrecognized tax benefits related to discontinued operations at December 31, 2017 and 2016 was $1.5 and $1.3 , respectively. The Company is currently attempting to resolve income tax audits relating to prior years in various jurisdictions. The Company has received assessments from these jurisdictions related to transfer pricing and deductibility of expenses. The Company believes that it is appropriately reserved with regard to these assessments as of December 31, 2017 . Furthermore, the Company believes that it is reasonably possible that the total amounts of unrecognized tax benefits including interest will decrease between $0.6 and $16.2 prior to December 31, 2018 , based upon resolution of audits; however, actual developments could differ from those currently expected. The Company files income tax returns in the U.S. federal jurisdiction, and various states and non-U.S. jurisdictions. With a few exceptions, the Company is no longer subject to examinations by tax authorities for years before 2002.</t>
  </si>
  <si>
    <t>Accumulated Other Comprehensive Income (Loss) (Notes)</t>
  </si>
  <si>
    <t>Accumulated Other Comprehensive Income (Loss), Net of Tax [Abstract]</t>
  </si>
  <si>
    <t>Accumulated Other Comprehensive Income (Loss) [Text Block]</t>
  </si>
  <si>
    <t xml:space="preserve">ACCUMULATED OTHER COMPREHENSIVE INCOME (LOSS) The following table summarizes the changes in the accumulated balances for each component of accumulated other comprehensive income (loss): Foreign Currency Derivative Financial Instruments Pension Liability Total Balance at December 31, 2015 ($38.2 ) ($26.1 ) ($37.5 ) ($101.8 ) Other comprehensive (loss) income before reclassifications, net of tax (18.4 ) (15.7 ) (1.0 ) (35.1 ) Settlement of pension obligation, net of tax — — 3.0 3.0 Amounts reclassified from accumulated other comprehensive income, net of tax — 16.3 3.8 20.1 Net current-period other comprehensive (loss) income (18.4 ) 0.6 5.8 (12.0 ) Balance at December 31, 2016 ($56.6 ) ($25.5 ) ($31.7 ) ($113.8 ) Other comprehensive income (loss) before reclassifications, net of tax 21.2 23.4 (14.7 ) 29.9 Settlement of pension obligation, net of tax — — 1.5 1.5 Amounts reclassified from accumulated other comprehensive income, net of tax — 12.5 3.3 15.8 Net current-period other comprehensive income 21.2 35.9 (9.9 ) 47.2 Balance at December 31, 2017 ($35.4 ) $10.4 ($41.6 ) ($66.6 ) The following table summarizes the reclassification out of accumulated other comprehensive income (loss): Details about Accumulated Other Comprehensive Income (Loss) Components Amount Reclassified from Accumulated Other Comprehensive Income (Loss) Affected Line Item in the Consolidated Statements of Income 2017: Loss on derivative instruments ($20.3 ) Cost of providing services and products sold and Selling, general and administrative Tax benefit 7.8 Income tax expense Loss on derivative instruments, net of tax (12.5 ) Income from Continuing Operations, net of tax Adjustments of pension and other post employment obligations (8.0 ) Selling, general and administrative Tax benefit 3.2 Income tax expense Adjustment of pension and other post employment obligations, net of tax (4.8 ) Income from Continuing Operations, net of tax Total reclassifications for the period ($17.3 ) 2016: Loss on derivative instruments ($26.4 ) Cost of providing services and products sold and Selling, general and administrative Tax benefit 10.1 Income tax expense Loss on derivative instruments, net of tax (16.3 ) Income from Continuing Operations, net of tax Adjustment of pension and other post employment obligations (10.9 ) Selling, general and administrative Tax benefit 4.1 Income tax expense Adjustment of pension and other post employment obligations, net of tax (6.8 ) Income from Continuing Operations, net of tax Total reclassifications for the period ($23.1 ) </t>
  </si>
  <si>
    <t>Additional Financial Information</t>
  </si>
  <si>
    <t>ADDITIONAL FINANCIAL INFORMATION At December 31, 2017 2016 Property and equipment, net: Land $6.9 $6.9 Buildings 104.8 104.8 Leasehold improvements 348.4 325.9 Equipment 538.2 552.1 Software 350.0 366.7 Construction in progress and other 26.2 32.8 1,374.5 1,389.2 Less: Accumulated depreciation (1,114.5 ) (1,085.1 ) $260.0 $304.1 Payables and other current liabilities: Accounts payable $41.3 $53.9 Accrued income and other taxes 41.9 44.1 Accrued payroll-related expenses 131.6 132.0 Derivative liabilities 17.6 33.6 Accrued expenses, other 63.5 63.7 Restructuring and exit costs 8.7 0.8 Deferred revenue and government grants 17.5 17.7 $322.1 $345.8</t>
  </si>
  <si>
    <t>Industry Segments and Geographic Operations</t>
  </si>
  <si>
    <t>Segment Reporting Information, Revenue for Reportable Segment [Abstract]</t>
  </si>
  <si>
    <t>INDUSTRY SEGMENT AND GEOGRAPHIC OPERATIONS Geographic Operations The following table presents certain geographic information regarding the Company’s operations. The Company attributes revenues from external customers to the country of domicile of the Convergys legal entity that is party to each customer contract. Year Ended December 31, 2017 2016 2015 Revenues: United States $2,066.6 $2,321.2 $2,385.6 Rest of World 725.5 592.4 565.0 $2,792.1 $2,913.6 $2,950.6 At December 31, 2017 2016 Long-lived Assets: United States $832.6 $869.3 Philippines 176.5 192.6 Rest of World 547.9 525.1 $1,557.0 $1,587.0 Concentrations The Company derives significant revenues from AT&amp;T. Revenues from AT&amp;T (including DIRECTV in all years) were 16.8% , 20.5% and 21.3% of the Company’s consolidated revenues from continuing operations for 2017 , 2016 and 2015 , respectively. Related accounts receivable from AT&amp;T totaled $69.4 and $93.7 at December 31, 2017 and 2016 , respectively. No other client accounted for more than 10% of our consolidated revenues for 2017 , 2016 or 2015 .</t>
  </si>
  <si>
    <t>Quarterly Financial Information (Unaudited)</t>
  </si>
  <si>
    <t>Quarterly Financial Information Disclosure [Abstract]</t>
  </si>
  <si>
    <t>Quarterly Financial Information</t>
  </si>
  <si>
    <t>QUARTERLY FINANCIAL INFORMATION (UNAUDITED) 1st Quarter 2nd Quarter 3rd Quarter 4th Quarter (a) Total 2017: Revenues $727.6 $686.8 $688.3 $689.4 $2,792.1 Operating Income 48.8 48.8 48.1 51.5 197.2 Net Income 37.9 39.8 34.8 8.9 121.4 Basic Earnings Per Common Share $0.40 $0.42 $0.38 $0.10 $1.30 Diluted Earnings Per Common Share $0.38 $0.40 $0.35 $0.09 $1.22 1st Quarter 2nd Quarter 3rd Quarter 4th Quarter (b) Total 2016: Revenues $722.2 $692.3 $741.2 $757.9 $2,913.6 Operating Income 60.4 46.3 50.6 57.2 214.6 Income from Continued Operations, net of tax 44.5 33.2 37.7 17.5 133.0 Income from Discontinued Operations, net of tax — — 10.0 — 10.0 Net Income 44.5 33.2 47.7 17.5 143.0 Basic Earnings Per Common Share: Continuing Operations $0.46 $0.35 $0.39 $0.18 $1.39 Discontinued Operations — — 0.11 — 0.10 Basic Earnings Per Common Share $0.46 $0.35 $0.50 $0.18 $1.49 Diluted Earnings Per Common Share Continuing Operations $0.43 $0.32 $0.36 $0.17 $1.30 Discontinued Operations — — 0.10 — 0.10 Basic Earnings Per Common Share $0.43 $0.32 $0.46 $0.17 $1.40 (a) Fourth quarter 2017 includes a decrease in operating income of $8.2 resulting from $0.4 of integration-related expenses associated with Convergys’ acquisition of Stream and buw, $0.6 of depreciation expense resulting from the fair value write-up of property and equipment acquired from Stream and buw and $7.2 of amortization expense related to acquired intangible assets. Fourth quarter 2017 also includes a $0.5 pension settlement charge and a $32.3 net impact to income tax expense resulting from the enactment of the 2017 Tax Act. (b) Fourth quarter 2016 includes a decrease in operating income of $9.9 resulting from $1.4 of integration-related expenses associated with Convergys’ acquisition of Stream and buw, $0.1 of expense associated with the acquisition of buw, $1.1 of depreciation expense resulting from the fair value write-up of property and equipment acquired from Stream and buw and $7.3 of amortization expense related to acquired intangible assets. Fourth quarter 2016 also includes a $4.8 pension settlement charge and $20.3 of tax expense associated with the restructuring of the Company’s legal entity structure and repatriation of earnings into primarily non-U.S. jurisdictions that provided the Company with increased flexibility to manage its strategic priorities. The sum of the quarterly earnings per common share may not equal the annual amounts reported because per share amounts are computed independently for each quarter and for full year based on respective weighted-average common shares outstanding and other dilutive potential common shares.</t>
  </si>
  <si>
    <t>Schedule II - Valuation and Qualifying Accounts</t>
  </si>
  <si>
    <t>Valuation and Qualifying Accounts [Abstract]</t>
  </si>
  <si>
    <t>Schedule of Valuation and Qualifying Accounts Disclosure [Text Block]</t>
  </si>
  <si>
    <t>CONVERGYS CORPORATION SCHEDULE II — VALUATION AND QUALIFYING ACCOUNTS (In millions) Additions Description Balance at Beginning of Period Charged to Expense Acquisition and Other Changes Deductions Balance at End of Period Year 2017 Allowance for Doubtful Accounts $5.8 $5.1 $— ($6.1 ) [a] $4.8 Deferred Tax Asset Valuation Allowance $37.6 $14.2 [b] $— ($2.7 ) [c] $49.1 Year 2016 Allowance for Doubtful Accounts $5.3 $6.2 $0.6 ($6.3 ) [a] $5.8 Deferred Tax Asset Valuation Allowance $36.2 $3.6 [d] $— ($2.2 ) [e] $37.6 Year 2015 Allowance for Doubtful Accounts $8.1 $4.2 $— ($7.0 ) [a] $5.3 Deferred Tax Asset Valuation Allowance $39.3 $3.1 [d] $— ($6.2 ) [e] $36.2 [a] Primarily includes amounts written-off as uncollectible. [b] Primarily relates to valuation allowances recorded for state operating loss carryforwards, foreign operating loss carryforwards, and capital loss carryforwards, as well as the impact of a reduction in the U.S. federal benefit of state income tax as a result of the reduction in the U.S. federal tax rate from 35% to 21%. [c] Primarily relates to the impact on existing valuation allowances of the U.S. federal tax rate reduction from 35% to 21%. [d] Amounts related to valuation allowances recorded for state and non-U.S. operating loss carryforwards and capital loss carryforwards. [e] Primarily includes the release of state and non-U.S. valuation allowances related to the utilization of net operating losses and adjustments of valuation allowances related to state net operating losses and state tax credits.</t>
  </si>
  <si>
    <t>Significant Accounting Policies (Policies)</t>
  </si>
  <si>
    <t>Consolidation [Policy Text Block]</t>
  </si>
  <si>
    <t xml:space="preserve">Principles of Consolidation and Basis of Presentation The accompanying Consolidated Financial Statements have been prepared in accordance with accounting principles generally accepted in the United States of America and U.S. Securities and Exchange Commission regulations. The Consolidated Financial Statements include the accounts of the Company’s majority-owned subsidiaries. All material intercompany accounts and transactions are eliminated upon consolidation. </t>
  </si>
  <si>
    <t>Reclassification, Policy [Policy Text Block]</t>
  </si>
  <si>
    <t>Reclassification Certain prior year balances in the Consolidated Statements of Income have been reclassified to conform to the current year presentation. For the year ended December 31, 2016, the Company reclassified certain expenses related to the acquired buw operations. This resulted in a $17.9 decrease to Cost of providing services and products sold and an offsetting $17.9 increase to Selling, general and administrative expense on the Consolidated Statement of Income for the year ended December 31, 2016. The reclassification adjustment resulted in no other impacts to the Company’s Consolidated Financial Statements and is not deemed to be material.</t>
  </si>
  <si>
    <t>Use of Estimates [Policy Text Block]</t>
  </si>
  <si>
    <t>Use of Estimates, Risks and Uncertainties The preparation of the Consolidated Financial Statements in conformity with U.S. GAAP requires management to make estimates and assumptions that affect the amounts reported. These estimates include, but are not limited to, project completion dates, time and cost required to complete projects for purposes of revenue recognition and future revenue, expense and cash flow estimates for purposes of impairment analysis, loss contract evaluation, and the Company’s accounting for income taxes. Actual results could differ from those estimates. The Company’s results ar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insurance in an amount and scope that the Company believes are appropriate, the Company could be adversely affected by civil, criminal, regulatory or administrative actions, claims or proceedings.</t>
  </si>
  <si>
    <t>Foreign Currency [Policy Text Block]</t>
  </si>
  <si>
    <t>Foreign Currency Translation Assets and liabilities of non-U.S. operations are translated to U.S. dollars at year-end exchange rates. Revenues and expenses are translated at average exchange rates for the related period. Translation adjustments are accumulated and reflected as adjustments to other comprehensive (loss) income, a component of Shareholders’ Equity, and included in net earnings only upon sale or liquidation of the underlying foreign subsidiary. Gains or losses resulting from foreign exchange transactions related to balance sheet positions are recorded in the Consolidated Statements of Income within Other income (expense), net.</t>
  </si>
  <si>
    <t>Revenue Recognition [Policy Text Block]</t>
  </si>
  <si>
    <t>Revenue Recognition Revenues mostly consist of fees generated from outsourced services provided to the Company’s clients. More than 95% of the Company’s revenues are derived from agent-related services. The Company typically recognizes these revenues as services are performed based on staffing hours or the number of contacts handled by service agents using contractual rates. The remaining revenues are derived from the sale of premise-based and hosted self-care and technology solutions and provision of professional services. Revenues from the sale of these solutions and provision of services are typically recognized as services are provided over the duration of the contract using contractual rates. These contracts are typically one year or less in duration. Revenues are recognized only when the services are performed, there is evidence of an arrangement, the Company determines that the fee is fixed and determinable and collection of the fee included in the arrangement is considered probable. When determining whether the fee is considered fixed and determinable and collection is probable, the Company considers a number of factors including the creditworthiness of the client and the contractual payment terms. If a client is not considered creditworthy, recognition of all revenue under arrangements with that client is deferred until receipt of cash. If payment terms extend beyond what is considered customary or standard in the related industry and geographic location, recognition of the revenue is deferred until the related fees become due and payable. Certain contracts have performance-related bonus provisions that require the client to pay us a bonus based upon our meeting agreed-upon service levels and performance metrics. These bonuses are recognized only after required measurement targets are met and the other criteria for recognition are satisfied.</t>
  </si>
  <si>
    <t>Stock Compensation [Policy Text Block]</t>
  </si>
  <si>
    <t xml:space="preserve">Stock-Based Compensation The Company accounts for stock-based payment transactions in which the Company receives employee services in exchange for equity instruments of the Company. Stock-based compensation cost for restricted stock units and performance restricted stock units is measured based on the closing fair market value of the Company’s common shares on the date of grant.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The Company </t>
  </si>
  <si>
    <t>Income Taxes [Policy Text Block]</t>
  </si>
  <si>
    <t>Income Taxes The provision for income taxes includes taxes paid, currently payable or receivable, and those deferred. The Tax Cuts and Jobs Act of 2017 (the “2017 Tax Act”) includes a mandatory one-time tax on accumulated earnings of foreign subsidiaries and, as a result, previously unremitted earnings for which no U.S. deferred tax liability had been accrued have now been subject to U.S. tax. The 2017 Tax Act also includes a new minimum tax on global intangible low-tax income, which the Company will recognize as period costs when incurred. The Company recognizes deferred tax assets and liabilities based on the differences between the financial statement and tax basis of assets and liabilities using enacted tax rates in effect for the year in which the differences are expected to be settled or realized.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The Company also reviews its tax activities and evaluat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which is the largest amount that is more than 50% likely of being realized upon ultimate settlement. The Company’s policy is to recognize interest and penalties accrued on unrecognized tax benefits as part of income tax expense.</t>
  </si>
  <si>
    <t>Other Comprehensvie Income (Loss) [Policy Text Block]</t>
  </si>
  <si>
    <t>Other Comprehensive Income (Loss) Components of other comprehensive income (loss) include currency translation adjustments, changes related to pension liabilities, net of tax, and unrealized gains (losses) on hedging activities, net of tax. Foreign currency translation adjustments generally are not adjusted for income taxes as they relate to indefinite investments in non-U.S. operations. Accumulated other comprehensive income (loss) also includes, net of tax, actuarial gains or losses, prior service costs or credits and transition assets and obligations that are not recognized currently as components of net periodic pension cost.</t>
  </si>
  <si>
    <t>Concentration Risk, Credit Risk, Policy [Policy Text Block]</t>
  </si>
  <si>
    <t>Concentration of Credit Risk In the normal course of business, the Company is exposed to credit risk. The principal concentrations of credit risk are cash and cash equivalents, short-term investments, accounts receivable and derivative instruments. The Company regularly monitors and reviews identified credit risk exposures. Historically, credit losses on accounts receivable have not been material because of the large concentration of revenues with a small number of large, established companies. The Company does not require collateral or other security to support accounts receivable. The Company evaluates the creditworthiness of its clients in conjunction with its revenue recognition processes, as discussed above, as well as through its ongoing collectability assessment processes for accounts receivable. The Company maintains an allowance for doubtful accounts receivable based upon factors surrounding the credit risk of specific clients, historical trends and other information. The Company limits its counterparty credit risk exposures by entering into derivative contracts with financial institutions that are investment grade rated.</t>
  </si>
  <si>
    <t>Cash Equivalents [Policy Text Block]</t>
  </si>
  <si>
    <t>Cash and Cash Equivalents Cash and cash equivalents consist of cash on hand and short-term, highly liquid investments with original maturities of three months or less.</t>
  </si>
  <si>
    <t>Receivables [Policy Text Block]</t>
  </si>
  <si>
    <t>Receivables and Allowance for Doubtful Accounts Trade receivables are comprised primarily of amounts owed to the Company by clients and are presented net of an allowance for doubtful accounts of $4.8 and $5.8 at December 31, 2017 and 2016 , respectively. Contracts with individual clients determine when receivables are due, generally within 30 to 60 days, and whether interest is accrued on late payments. The allowance for doubtful accounts is the Company’s best estimate of the amount of probable credit losses in the Company’s existing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means of collection have been exhausted and the potential for recovery is considered remote.</t>
  </si>
  <si>
    <t>Property and Equipment [Policy Text Block]</t>
  </si>
  <si>
    <t>Property and Equipment Property and equipment are stated at cost. Depreciation is based on the straight-line method over the estimated useful lives of the assets. Buildings are generally depreciated over a 30 -year life, software over a three - to ten -year life and equipment generally over a three - to five -year life. Leasehold improvements are depreciated over the shorter of their estimated useful life or the remaining term of the associated lease. Assets held under capital leases are recorded at the lower of the net present value of the minimum lease payments or the fair value of the leased asset at the inception of the lease. Depreciation expense for assets held under capital leases is computed using the straight-line method over the shorter of the estimated useful lives of the assets or the period of the related lease. Included within Property and equipment is initial cost of $3.5 related to assets under capital lease arrangements. The Company reviews property and equipment asset groups for impairment whenever events or changes in circumstances indicate the carrying amount of an asset may not be recoverable. The Company monitors these changes and events on at least a quarterly basis.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is based upon projections of anticipated future undiscounted cash flows associated with the use and eventual disposal of the property and equipment asset groups, as well as specific appraisals in certain instances. Reviews occur at the lowest level for which identifiable cash flows are largely independent of cash flows associated with other property and equipment asset groups. If the future undiscounted cash flows result in a value that is less than the carrying value, then the long-lived asset is considered impaired and a loss is recognized based on the amount by which the carrying amount exceeds the estimated fair value. Various factors that the Company uses in determining the impact of these assessments include the expected useful lives of long-lived assets and our ability to realize any undiscounted cash flows in excess of the carrying amounts of such asset groups, and are affected primarily by changes in the expected use of the assets, changes in technology or development of alternative assets, changes in economic conditions, changes in operating performance and changes in expected future cash flows. Because judgment is involved in determining the fair value of property and equipment asset groups, there is risk that the carrying value of these assets may require adjustment in future periods.</t>
  </si>
  <si>
    <t>Internal Use Software [Policy Text Block]</t>
  </si>
  <si>
    <t>Internal Use Software The Company capitalizes certain expenditures for software that is purchased or internally developed for use in the business. During 2017 , 2016 , and 2015 , amounts capitalized for internally developed software were $2.0 , $3.7 and $14.2 , respectively. Amortization of internal use software begins when the software is ready for service and continues on the straight-line method over the estimated useful life</t>
  </si>
  <si>
    <t>Business Combinations Policy [Policy Text Block]</t>
  </si>
  <si>
    <t xml:space="preserve">Business Combinations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our consolidated statements of operations. Refer to Note 3 of the Notes to Consolidated Financial Statements for a discussion of the buw acquisition. </t>
  </si>
  <si>
    <t>Goodwill and Other Intangibles [Policy Text Block]</t>
  </si>
  <si>
    <t>Goodwill and Other Intangibles As discussed more fully in Note 6, goodwill is reviewed at the reporting unit level for impairment as of October 1 of each year and at other times if events have occurred or circumstances exist that indicate the carrying value of goodwill may no longer be recoverable. The first step of the impairment test compares the fair value of a reporting unit with its carrying amount, including the goodwill allocated to the reporting unit (Step 1). If the fair value of the reporting unit is in excess of the carrying value, the related goodwill is considered not to be impaired and no further analysis is necessary. If the carrying amount of the reporting unit exceeds the fair value, there is an indication of potential impairment and a second step of testing is performed to measure the amount of the impairment, if any, for that reporting unit. When required, the second step compares the implied fair value of the reporting unit goodwill with the carrying amount of the reporting unit goodwill.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Any excess of the carrying value of the reporting unit goodwill over the implied fair value of the reporting unit goodwill will be recorded as an impairment loss. An impairment charge recognized cannot exceed the amount of goodwill allocated to a reporting unit and cannot be reversed subsequently even if the fair value of the reporting unit recovers. Fair value of the reporting unit is determined using the income approach with corroboration from the market approach. Under the market approach, fair value is based on revenue and earnings multiples for guideline public companies in the reporting unit’s peer group. The market approach requires judgment regarding the selection of guideline companies. Under the income approach, value is dependent on the present value of net cash flows to be derived from ownership of the reporting unit. The income approach requires significant judgment including estimates about future cash flows and discount rates. Other intangibles, primarily customer relationship assets and trademarks, are amortized over a straight-line basis with estimated useful lives ranging from one to seventeen years and are evaluated periodically if events or circumstances indicate a possible inability to recover their carrying amounts.</t>
  </si>
  <si>
    <t>Postemployment Benefits [Policy Text Block]</t>
  </si>
  <si>
    <t>Postemployment Benefits The funded status of the Company’s pension and other postretirement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 For additional information regarding plan assumptions and the current financial position of the Company’s pension and other postretirement plans, see Note 9. The Company provides severance benefits to certain employees. The Company accrues the benefits when it becomes probable that such benefits will be paid and when sufficient information exists to make reasonable estimates of the amounts to be paid.</t>
  </si>
  <si>
    <t>Government Grants [Policy Text Block]</t>
  </si>
  <si>
    <t xml:space="preserve">Government Grants From time to time, the Company receives grants from local or state governments as an incentive to locate or retain operations in their jurisdictions. Depending on the arrangement, the grants are either received up-front or at the time the Company achieves the milestones set forth in the grant. The Company’s policy is to record the grant funds received as deferred credit and to amortize the deferred credit as a reduction of cost of providing services and products sold or selling, general and administrative expense as the milestones are met over the term of the grant. </t>
  </si>
  <si>
    <t>Derivative Instruments [Policy Text Block]</t>
  </si>
  <si>
    <t>Derivative Instruments The Company’s risk management strategy includes the use of derivative instruments to reduce the effects on its operating results and cash flows from fluctuations caused by volatility in currency exchange and interest rates. The Company currently uses only cash flow hedges. These instruments are hedges of forecasted transactions or of the variability of cash flows to be received or paid related to a recognized asset or liability. The Company generally enters into hedging contracts expiring within 36 months as hedges of anticipated cash flows denominated in foreign currencies. These contracts are entered into to protect against the risk that the eventual cash flows resulting from such transactions will be adversely affected by changes in exchange rates. In using derivative financial instruments to hedge exposures to changes in exchange rates, the Company exposes itself to counterparty credit risk. All derivatives, including foreign currency exchange contracts, are recognized in the Consolidated Balance Sheets at fair value. Fair values for the Company’s derivative financial instruments are based on quoted market prices of comparable instruments or, if none are available, on pricing models or formulas using current assumptions. On the date the derivative contract is entered into, the Company determines whether the derivative contract qualifies for designation as a hedge. For derivatives that are designated as hedges, the Company further designates the hedge as either a fair value or cash flow hedge; all currently existing hedges have been designated as cash flow hedges. Changes in the fair value of derivatives that are highly effective and designated as cash flow hedges are reported as a component of Other Comprehensive (Loss) Income and reclassified into earnings in the same line-item associated with the forecasted transaction and in the same periods during which the hedged transaction impacts earnings. The Company formally documents all relationships between hedging instruments and hedged items, as well as its risk management objective and strategy for undertaking various hedging activities. This process includes linking all derivatives that are designated as fair value or cash flow hedges to specific assets and liabilities on the balance sheet or to forecasted transactions, respectively. The Company also formally assesses, both at the hedge’s inception and on an ongoing basis, whether the derivatives that are used in hedging transactions are highly effective in offsetting changes in the fair value or cash flows of hedged items. When it is determined that a derivative is not highly effective as a hedge or that it has ceased to be a highly effective hedge, the Company discontinues hedge accounting prospectively. The Company also periodically enters into hedging contracts that are not designated as hedges. The purpose of the majority of these derivative instruments is to protect the Company against foreign currency exposure pertaining to receivables, payables and intercompany transactions that are denominated in currencies different from the functional currencies of the Company or the respective subsidiaries. The Company records changes in the fair value of these derivative instruments in the Consolidated Statements of Income within Other income, net.</t>
  </si>
  <si>
    <t>Equity-Method Investments [Policy Text Block]</t>
  </si>
  <si>
    <t xml:space="preserve">Investments Management determines the appropriate classification of securities at the time of purchase and re-evaluates such designation as of each balance sheet date. Currently all investment securities are classified as trading, and are reported within short-term investments in the Consolidated Balance Sheets. Trading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is included in Other income (expense), net. </t>
  </si>
  <si>
    <t>Fair Value of Financial Instruments, Policy [Policy Text Block]</t>
  </si>
  <si>
    <t>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New Accounting Pronouncements, Policy [Policy Text Block]</t>
  </si>
  <si>
    <t>New Accounting Pronouncements In January 2017, the Financial Accounting Standards Board (FASB) issued Accounting Standards Update (ASU) 2017-04, “Simplifying the Test for Goodwill Impairment.” This ASU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mpany’s consolidated financial statements. In March 2017, the FASB issued ASU 2017-07, “Improving the Presentation of Net Periodic Pension Cost and Net Periodic Postretirement Benefit Costs.” This ASU requires the service component of pension and other postretirement benefit costs to be presented in the same line item as other employee compensation costs on the consolidated statement of income; however, the other components of net benefit cost are required to be presented outside of operating income within the consolidated statements of income. The Company retrospectively adopted this ASU on January 1, 2017. The impact of the adoption on balances previously reported as of December 31, 2016 and 2015 were as follows: Year Ended December 31, 2016 Consolidated Statement of Income Caption Previously Reported Change Currently Reported Cost of providing services and products sold $1,848.0 ($4.9 ) $1,843.1 Selling, general and administrative $700.2 ($4.8 ) $695.4 Total costs and expenses $2,708.7 ($9.7 ) $2,699.0 Operating Income $204.9 $9.7 $214.6 Other income (expense), net ($0.9 ) ($9.7 ) ($10.6 ) Year Ended December 31, 2015 Consolidated Statement of Income Caption Previously Reported Change Currently Reported Cost of providing services and products sold $1,877.5 ($5.6 ) $1,871.9 Selling, general and administrative $691.7 ($4.7 ) $687.0 Total costs and expenses $2,756.2 ($10.3 ) $2,745.9 Operating Income $194.4 $10.3 $204.7 Other income (expense), net $0.8 ($10.3 ) ($9.5 ) In March 2016, the FASB issued ASU 2016-09, “Improvements to Employee Share-Based Payment Accounting.” This ASU is intended to simplify accounting for share-based payments and requires that excess tax benefits for share-based payments be recorded as a reduction of income tax expense and reflected within operating cash flows rather than being recorded within equity and reflected within financing cash flows. The ASU also provides the option to recognize forfeitures as they occur rather than estimating the number of awards expected to be forfeited. The Company adopted this ASU as of January 1, 2017 and applied the new guidance related to excess tax benefits on a prospective basis. The Company elected to account for forfeitures of share-based payments as they occur and does not apply estimated forfeiture rates. As a result of this election, the Company recorded a $0.6 cumulative effect adjustment to the retained earnings balance as of January 1, 2017 for outstanding awards based on the difference between the fair value of awards historically expected to be forfeited and the fair value of awards actually forfeited. In February 2016, the FASB issued ASU 2016-02, “Leases.” This ASU will require lessees to recognize almost all leases on the balance sheet as a right-of-use asset and a lease liability. For income statement purposes, the FASB retained a dual model, requiring leases to be classified as finance leases or operating leases. The Company will adopt this standard on January 1, 2019 and is currently assessing the effect that adoption of the new standard will have on its consolidated financial statements. The Company currently expects adoption of this standard will result in a material increase to the assets and liabilities on the Consolidated Balance Sheets. In April 2015, the FASB issued ASU 2015-03, “Simplifying the Presentation of Debt Issuance Costs.” This ASU requires debt issuance costs to be presented in the balance sheet as a direct deduction from the carrying value of the associated debt liability, consistent with the presentation of a debt discount. This ASU was effective for interim and annual periods beginning after December 15, 2015 and was required to be applied retrospectively. The Company adopted this ASU as of March 31, 2016, which resulted in the reclassification of $1.5 of debt issuance costs included in other current assets and other non-current assets to long-term debt and capital lease obligations on the Consolidated Balance Sheet as of December 31, 2015. As of December 31, 2016, $1.4 of debt issuance costs are reducing the carrying amount of the Company’s long-term debt. In May 2014, the FASB issued ASU 2014-09, “Revenue from Contracts with Customers.” The standard applies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The standard includes cost guidance, whereby all direct and incremental costs to obtain or fulfill a contract will be capitalized and amortized over the corresponding period of benefit, determined on a contract by contract basis. The Company adopted this standard on January 1, 2018. The largest impacts to the Company’s financial statements will result from the new qualitative and quantitative disclosures that will be required upon adoption of the new standard, and the capitalization of certain direct and incremental contract costs. The Company will apply the modified retrospective adoption alternative for this standard and anticipates recognizing a cumulative effect adjustment of approximately $4.0 to retained earnings as of January 1, 2018, which reflects the deferral of contract costs. We have concluded that the new standard will not have an impact on the timing or revenue recognition pattern of any of our identified revenue streams.</t>
  </si>
  <si>
    <t>Significant Accounting Policies Significant Accounting Policies (Tables)</t>
  </si>
  <si>
    <t>New Accounting Pronouncements and Changes in Accounting Principles [Abstract]</t>
  </si>
  <si>
    <t>Schedule of New Accounting Pronouncements and Changes in Accounting Principles [Table Text Block]</t>
  </si>
  <si>
    <t>The Company retrospectively adopted this ASU on January 1, 2017. The impact of the adoption on balances previously reported as of December 31, 2016 and 2015 were as follows: Year Ended December 31, 2016 Consolidated Statement of Income Caption Previously Reported Change Currently Reported Cost of providing services and products sold $1,848.0 ($4.9 ) $1,843.1 Selling, general and administrative $700.2 ($4.8 ) $695.4 Total costs and expenses $2,708.7 ($9.7 ) $2,699.0 Operating Income $204.9 $9.7 $214.6 Other income (expense), net ($0.9 ) ($9.7 ) ($10.6 ) Year Ended December 31, 2015 Consolidated Statement of Income Caption Previously Reported Change Currently Reported Cost of providing services and products sold $1,877.5 ($5.6 ) $1,871.9 Selling, general and administrative $691.7 ($4.7 ) $687.0 Total costs and expenses $2,756.2 ($10.3 ) $2,745.9 Operating Income $194.4 $10.3 $204.7 Other income (expense), net $0.8 ($10.3 ) ($9.5 )</t>
  </si>
  <si>
    <t>Business Combination Business Combination (Tables)</t>
  </si>
  <si>
    <t>Schedule of Recognized Identified Assets Acquired and Liabilities Assumed [Table Text Block]</t>
  </si>
  <si>
    <t>he following table summarizes the values of the assets acquired and liabilities assumed at the date of acquisition: August 1, 2016 Assets: Receivables $35.3 Other current assets 2.5 Property and equipment 6.9 Goodwill 98.5 Intangible assets 22.7 Other assets 0.3 Liabilities: Accounts payable (0.8 ) Accrued expenses (15.0 ) Deferred tax - net (6.7 ) Other long-term liabilities (5.8 ) Total purchase price $137.9</t>
  </si>
  <si>
    <t>Finite-Lived and Indefinite-Lived Intangible Assets Acquired as Part of Business Combination [Table Text Block]</t>
  </si>
  <si>
    <t xml:space="preserve">The following details the total intangible assets identified: Life Intangible asset type Value (years) Customer relationship $22.0 10 Trade name 0.7 1 Total $22.7 </t>
  </si>
  <si>
    <t>Earnings (Loss) Per Share and Shareholder’s Equity (Tables)</t>
  </si>
  <si>
    <t>Schedule of Earnings Per Share, Basic and Diluted [Table Text Block]</t>
  </si>
  <si>
    <t>The following is a reconciliation of the numerator and denominator of the basic and diluted earnings per share (EPS) computations: Continuing Operations Discontinued Operations Total Shares (in millions) Shares Net Income Per Share Amount Net Income Per Share Amount Per Share Amount 2017: Basic EPS 93.2 $121.4 $1.30 $— $— $1.30 Effect of dilutive securities: Stock-based compensation arrangements 0.8 — (0.01 ) — — (0.01 ) Convertible Debt 5.9 — (0.07 ) — — (0.07 ) Diluted EPS 99.9 $121.4 $1.22 $— $— $1.22 2016: Basic EPS 95.8 $133.0 $1.39 $10.0 $0.10 $1.49 Effect of dilutive securities: Stock-based compensation arrangements 0.8 — (0.01 ) — — (0.01 ) Convertible Debt 5.9 — (0.08 ) — — (0.08 ) Diluted EPS 102.5 $133.0 $1.30 $10.0 $0.10 $1.40 2015: Basic EPS 98.1 $168.4 $1.72 $0.6 $0.01 $1.73 Effect of dilutive securities: Stock-based compensation arrangements 0.8 — (0.03 ) — — (0.03 ) Convertible Debt 5.8 — (0.09 ) — — (0.09 ) Diluted EPS 104.7 $168.4 $1.60 $0.6 $0.01 $1.61</t>
  </si>
  <si>
    <t>Share Repurchase Activity</t>
  </si>
  <si>
    <t>Below is a summary of the Company’s share repurchases during 2017 , 2016 and 2015 : Shares Cost 2017 3.4 $81.6 2016 2.7 $71.6 2015 3.1 $72.5</t>
  </si>
  <si>
    <t>Schedule of Dividends Declared and Paid [Line Items]</t>
  </si>
  <si>
    <t>Schedule of Dividends Declared and Paid [Table Text Block]</t>
  </si>
  <si>
    <t>During 2016 and 2017 , the Company’s Board of Directors declared the following dividends per common share, which were paid by the Company on the payment dates listed below: Announcement Date Record Date Dividend Amount Payment Date February 23, 2016 March 24, 2016 $0.08 April 8, 2016 May 9, 2016 June 24, 2016 $0.09 July 8, 2016 August 8, 2016 September 23, 2016 $0.09 October 7, 2016 November 8, 2016 December 23, 2016 $0.09 January 6, 2017 February 22, 2017 March 24, 2017 $0.09 April 7, 2017 May 8, 2017 June 23, 2017 $0.10 July 7, 2017 August 8, 2017 September 22, 2017 $0.10 October 6, 2017 November 7, 2017 December 22, 2017 $0.10 January 5, 2018</t>
  </si>
  <si>
    <t>Goodwill and Other Intangible Assets and Long-Lived Assets (Tables)</t>
  </si>
  <si>
    <t>Schedule of Goodwill</t>
  </si>
  <si>
    <t xml:space="preserve"> Below is a progression of goodwill for 2017 and 2016 : Balance at December 31, 2015 $830.3 buw acquisition - preliminary purchase price allocation 98.3 Foreign currency and other (11.7 ) Balance at December 31, 2016 $916.9 buw acquisition - measurement period adjustments 0.2 Foreign currency and other 20.8 Balance at December 31, 2017 $937.9 </t>
  </si>
  <si>
    <t>Schedule Of Total Intangible Assets Primarily Acquired Through Business Combinations</t>
  </si>
  <si>
    <t xml:space="preserve">As of December 31, 2017 and 2016 , the Company’s other intangible assets consisted of the following: 2017 Gross Carrying Amount Accumulated Amortization Net Customer relationships and other intangibles $484.6 ($198.0 ) $286.6 Trademarks 27.0 (26.3 ) 0.7 Software (classified within Property and equipment, net) 41.3 (41.3 ) — Total $552.9 ($265.6 ) $287.3 2016 Customer relationships and other intangibles $474.0 ($171.4 ) $302.6 Trademarks 26.5 (21.5 ) 5.0 Software (classified within Property and equipment, net) 41.3 (41.3 ) — Total $541.8 ($234.2 ) $307.6 </t>
  </si>
  <si>
    <t>Schedule Of Estimated Amortization Expense</t>
  </si>
  <si>
    <t xml:space="preserve"> Amortization expense for intangibles was $28.9 , $28.1 and $27.0 for the years ended December 31, 2017 , 2016 and 2015 , respectively, and the related estimated expense for the five subsequent fiscal years is as follows: For the year ended 2018 $24.9 For the year ended 2019 24.2 For the year ended 2020 23.6 For the year ended 2021 21.9 For the year ended 2022 21.6 Thereafter 171.1</t>
  </si>
  <si>
    <t>Debt And Capital Lease Obliations (Tables)</t>
  </si>
  <si>
    <t>Schedule Of Debt And Capital Lease Obligations</t>
  </si>
  <si>
    <t>As of December 31, 2017 and 2016, debt and capital lease obligations consisted of the following: At December 31, 2017 2016 Term Loan, due 2019 $99.3 $212.9 Convertible Debentures, due 2029 65.5 63.7 Capital Lease Obligations 2.1 3.6 Accounts Receivable Securitization 103.0 20.0 Total debt 269.9 300.2 Less debt issuance costs 1.3 1.4 Total debt, net 268.6 298.8 Less current maturities 0.9 1.8 Long-term debt $267.7 $297.0 Weighted average effective interest rates: Term Loan, due 2019 3.6 % 3.0 % Accounts Receivable Securitization 1.9 % 1.7 % Convertible Debentures, due 2029 7.2 % 7.0 %</t>
  </si>
  <si>
    <t>Schedule Of Future Minimum Payments</t>
  </si>
  <si>
    <t>At December 31, 2017 , future minimum payments of the Company’s debt and capital lease arrangements (exclusive of any debt discounts) are as follows: 2018 $ 42.2 2019 100.7 2020 62.2 2021 — 2022 — Thereafter 125.0 Total $ 330.1</t>
  </si>
  <si>
    <t>Employee Benefit Plans (Tables)</t>
  </si>
  <si>
    <t>Schedule of Net Funded Status</t>
  </si>
  <si>
    <t>The reconciliation of the defined benefit plans’ projected benefit obligation and the fair value of plan assets for the years ended December 31, 2017 and 2016 are as follows: At December 31, 2017 2016 Change in benefit obligation: Benefit obligation at beginning of year $225.7 $242.9 Service cost 5.5 6.5 Interest cost 7.3 8.6 Settlement (9.5 ) (15.4 ) Actuarial gain (loss) 26.4 (4.3 ) Benefits paid (13.3 ) (12.6 ) Benefit obligation at end of year $242.1 $225.7 Change in plan assets: Fair value of plan assets at beginning of year $154.2 $157.2 Actual return on plan assets 18.9 7.9 Settlement (9.5 ) (15.4 ) Employer contribution 7.2 17.1 Benefits paid (13.3 ) (12.6 ) Fair value of plan assets at end of year $157.5 $154.2 Funded status ($84.6 ) ($71.5 ) Amounts recognized in the Consolidated Balance Sheets consisted of: Current liability ($6.9 ) ($6.4 ) Non-current liability ($77.7 ) ($65.1 ) Accumulated other comprehensive loss ($62.4 ) ($53.3 )</t>
  </si>
  <si>
    <t>Schedule of Effect of Significant Unobservable Inputs, Changes in Plan Assets</t>
  </si>
  <si>
    <t>The following table provides a reconciliation of the beginning and ending balances for the Level 3 assets: Year Ended December 31 2017 2016 Balance, beginning of year $2.2 $2.8 Unrealized losses relating to instruments still held at the reporting date (0.1 ) (0.3 ) Distributions (0.3 ) (0.3 ) Balance, end of year $1.8 $2.2</t>
  </si>
  <si>
    <t>Schedule of Assumptions Used</t>
  </si>
  <si>
    <t>The following weighted-average rates were used in determining the benefit obligations at December 31: 2017 2016 Discount rate—projected benefit obligation 1.50% - 5.76% 1.55% - 5.56% Future compensation growth rate 2.00% - 4.50% 2.00% - 4.00% Expected long-term rate of return on plan assets 6.25% - 6.75% 6.75% - 7.00% The following weighted-average rates were used in determining the pension cost for all years ended December 31: 2017 2016 2015 Discount rate—projected benefit obligation 1.50% - 5.76% 1.55% - 5.56% 3.61% - 5.56% Future compensation growth rate 2.00% - 4.50% 2.00% - 4.00% 2.50% - 4.50% Expected long-term rate of return on plan assets 6.75% 6.75% - 7.00% 6.75% - 7.00%</t>
  </si>
  <si>
    <t>Schedule of Allocation of Plan Assets</t>
  </si>
  <si>
    <t>The following table sets forth by level, within the fair value hierarchy, the cash balance plan’s assets at fair value as of December 31, 2017 and 2016 : Investments December 31, 2017 Quoted Prices In Active Markets for Identical Assets (Level 1) Significant Other Observable Inputs (Level 2) Significant Unobservable Inputs (Level 3) Common/collective trusts: Fixed income $62.4 $— $62.4 $— U.S. large cap 56.7 — 56.7 — U.S. small cap 10.0 — 10.0 — International equity 26.6 — 26.6 — Limited partnership 1.8 — — 1.8 Total investments $157.5 $— $155.7 $1.8 Investments December 31, 2016 Quoted Prices In Active Markets for Identical Assets (Level 1) Significant Other Observable Inputs (Level 2) Significant Unobservable Inputs (Level 3) Common/collective trusts: Fixed income $60.8 $— $60.8 $— U.S. large cap 54.2 — 54.2 — U.S. small cap 10.3 — 10.3 — International equity 26.7 — 26.7 — Limited partnership 2.2 — — 2.2 Total investments $154.2 $— $152.0 $2.2</t>
  </si>
  <si>
    <t>Pension Plan [Member]</t>
  </si>
  <si>
    <t>Schedule of Net Benefit Costs [Table Text Block]</t>
  </si>
  <si>
    <t>Components of pension cost and other amounts recognized in other comprehensive income for the Company’s defined benefit plans are as follows: Year Ended December 31, 2017 2016 2015 Service cost $5.5 $6.5 $7.5 Interest cost on projected benefit obligation 7.3 8.6 10.5 Expected return on plan assets (9.9 ) (10.0 ) (10.2 ) Amortization and deferrals—net 6.2 6.6 10.4 Settlement charge 2.5 4.8 — Total pension cost $11.6 $16.5 $18.2 Other comprehensive (loss) income ($9.1 ) $11.1 $14.5</t>
  </si>
  <si>
    <t>Schedule of Expected Benefit Payments</t>
  </si>
  <si>
    <t>Estimated future benefit payments from the defined benefit plans are as follows: 2018 $23.3 2019 21.0 2020 20.5 2021 19.9 2022 19.6 2023 - 2027 88.0 Total $192.3</t>
  </si>
  <si>
    <t>Other Pension Plan [Member]</t>
  </si>
  <si>
    <t>Components of pension cost and other amounts recognized in other comprehensive loss for the EDCP are as follows: Year Ended December 31, 2017 2016 2015 Service cost $1.8 $1.3 $1.5 Interest cost on projected benefit obligation 0.4 0.3 0.4 Total pension cost $2.2 $1.6 $1.9 Other comprehensive loss ($1.8 ) ($1.0 ) ($0.6 )</t>
  </si>
  <si>
    <t>Estimated future benefit payments from the EDCP are as follows: 2018 $2.3 2019 0.8 2020 0.9 2021 1.2 2022 1.2 2023 - 2027 8.7 Total $15.1</t>
  </si>
  <si>
    <t>Schedule of Changes in Projected Benefit Obligations</t>
  </si>
  <si>
    <t>The reconciliation of the EDCP projected benefit obligation for the years ended December 31, 2017 and 2016 is as follows: At December 31, 2017 2016 Change in benefit obligation: Benefit obligation at beginning of year $14.9 $13.7 Service cost 1.8 1.3 Interest cost 0.4 0.3 Actuarial loss 1.8 1.0 Benefits paid (1.4 ) (1.4 ) Benefit obligation at end of year $17.5 $14.9 Funded status ($17.5 ) ($14.9 ) Amounts recognized in the Consolidated Balance Sheets consisted of: Current liability ($2.3 ) ($1.6 ) Non-current liability ($15.2 ) ($13.3 ) Accumulated other comprehensive loss ($2.0 ) ($0.2 )</t>
  </si>
  <si>
    <t>Other Pension, Postretirement and Supplemental Plans [Member]</t>
  </si>
  <si>
    <t>Components of other post-employment benefit plan cost and other amounts recognized in other comprehensive loss for the postretirement health and life insurance plans are as follows: 2017 2016 2015 Interest cost on projected benefit obligation $0.1 $0.1 $0.2 Expected return on plan assets (0.2 ) (0.2 ) (0.3 ) Amortization and deferrals—net (0.6 ) (0.6 ) (0.7 ) Total other benefit ($0.7 ) ($0.7 ) ($0.8 ) Other comprehensive loss ($1.1 ) ($0.9 ) ($0.7 )</t>
  </si>
  <si>
    <t>The reconciliation of the postretirement health and life insurance plans’ projected benefit obligation and the fair value of plan assets for the years ended December 31, 2017 and 2016 are as follows: At December 31, 2017 2016 Change in benefit obligation: Benefit obligation at beginning of year $4.2 $4.2 Interest cost 0.1 0.1 Actuarial loss 0.4 0.1 Benefits paid (0.2 ) (0.2 ) Benefit obligation at end of year $4.5 $4.2 Change in plan assets: Fair value of plan assets at beginning of year $3.2 $3.4 Actual return on plan assets — 0.1 Employer contribution 0.2 0.1 Asset transfer — (0.2 ) Benefits paid (0.2 ) (0.2 ) Fair value of plan assets at end of year $3.2 $3.2 Funded status ($1.3 ) ($1.0 ) Amounts recognized in the Consolidated Balance Sheets consisted of: Current liability ($0.1 ) ($0.1 ) Non-current liability ($1.2 ) ($0.9 ) Accumulated other comprehensive income $0.1 $1.2</t>
  </si>
  <si>
    <t>Estimated future benefit payments from the postretirement health and life insurance plans are as follows: 2018 $0.2 2019 0.2 2020 0.2 2021 0.2 2022 0.2 2023 - 2027 1.2 Total $2.2</t>
  </si>
  <si>
    <t>Stock-Based Compensation Plans (Tables)</t>
  </si>
  <si>
    <t>Disclosure of Share-based Compensation Arrangements by Share-based Payment Award</t>
  </si>
  <si>
    <t>The following table shows certain information as of December 31, 2017 , with respect to compensation plans under which common shares are authorized for issuance: Shares (in millions) Number of Common Shares to be Issued Upon Exercise Weighted Average Exercise Price Common Shares Available for Future Issuance Equity compensation plans approved by shareholders Stock options 0.3 $13.45 — Restricted stock units 2.1 — — 2.4 $13.45 6.4</t>
  </si>
  <si>
    <t>Schedule of Share-based Compensation, Stock Options, Activity</t>
  </si>
  <si>
    <t>Presented below is a summary of Company stock option activity. Prior to 2016, all outstanding stock options were fully vested and the related expense had been fully recognized. Shares (in millions) Shares Weighted Average Exercise Price Options outstanding at January 1, 2015 0.7 $13.24 Options exercisable at January 1, 2015 0.5 13.41 Granted — — Exercised (0.2 ) 13.09 Forfeited — — Options outstanding at December 31, 2015 0.5 $13.33 Options exercisable at December 31, 2015 0.5 $13.33 Granted — — Exercised (0.1 ) 13.24 Forfeited — — Options outstanding at December 31, 2016 0.4 $13.34 Options exercisable at December 31, 2016 0.4 $13.34 Granted — — Exercised (0.1 ) 12.92 Forfeited — — Options outstanding at December 31, 2017 0.3 $13.45 Options exercisable at December 31, 2017 0.3 $13.45</t>
  </si>
  <si>
    <t>Schedule of Share-based Compensation, Shares Authorized under Stock Option Plans, by Exercise Price Range</t>
  </si>
  <si>
    <t>The following table summarizes the status of the Company stock options outstanding and exercisable at December 31, 2017 : Shares (in millions) Options Outstanding Options Exercisable Range of Exercise Prices Shares Weighted Average Remaining Contractual Life (in years) Weighted Average Exercise Price Shares Weighted Average Remaining Contractual Life (in years) Weighted Average Exercise Price $12.79 to $13.76 0.3 3.4 13.45 0.3 3.4 13.45 Total 0.3 3.4 $13.45 0.3 3.4 $13.45</t>
  </si>
  <si>
    <t>Stock-Based Compensation Plans Schedule of Non-Vested Restricted Stock Units Activity (Tables)</t>
  </si>
  <si>
    <t>Performance Based Restricted Stock [Member]</t>
  </si>
  <si>
    <t>Share-based Compensation, Shares Authorized under Stock Option Plans, Exercise Price Range [Line Items]</t>
  </si>
  <si>
    <t>Schedule of Nonvested Restricted Stock Units Activity [Table Text Block]</t>
  </si>
  <si>
    <t>Changes to non-vested performance-based restricted stock units for the years ended December 31, 2017 , 2016 and 2015 were as follows: Shares (in millions) Number of Shares Weighted Average Fair Value at Date of Grant Non-vested at December 31, 2014 — $— Granted 0.3 28.84 Vested — — Forfeited — — Non-vested at December 31, 2015 0.3 21.84 Granted 0.3 26.49 Vested (0.3 ) 21.92 Forfeited — — Non-vested at December 31, 2016 0.3 26.48 Granted 0.3 21.27 Vested (0.3 ) 26.16 Forfeited — — Non-vested at December 31, 2017 0.3 $21.28</t>
  </si>
  <si>
    <t>Time-Based Restricted Stock [Member]</t>
  </si>
  <si>
    <t>Changes to non-vested time-based restricted stock units for the years ended December 31, 2017 and 2016 were as follows: Shares (in millions) Number of Shares Weighted Average Fair Value at Date of Grant Non-vested at December 31, 2014 1.3 $17.66 Granted 0.7 22.41 Vested (0.5 ) 16.53 Forfeited (0.2 ) 20.78 Non-vested at December 31, 2015 1.3 20.20 Granted 0.5 26.51 Vested (0.5 ) 19.35 Forfeited — — Non-vested at December 31, 2016 1.3 23.23 Granted 0.7 23.59 Vested (0.6 ) 22.80 Forfeited (0.1 ) 24.68 Non-vested at December 31, 2017 1.3 $23.46</t>
  </si>
  <si>
    <t>Commitments And Contingencies (Tables)</t>
  </si>
  <si>
    <t>Schedule of Future Minimum Rental Payments for Operating Leases</t>
  </si>
  <si>
    <t>At December 31, 2017 , the total minimum rental commitments under non-cancelable operating leases are as follows: 2018 $104.9 2019 85.0 2020 66.7 2021 50.8 2022 35.5 Thereafter 79.0 Total $421.9</t>
  </si>
  <si>
    <t>Financial Instruments (Tables)</t>
  </si>
  <si>
    <t>Fair Value Of Derivative Instruments</t>
  </si>
  <si>
    <t>The following table reflects the fair values of these derivative instruments: At December 31, 2017 2016 Forward exchange contracts and options designated as hedging instruments: Included within other current assets $14.5 $3.0 Included within other non-current assets 8.7 2.3 Included within other current liabilities 7.7 31.3 Included within other long-term liabilities 1.7 15.4</t>
  </si>
  <si>
    <t>Effect Of Derivative Instruments On Consolidated Financial Statements</t>
  </si>
  <si>
    <t>The following tables provide the effect of these derivative instruments on the Company’s Consolidated Financial Statements during 2017 and 2016 , respectively: 2017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35.0 ($20.3 ) Cost of providing services and products sold and Selling, general and administrative 2016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25.5 ) ($26.4 ) Cost of providing services and products sold and Selling, general and administrative</t>
  </si>
  <si>
    <t>Fair Value Measurements (Tables)</t>
  </si>
  <si>
    <t>Fair Value, Assets and Liabilities Measured on Recurring and Nonrecurring Basis [Line Items]</t>
  </si>
  <si>
    <t>Schedule of Fair Value, Assets and Liabilities Measured on Recurring Basis [Table Text Block]</t>
  </si>
  <si>
    <t>The derivative assets and liabilities measured at fair value on a recurring basis as of December 31, 2017 and 2016 were as follows: December 31, 2017 Quoted Prices In Active Markets for Identical Assets (Level 1) Significant Other Observable Inputs (Level 2) Significant Unobservable Inputs (Level 3) Derivatives: Foreign currency forward contracts (asset position) $24.2 $— $24.2 $— Foreign currency forward contracts (liability position) $19.2 $— $19.2 $— December 31, 2016 Quoted Prices Significant Significant Derivatives: Foreign currency forward contracts (asset position) $5.6 $— $5.6 $— Foreign currency forward contracts (liability position) $49.0 $— $49.0 $—</t>
  </si>
  <si>
    <t>Investments [Member]</t>
  </si>
  <si>
    <t>Fair Value, Assets Measured on Recurring and Nonrecurring Basis [Table Text Block]</t>
  </si>
  <si>
    <t>The assets measured at fair value on a recurring basis as of December 31, 2017 and 2016 were as follows: December 31, 2017 Quoted Prices In Active Markets for Identical Assets (Level 1) Significant Other Observable Inputs (Level 2) Significant Unobservable Inputs (Level 3) Investment securities: Mutual funds $12.4 $12.4 $— $— Money market accounts 1.1 1.1 — — Total $13.5 $13.5 $— $— December 31, 2016 Quoted Prices In Active Markets for Identical Assets (Level 1) Significant Other Observable Inputs (Level 2) Significant Unobservable Inputs (Level 3) Investment securities: Mutual funds $10.5 $10.5 $— $— Convergys common stock 1.3 1.3 — — Money market accounts 0.6 0.6 — — Total $12.4 $12.4 $— $—</t>
  </si>
  <si>
    <t>Income Taxes (Tables)</t>
  </si>
  <si>
    <t>Schedule of Components of Income Tax Expense (Benefit)</t>
  </si>
  <si>
    <t>The Company’s provision for income taxes from continuing operations consists of the following: Year Ended December 31, 2017 2016 2015 Current: United States federal $32.7 $0.1 ($21.3 ) Non-U.S. 20.2 40.5 25.3 State and local 2.9 2.4 — Total current 55.8 43.0 4.0 Deferred: United States federal (35.0 ) 14.7 6.0 Non-U.S. 29.5 (5.0 ) (4.3 ) State and local 8.1 0.2 2.9 Total deferred 2.6 9.9 4.6 Total $58.4 $52.9 $8.6</t>
  </si>
  <si>
    <t>Schedule of Effective Income Tax Rate Reconciliation</t>
  </si>
  <si>
    <t>The following is a reconciliation of the statutory federal income tax rate with the effective tax rate from continuing operations for the tax expense in 2017 , 2016 and 2015 , respectively: Year Ended December 31, 2017 2016 2015 U.S. federal statutory rate 35.0 % 35.0 % 35.0 % Permanent differences 3.1 4.5 2.3 State and local income taxes, net of federal income tax 1.1 0.9 1.1 International rate differential, including tax holidays (24.5 ) (24.5 ) (21.2 ) Non-U.S. valuation allowances 2.4 2.1 1.0 Adjustments for uncertain tax positions (1.0 ) (0.2 ) (12.9 ) Legal entity restructuring charges — 2.3 — Tax credits and other (3.6 ) (0.1 ) 0.6 Foreign repatriation, net of foreign tax credits 1.1 8.5 (1.0 ) Impact of the 2017 Tax Act Deemed repatriation of non-U.S. earnings, net of foreign tax credits, and other 62.1 — — Non-U.S. withholding taxes related to certain non-U.S. earnings subject to repatriation 11.3 — — Remeasurement of U.S. net deferred tax liabilities from 35% to 21% (54.5 ) — — Effective rate 32.5 % 28.5 % 4.9 %</t>
  </si>
  <si>
    <t>Schedule of Deferred Tax Assets and Liabilities</t>
  </si>
  <si>
    <t>The components of deferred tax assets and liabilities are as follows: At December 31, 2017 2016 Deferred tax assets: Loss and credit carryforwards $84.9 $95.0 Pension and employee benefits 32.1 35.4 Deferred revenue 3.8 6.0 Foreign currency hedges — 15.9 Intercompany payables/receivables 0.2 57.2 Other 25.5 27.9 Valuation allowances (49.1 ) (37.6 ) Total deferred tax assets 97.4 199.8 Deferred tax liabilities: Depreciation and amortization 177.7 270.5 Contingent debt and accrued interest 67.4 89.5 Foreign currency hedges 3.5 — Unremitted non-U.S. earnings 42.0 15.9 Other 8.1 4.0 Total deferred tax liabilities 298.7 379.9 Net deferred tax liabilities ($201.3 ) ($180.1 ) The Company recorded a provisional adjustment to its U.S. federal deferred income tax assets and liabilities as of December 31, 2017 to reflect the reduction in the U.S. federal corporate income tax rate from 35% to 21% resulting from the 2017 Tax Act. Deferred tax assets and liabilities in the preceding table, after netting by taxing jurisdiction, are in the following captions in the Consolidated Balance Sheets at December 31, 2017 and 2016 . At December 31, 2017 2016 Non-current deferred tax asset $21.3 $17.7 Non-current deferred tax liability 222.6 197.8 Total deferred tax liability ($201.3 ) ($180.1 )</t>
  </si>
  <si>
    <t>Summary of Income Tax Contingencies</t>
  </si>
  <si>
    <t>A reconciliation of the beginning and ending total amounts of unrecognized tax benefits (exclusive of interest and penalties) is as follows: 2017 2016 Balance at January 1 $ 10.5 $ 21.6 Additions based on tax positions related to the current year 0.6 0.4 Additions for tax positions of prior years 0.2 0.3 Settlements (1.0 ) 0.4 Reductions for tax positions of prior years (0.2 ) — Lapse of statutes of limitations (0.7 ) (12.2 ) Balance at December 31 $9.4 $10.5</t>
  </si>
  <si>
    <t>Accumulated Other Comprehensive Income (Loss) (Tables)</t>
  </si>
  <si>
    <t>Schedule of Accumulated Other Comprehensive Income (Loss) [Table Text Block]</t>
  </si>
  <si>
    <t>Additional Financial Information (Tables)</t>
  </si>
  <si>
    <t xml:space="preserve"> At December 31, 2017 2016 Property and equipment, net: Land $6.9 $6.9 Buildings 104.8 104.8 Leasehold improvements 348.4 325.9 Equipment 538.2 552.1 Software 350.0 366.7 Construction in progress and other 26.2 32.8 1,374.5 1,389.2 Less: Accumulated depreciation (1,114.5 ) (1,085.1 ) $260.0 $304.1 Payables and other current liabilities: Accounts payable $41.3 $53.9 Accrued income and other taxes 41.9 44.1 Accrued payroll-related expenses 131.6 132.0 Derivative liabilities 17.6 33.6 Accrued expenses, other 63.5 63.7 Restructuring and exit costs 8.7 0.8 Deferred revenue and government grants 17.5 17.7 $322.1 $345.8</t>
  </si>
  <si>
    <t>Industry Segments and Geographic Operations (Tables)</t>
  </si>
  <si>
    <t>Schedule of Revenue from External Customers Attributed to Foreign Countries by Geographic Area</t>
  </si>
  <si>
    <t>The following table presents certain geographic information regarding the Company’s operations. The Company attributes revenues from external customers to the country of domicile of the Convergys legal entity that is party to each customer contract. Year Ended December 31, 2017 2016 2015 Revenues: United States $2,066.6 $2,321.2 $2,385.6 Rest of World 725.5 592.4 565.0 $2,792.1 $2,913.6 $2,950.6</t>
  </si>
  <si>
    <t>Segment Reporting Information [Line Items]</t>
  </si>
  <si>
    <t>Schedule of Disclosure on Geographic Areas, Long-Lived Assets in Individual Foreign Countries by Country [Table Text Block]</t>
  </si>
  <si>
    <t xml:space="preserve"> At December 31, 2017 2016 Long-lived Assets: United States $832.6 $869.3 Philippines 176.5 192.6 Rest of World 547.9 525.1 $1,557.0 $1,587.0</t>
  </si>
  <si>
    <t>Quarterly Financial Information (Unaudited) (Tables)</t>
  </si>
  <si>
    <t>Schedule of Quarterly Financial Information</t>
  </si>
  <si>
    <t xml:space="preserve"> 1st Quarter 2nd Quarter 3rd Quarter 4th Quarter (a) Total 2017: Revenues $727.6 $686.8 $688.3 $689.4 $2,792.1 Operating Income 48.8 48.8 48.1 51.5 197.2 Net Income 37.9 39.8 34.8 8.9 121.4 Basic Earnings Per Common Share $0.40 $0.42 $0.38 $0.10 $1.30 Diluted Earnings Per Common Share $0.38 $0.40 $0.35 $0.09 $1.22 1st Quarter 2nd Quarter 3rd Quarter 4th Quarter (b) Total 2016: Revenues $722.2 $692.3 $741.2 $757.9 $2,913.6 Operating Income 60.4 46.3 50.6 57.2 214.6 Income from Continued Operations, net of tax 44.5 33.2 37.7 17.5 133.0 Income from Discontinued Operations, net of tax — — 10.0 — 10.0 Net Income 44.5 33.2 47.7 17.5 143.0 Basic Earnings Per Common Share: Continuing Operations $0.46 $0.35 $0.39 $0.18 $1.39 Discontinued Operations — — 0.11 — 0.10 Basic Earnings Per Common Share $0.46 $0.35 $0.50 $0.18 $1.49 Diluted Earnings Per Common Share Continuing Operations $0.43 $0.32 $0.36 $0.17 $1.30 Discontinued Operations — — 0.10 — 0.10 Basic Earnings Per Common Share $0.43 $0.32 $0.46 $0.17 $1.40 (a) Fourth quarter 2017 includes a decrease in operating income of $8.2 resulting from $0.4 of integration-related expenses associated with Convergys’ acquisition of Stream and buw, $0.6 of depreciation expense resulting from the fair value write-up of property and equipment acquired from Stream and buw and $7.2 of amortization expense related to acquired intangible assets. Fourth quarter 2017 also includes a $0.5 pension settlement charge and a $32.3 net impact to income tax expense resulting from the enactment of the 2017 Tax Act. (b) Fourth quarter 2016 includes a decrease in operating income of $9.9 resulting from $1.4 of integration-related expenses associated with Convergys’ acquisition of Stream and buw, $0.1 of expense associated with the acquisition of buw, $1.1 of depreciation expense resulting from the fair value write-up of property and equipment acquired from Stream and buw and $7.3 of amortization expense related to acquired intangible assets. Fourth quarter 2016 also includes a $4.8 pension settlement charge and $20.3 of tax expense associated with the restructuring of the Company’s legal entity structure and repatriation of earnings into primarily non-U.S. jurisdictions that provided the Company with increased flexibility to manage its strategic priorities.</t>
  </si>
  <si>
    <t>Background And Basis of Presentation (Details)</t>
  </si>
  <si>
    <t>Entity Information [Line Items]</t>
  </si>
  <si>
    <t>Entity Number of Employees</t>
  </si>
  <si>
    <t>Number of Countries in which Entity Operates</t>
  </si>
  <si>
    <t>Number of Languages Spoken</t>
  </si>
  <si>
    <t>Entity Number of Contact Centers</t>
  </si>
  <si>
    <t>Significant Accounting Policies (Details) - USD ($) $ in Millions</t>
  </si>
  <si>
    <t>3 Months Ended</t>
  </si>
  <si>
    <t>Sep. 30, 2017</t>
  </si>
  <si>
    <t>Mar. 31, 2017</t>
  </si>
  <si>
    <t>Sep. 30, 2016</t>
  </si>
  <si>
    <t>Jun. 30, 2016</t>
  </si>
  <si>
    <t>Mar. 31, 2016</t>
  </si>
  <si>
    <t>Jan. 01, 2018</t>
  </si>
  <si>
    <t>Jan. 01, 2017</t>
  </si>
  <si>
    <t>New Accounting Pronouncement or Change in Accounting Principle, Cumulative Effect of Change on Equity or Net Assets</t>
  </si>
  <si>
    <t>Derivative instruments maturity period (in months)</t>
  </si>
  <si>
    <t>33 months</t>
  </si>
  <si>
    <t>Percent Of Revenue Derived From Agents</t>
  </si>
  <si>
    <t>95.00%</t>
  </si>
  <si>
    <t>Minimum Percent Likely To Be Recognized To Measure Tax Benefit</t>
  </si>
  <si>
    <t>50.00%</t>
  </si>
  <si>
    <t>Allowance for doubtful accounts receivable</t>
  </si>
  <si>
    <t>Capitalized Computer Software, Period Increase (Decrease)</t>
  </si>
  <si>
    <t>Capital Leased Assets, Gross</t>
  </si>
  <si>
    <t>Unamortized Debt Issuance Expense</t>
  </si>
  <si>
    <t>Cost of Revenue</t>
  </si>
  <si>
    <t>Selling, General and Administrative Expense</t>
  </si>
  <si>
    <t>Costs and Expenses</t>
  </si>
  <si>
    <t>[2]</t>
  </si>
  <si>
    <t>[3]</t>
  </si>
  <si>
    <t>Other Nonoperating Income (Expense)</t>
  </si>
  <si>
    <t>Minimum [Member]</t>
  </si>
  <si>
    <t>Number Of Days Receivables Are Generally Due</t>
  </si>
  <si>
    <t>Maximum [Member]</t>
  </si>
  <si>
    <t>Building [Member]</t>
  </si>
  <si>
    <t>Property, Plant and Equipment, Estimated Useful Lives</t>
  </si>
  <si>
    <t>Computer Software, Intangible Asset [Member] | Minimum [Member]</t>
  </si>
  <si>
    <t>Computer Software, Intangible Asset [Member] | Maximum [Member]</t>
  </si>
  <si>
    <t>Equipment [Member] | Minimum [Member]</t>
  </si>
  <si>
    <t>Equipment [Member] | Maximum [Member]</t>
  </si>
  <si>
    <t>Trademarks [Member] | Minimum [Member]</t>
  </si>
  <si>
    <t>Finite-Lived Intangible Asset, Useful Life</t>
  </si>
  <si>
    <t>1 year</t>
  </si>
  <si>
    <t>Trademarks [Member] | Maximum [Member]</t>
  </si>
  <si>
    <t>4 years</t>
  </si>
  <si>
    <t>Customer Relationships [Member] | Minimum [Member]</t>
  </si>
  <si>
    <t>Customer Relationships [Member] | Maximum [Member]</t>
  </si>
  <si>
    <t>17 years</t>
  </si>
  <si>
    <t>Cost of Sales [Member]</t>
  </si>
  <si>
    <t>Prior Period Reclassification Adjustment</t>
  </si>
  <si>
    <t>Selling, General and Administrative Expenses [Member]</t>
  </si>
  <si>
    <t>Previous Accounting Guidance [Member]</t>
  </si>
  <si>
    <t>Scenario, Adjustment [Member]</t>
  </si>
  <si>
    <t>Fourth quarter 2017 includes a decrease in operating income of $8.2 resulting from $0.4 of integration-related expenses associated with Convergys’ acquisition of Stream and buw, $0.6 of depreciation expense resulting from the fair value write-up of property and equipment acquired from Stream and buw and $7.2 of amortization expense related to acquired intangible assets. Fourth quarter 2017 also includes a $0.5 pension settlement charge and a $32.3 net impact to income tax expense resulting from the enactment of the 2017 Tax Act.</t>
  </si>
  <si>
    <t>Fourth quarter 2016 includes a decrease in operating income of $9.9 resulting from $1.4 of integration-related expenses associated with Convergys’ acquisition of Stream and buw, $0.1 of expense associated with the acquisition of buw, $1.1 of depreciation expense resulting from the fair value write-up of property and equipment acquired from Stream and buw and $7.3 of amortization expense related to acquired intangible assets. Fourth quarter 2016 also includes a $4.8 pension settlement charge and $20.3 of tax expense associated with the restructuring of the Company’s legal entity structure and repatriation of earnings into primarily non-U.S. jurisdictions that provided the Company with increased flexibility to manage its strategic priorities.</t>
  </si>
  <si>
    <t>Business Combination Business Combinations (Details) $ in Millions</t>
  </si>
  <si>
    <t>Dec. 31, 2017USD ($)</t>
  </si>
  <si>
    <t>Dec. 31, 2016USD ($)</t>
  </si>
  <si>
    <t>Dec. 31, 2015USD ($)</t>
  </si>
  <si>
    <t>Aug. 01, 2016</t>
  </si>
  <si>
    <t>Business Acquisition [Line Items]</t>
  </si>
  <si>
    <t>Business Acquisition, Transaction Costs</t>
  </si>
  <si>
    <t>Payments to Acquire Businesses, Net of Cash Acquired</t>
  </si>
  <si>
    <t>Goodwill, Acquired During Period</t>
  </si>
  <si>
    <t>Business Combination, Consideration Transferred</t>
  </si>
  <si>
    <t>Fair Value Inputs, Discount Rate</t>
  </si>
  <si>
    <t>13.20%</t>
  </si>
  <si>
    <t>buw Acquisition [Member]</t>
  </si>
  <si>
    <t>Business Combination Purchase Price Allocation (Details) - USD ($) $ in Millions</t>
  </si>
  <si>
    <t>Business Combination Segment Allocation [Line Item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Net</t>
  </si>
  <si>
    <t>Business Combination Intangible Assets (Details) - USD ($) $ in Millions</t>
  </si>
  <si>
    <t>Acquired Indefinite-lived Intangible Assets [Line Items]</t>
  </si>
  <si>
    <t>Finite-Lived Customer Relationships, Gross</t>
  </si>
  <si>
    <t>Finite-Lived Trade Names, Gross</t>
  </si>
  <si>
    <t>Finite-Lived Intangible Assets, Gross</t>
  </si>
  <si>
    <t>Customer Relationships [Member]</t>
  </si>
  <si>
    <t>Customer Relationships [Member] | buw Acquisition [Member]</t>
  </si>
  <si>
    <t>10 years</t>
  </si>
  <si>
    <t>Trade Names [Member] | buw Acquisition [Member]</t>
  </si>
  <si>
    <t>Trademarks [Member]</t>
  </si>
  <si>
    <t>Maximum [Member] | Customer Relationships [Member]</t>
  </si>
  <si>
    <t>Maximum [Member] | Trademarks [Member]</t>
  </si>
  <si>
    <t>Minimum [Member] | Customer Relationships [Member]</t>
  </si>
  <si>
    <t>Minimum [Member] | Trademarks [Member]</t>
  </si>
  <si>
    <t>Earnings (Loss) Per Share and Shareholder’s Equity (Schedule Of Reconciliation Of The Numerator And Denominator Of The Basic And Diluted Earnings (Loss) Per Share (EPS) Computations) (Details) - USD ($) $ / shares in Units, shares in Millions, $ in Millions</t>
  </si>
  <si>
    <t>Earnings Per Share</t>
  </si>
  <si>
    <t>Stock-based compensation arrangements</t>
  </si>
  <si>
    <t>Convertible Debt, Share</t>
  </si>
  <si>
    <t>Diluted EPS</t>
  </si>
  <si>
    <t>Income from continuing operations</t>
  </si>
  <si>
    <t>Income from continuing operations, Diluted EPS</t>
  </si>
  <si>
    <t>Income (loss) from continuing operations, per basic share</t>
  </si>
  <si>
    <t>Stock-based compensation arrangements continuing operations, per share</t>
  </si>
  <si>
    <t>Convertible debt continuing operation, per share</t>
  </si>
  <si>
    <t>Income (loss) from continuing operations, per diluted share</t>
  </si>
  <si>
    <t>Income (Loss) from Discontinued Operations, Net of Tax, Including Portion Attributable to Noncontrolling Interest</t>
  </si>
  <si>
    <t>Income (loss) from discontinued operations, Diluted EPS</t>
  </si>
  <si>
    <t>Income (loss) from discontinued operations, per basic share</t>
  </si>
  <si>
    <t>Stock-based compensation arrangements discontinued operations, per share</t>
  </si>
  <si>
    <t>Convertible Debt, Discontinued Operations, Per Share</t>
  </si>
  <si>
    <t>Income (loss) from discontinued operations, per diluted share</t>
  </si>
  <si>
    <t>Stock-based compensation arrangements per share, total</t>
  </si>
  <si>
    <t>Convertible debt discontinuing operation, per share, total</t>
  </si>
  <si>
    <t>Earnings (Loss) Per Share and Shareholder’s Equity (Narrative) (Details) $ / shares in Units, $ in Millions</t>
  </si>
  <si>
    <t>Mar. 31, 2018$ / shares</t>
  </si>
  <si>
    <t>Dec. 31, 2017USD ($)$ / sharesshares</t>
  </si>
  <si>
    <t>Sep. 30, 2017$ / shares</t>
  </si>
  <si>
    <t>Jun. 30, 2017$ / shares</t>
  </si>
  <si>
    <t>Mar. 31, 2017$ / shares</t>
  </si>
  <si>
    <t>Dec. 31, 2016USD ($)$ / shares</t>
  </si>
  <si>
    <t>Sep. 30, 2016$ / shares</t>
  </si>
  <si>
    <t>Jun. 30, 2016$ / shares</t>
  </si>
  <si>
    <t>Dec. 31, 2016USD ($)$ / sharesshares</t>
  </si>
  <si>
    <t>Dec. 31, 2015USD ($)$ / sharesshares</t>
  </si>
  <si>
    <t>Dec. 31, 2009USD ($)$ / shares</t>
  </si>
  <si>
    <t>Common Stock, Dividends, Per Share, Cash Paid | $ / shares</t>
  </si>
  <si>
    <t>Common Stock, Dividends, Per Share, Declared | $ / shares</t>
  </si>
  <si>
    <t>Repurchase of shares</t>
  </si>
  <si>
    <t>Repurchase of Common Shares | $</t>
  </si>
  <si>
    <t>Stock Repurchased but not settled in cash | $</t>
  </si>
  <si>
    <t>Repurchase of shares, average price per share | $ / shares</t>
  </si>
  <si>
    <t>Incremental Common Shares Attributable to Dilutive Effect of Conversion of Debt Securities</t>
  </si>
  <si>
    <t>Stock Repurchase Program, Remaining Authorized Repurchase Amount | $</t>
  </si>
  <si>
    <t>Stock Repurchase Program, Authorized Amount | $</t>
  </si>
  <si>
    <t>Preferred Stock, With Voting Rights</t>
  </si>
  <si>
    <t>Preferred Stock, Non-voting</t>
  </si>
  <si>
    <t>Preferred Stock, Shares Issued</t>
  </si>
  <si>
    <t>5.75% Junior Subordinated Convertible Debentures [Member]</t>
  </si>
  <si>
    <t>Debt Instrument, Face Amount | $</t>
  </si>
  <si>
    <t>Interest rate on unsecured senior notes</t>
  </si>
  <si>
    <t>5.75%</t>
  </si>
  <si>
    <t>Debt Instrument, Maturity Date</t>
  </si>
  <si>
    <t>Sep. 15,
		2029</t>
  </si>
  <si>
    <t>Debt Instrument, Convertible, Conversion Price | $ / shares</t>
  </si>
  <si>
    <t>Debt Instrument, Convertible, Conversion Ratio</t>
  </si>
  <si>
    <t>Debt Instrument, Convertible, Terms of Conversion Feature</t>
  </si>
  <si>
    <t>2016 Performance grants [Domain] | Restricted Stock Units (RSUs) [Member]</t>
  </si>
  <si>
    <t>Antidilutive securities excluded from diluted EPS</t>
  </si>
  <si>
    <t>2015 Performance grants [Domain] [Domain] | Restricted Stock Units (RSUs) [Member]</t>
  </si>
  <si>
    <t>Earnings (Loss) Per Share and Shareholder’s Equity Schedule of Dividends Declared and Paid (Details) - $ / shares</t>
  </si>
  <si>
    <t>Mar. 31, 2018</t>
  </si>
  <si>
    <t>Schedule of Dividends Declared and Paid [Abstract]</t>
  </si>
  <si>
    <t>Common Stock, Dividends, Per Share, Cash Paid</t>
  </si>
  <si>
    <t>Goodwill and Other Intangible Assets and Long-Lived Assets (Narrative) (Details) - USD ($) $ in Millions</t>
  </si>
  <si>
    <t>Dec. 31, 2012</t>
  </si>
  <si>
    <t>Goodwill impairment charge, net of tax</t>
  </si>
  <si>
    <t>Weighted average amortization period</t>
  </si>
  <si>
    <t>13 years</t>
  </si>
  <si>
    <t>Intangible assets, useful life, minimum</t>
  </si>
  <si>
    <t>Goodwill and Other Intangible Assets and Long-Lived Assets (Schedule of Goodwill) (Details) - USD ($) $ in Millions</t>
  </si>
  <si>
    <t>Goodwill, Foreign Currency Translation Gain (Loss)</t>
  </si>
  <si>
    <t>Goodwill and Other Intangible Assets and Long-Lived Assets (Schedule Of Total Intangible Assets Primarily Acquired Through Business Combinations) (Details) - USD ($) $ in Millions</t>
  </si>
  <si>
    <t>Gross Carrying Value</t>
  </si>
  <si>
    <t>Accumulated Amortization</t>
  </si>
  <si>
    <t>Intangible assets, net</t>
  </si>
  <si>
    <t>Software [Member]</t>
  </si>
  <si>
    <t>Goodwill and Other Intangible Assets and Long-Lived Assets (Schedule Of Estimated Amortization Expense) (Details) $ in Millions</t>
  </si>
  <si>
    <t>For the year ended 2018</t>
  </si>
  <si>
    <t>For the year ended 2019</t>
  </si>
  <si>
    <t>For the year ended 2020</t>
  </si>
  <si>
    <t>For the year ended 2021</t>
  </si>
  <si>
    <t>For the year ended 2022</t>
  </si>
  <si>
    <t>Thereafter</t>
  </si>
  <si>
    <t>Debt (Revolving Credit Facility) (Details) - USD ($) $ in Millions</t>
  </si>
  <si>
    <t>Mar. 03, 2014</t>
  </si>
  <si>
    <t>Line of credit, maximum borrowing capacity</t>
  </si>
  <si>
    <t>Credit facility, amount outstanding</t>
  </si>
  <si>
    <t>Gain (Loss) on Extinguishment of Debt</t>
  </si>
  <si>
    <t>Debt Instrument, Unamortized Discount</t>
  </si>
  <si>
    <t>Debt Instrument, Interest Rate, Basis for Effective Rate</t>
  </si>
  <si>
    <t>Proceeds from (Repayments of) Debt</t>
  </si>
  <si>
    <t>Line of Credit [Member]</t>
  </si>
  <si>
    <t>Revolving Credit Facility [Member]</t>
  </si>
  <si>
    <t>Debt (Convertible Debentures) (Details) $ / shares in Units, $ in Millions</t>
  </si>
  <si>
    <t>Dec. 31, 2017USD ($)$ / shares</t>
  </si>
  <si>
    <t>Debt Instrument</t>
  </si>
  <si>
    <t>Deferred Tax Liabilities, Net, Noncurrent</t>
  </si>
  <si>
    <t>Debt Instrument, Convertible, Threshold Trading Days</t>
  </si>
  <si>
    <t>Debt Instrument, Convertible, Threshold Consecutive Trading Days</t>
  </si>
  <si>
    <t>Temporary Equity, Par Value</t>
  </si>
  <si>
    <t>Debt Instrument, Convertible, Threshold Percentage of Stock Price Trigger</t>
  </si>
  <si>
    <t>130.00%</t>
  </si>
  <si>
    <t>Debt Instrument, Convertible, Stock Price Trigger | $ / shares</t>
  </si>
  <si>
    <t>Maximum percentage of debenture trading price</t>
  </si>
  <si>
    <t>98.00%</t>
  </si>
  <si>
    <t>Debt Instrument, Face Amount</t>
  </si>
  <si>
    <t>Debt Instrument, Interest Rate, Stated Percentage</t>
  </si>
  <si>
    <t>Convertible Debt, Fair Value Disclosures</t>
  </si>
  <si>
    <t>4.875% Unsecured Senior Notes [Member]</t>
  </si>
  <si>
    <t>4.875%</t>
  </si>
  <si>
    <t>Extinguishment of Debt, Amount</t>
  </si>
  <si>
    <t>Debt And Capital Lease Obligations Debt and Capital Lease Obligations (Other) (Details) - USD ($) $ in Millions</t>
  </si>
  <si>
    <t>Debt Instrument [Line Items]</t>
  </si>
  <si>
    <t>Accounts Receivable Securitization</t>
  </si>
  <si>
    <t>Secured Debt [Member]</t>
  </si>
  <si>
    <t>Jan. 6,
		2017</t>
  </si>
  <si>
    <t>Subsequent Event [Member] | Secured Debt [Member]</t>
  </si>
  <si>
    <t>January 2018 [Member] | Subsequent Event [Member] | Secured Debt [Member]</t>
  </si>
  <si>
    <t>January 2020 [Member] | Subsequent Event [Member] | Secured Debt [Member]</t>
  </si>
  <si>
    <t>Debt (Schedule Of Debt And Capital Lease Obligations) (Details) - USD ($) $ in Millions</t>
  </si>
  <si>
    <t>Term Loan, due 2019</t>
  </si>
  <si>
    <t>Convertible Debentures, due 2029</t>
  </si>
  <si>
    <t>Capital Lease Obligations</t>
  </si>
  <si>
    <t>Total debt</t>
  </si>
  <si>
    <t>Less debt issuance costs</t>
  </si>
  <si>
    <t>Total debt, net</t>
  </si>
  <si>
    <t>Less current maturities</t>
  </si>
  <si>
    <t>Long-term debt</t>
  </si>
  <si>
    <t>Weighted average effective interest rates</t>
  </si>
  <si>
    <t>3.60%</t>
  </si>
  <si>
    <t>3.00%</t>
  </si>
  <si>
    <t>7.20%</t>
  </si>
  <si>
    <t>7.00%</t>
  </si>
  <si>
    <t>1.90%</t>
  </si>
  <si>
    <t>1.70%</t>
  </si>
  <si>
    <t>Debt And Capital Lease Obligations Debt and Capital Lease Obligations (Schedule of Future Minimum Payments) (Details) $ in Millions</t>
  </si>
  <si>
    <t>Restructuring Restructuring (Details) $ in Millions</t>
  </si>
  <si>
    <t>Restructuring Cost and Reserve [Line Items]</t>
  </si>
  <si>
    <t>Severance Costs</t>
  </si>
  <si>
    <t>Employees affected</t>
  </si>
  <si>
    <t>Restructuring Reserve</t>
  </si>
  <si>
    <t>Other Restructuring [Member]</t>
  </si>
  <si>
    <t>buw Acquisition [Member] [Member]</t>
  </si>
  <si>
    <t>2016 Restructuring Plan [Member]</t>
  </si>
  <si>
    <t>2015 Restructuring Plan [Member]</t>
  </si>
  <si>
    <t>Other Restructuring Costs</t>
  </si>
  <si>
    <t>Employee Benefit Plans (Narrative) (Details) - USD ($) $ / shares in Units, shares in Millions, $ in Millions</t>
  </si>
  <si>
    <t>Dec. 31, 2018</t>
  </si>
  <si>
    <t>Decrease in estimated service and interest cost</t>
  </si>
  <si>
    <t>Defined Benefit Plan, Assumptions Used Calculating Net Periodic Benefit Cost, Discount Rate, Impact on Net Income</t>
  </si>
  <si>
    <t>Defined Benefit Plan, Assumptions Used Calculating Net Periodic Benefit Cost, Discount Rate, Impact on Diluted Earnings per Share</t>
  </si>
  <si>
    <t>Settlement (gain) loss recognized during the period</t>
  </si>
  <si>
    <t>Accumulated other comprehensive income (loss), net of tax</t>
  </si>
  <si>
    <t>Future funding requirements</t>
  </si>
  <si>
    <t>Defined matching contribution plan</t>
  </si>
  <si>
    <t>Eligible employee contributions</t>
  </si>
  <si>
    <t>2.00%</t>
  </si>
  <si>
    <t>Contribtions to defined contribution plan</t>
  </si>
  <si>
    <t>Number of Company's common shares included in savings plan assets</t>
  </si>
  <si>
    <t>Value of Company's common shares included in plan assets</t>
  </si>
  <si>
    <t>Defined Benefit Plan, Fair Value of Plan Assets</t>
  </si>
  <si>
    <t>Defined Contribution Plan, Employer Matching Contribution, Percent of Match</t>
  </si>
  <si>
    <t>100.00%</t>
  </si>
  <si>
    <t>Defined Contribution Plan, Contributions by Employee</t>
  </si>
  <si>
    <t>Defined Contribution Plan, Employer Discretionary Contribution Amount</t>
  </si>
  <si>
    <t>Pension cost (benefit)</t>
  </si>
  <si>
    <t>Accumulated other comprehensive income (loss)</t>
  </si>
  <si>
    <t>Accuarial loss included in accumulated other comprehensive loss</t>
  </si>
  <si>
    <t>Accumulated benefit obligation</t>
  </si>
  <si>
    <t>Employer contribution</t>
  </si>
  <si>
    <t>Other Pension Plans, Defined Benefit [Member]</t>
  </si>
  <si>
    <t>Unrecognized actuarial gain</t>
  </si>
  <si>
    <t>Other Pension Plans, Postretirement or Supplemental Plans, Defined Benefit [Member]</t>
  </si>
  <si>
    <t>Expected employer contributions during the next fiscal year</t>
  </si>
  <si>
    <t>Assets expected to be returned to the Company during 2016</t>
  </si>
  <si>
    <t>Fixed Income Funds [Member]</t>
  </si>
  <si>
    <t>Defined Benefit Plan, Actual Plan Asset Allocations</t>
  </si>
  <si>
    <t>40.00%</t>
  </si>
  <si>
    <t>Defined Benefit Plan, Plan Assets, Target Allocation, Percentage</t>
  </si>
  <si>
    <t>Equity Funds [Member]</t>
  </si>
  <si>
    <t>60.00%</t>
  </si>
  <si>
    <t>50% [Domain]</t>
  </si>
  <si>
    <t>2% [Domain]</t>
  </si>
  <si>
    <t>Non-US [Member]</t>
  </si>
  <si>
    <t>Defined Benefit Plan, Benefit Obligation, percentage</t>
  </si>
  <si>
    <t>13.70%</t>
  </si>
  <si>
    <t>15.30%</t>
  </si>
  <si>
    <t>Employee Benefit Plans (Details 1) - USD ($) $ in Millions</t>
  </si>
  <si>
    <t>Defined Benefit Plan, Plan Assets, Increase (Decrease) for Assets Transferred to (from) Plan</t>
  </si>
  <si>
    <t>Defined Benefit Plan, Benefit Obligation, Business Combination</t>
  </si>
  <si>
    <t>Defined Benefit Plan, Net Periodic Benefit Cost (Credit) [Abstract]</t>
  </si>
  <si>
    <t>Other comprehensive income (loss)</t>
  </si>
  <si>
    <t>Defined Benefit Plan, Change in Fair Value of Plan Assets [Roll Forward]</t>
  </si>
  <si>
    <t>Fair value of plan assets at beginning of year</t>
  </si>
  <si>
    <t>Defined Benefit Plan, Plan Assets, Payment for Settlement</t>
  </si>
  <si>
    <t>Fair value of plan assets at end of year</t>
  </si>
  <si>
    <t>Non-current liability</t>
  </si>
  <si>
    <t>Service cost</t>
  </si>
  <si>
    <t>Interest cost</t>
  </si>
  <si>
    <t>Pension cost</t>
  </si>
  <si>
    <t>Defined Benefit Plan, Change in Benefit Obligation [Roll Forward]</t>
  </si>
  <si>
    <t>Benefit obligation at beginning of year</t>
  </si>
  <si>
    <t>Actuarial loss (gain)</t>
  </si>
  <si>
    <t>Defined Benefit Plan, Benefit Obligation, Benefits Paid</t>
  </si>
  <si>
    <t>Benefit obligation at end of year</t>
  </si>
  <si>
    <t>Funded status</t>
  </si>
  <si>
    <t>Current liability</t>
  </si>
  <si>
    <t>Defined Benefit Plan, Expected Future Benefit Payment [Abstract]</t>
  </si>
  <si>
    <t>2022-2026</t>
  </si>
  <si>
    <t>Defined Benefit Plan, Plan Assets, Benefits Paid</t>
  </si>
  <si>
    <t>Expected return on plan assets</t>
  </si>
  <si>
    <t>Defined Benefit Plan, Amortization of Gain (Loss)</t>
  </si>
  <si>
    <t>Actual return on plan assets</t>
  </si>
  <si>
    <t>Defined Benefit Plan, Weighted Average Assumptions Used in Calculating Benefit Obligation [Abstract]</t>
  </si>
  <si>
    <t>Discount rate -projected benefit obligation</t>
  </si>
  <si>
    <t>1.50%</t>
  </si>
  <si>
    <t>1.55%</t>
  </si>
  <si>
    <t>Future compensation growth rate</t>
  </si>
  <si>
    <t>Defined Benefit Plan, Weighted Average Assumptions Used in Calculating Net Periodic Benefit Cost [Abstract]</t>
  </si>
  <si>
    <t>Discount rate - projected benefit obligation</t>
  </si>
  <si>
    <t>3.61%</t>
  </si>
  <si>
    <t>2.50%</t>
  </si>
  <si>
    <t>Expected long-term rate of return on plan assets</t>
  </si>
  <si>
    <t>6.25%</t>
  </si>
  <si>
    <t>6.75%</t>
  </si>
  <si>
    <t>5.76%</t>
  </si>
  <si>
    <t>5.56%</t>
  </si>
  <si>
    <t>4.50%</t>
  </si>
  <si>
    <t>4.00%</t>
  </si>
  <si>
    <t>Employee Benefit Plans (Details 2) - USD ($) $ in Millions</t>
  </si>
  <si>
    <t>Defined Benefit Plans and Other Postretirement Benefit Plans Table Text Block [Line Items]</t>
  </si>
  <si>
    <t>Defined Contribution Plan Amount of Employer Matching Contribution</t>
  </si>
  <si>
    <t>Defined Contribution Plan Amount of Eligible Employee Contribution</t>
  </si>
  <si>
    <t>Fair Value, Inputs, Level 1 [Member]</t>
  </si>
  <si>
    <t>Fair Value, Inputs, Level 2 [Member]</t>
  </si>
  <si>
    <t>Fair Value, Inputs, Level 3 [Member]</t>
  </si>
  <si>
    <t>Defined Benefit Plan, Plan Assets Level 3 Reconciliation, Increase (Decrease) for Actual Return (Loss) on Plan Assets Still Held</t>
  </si>
  <si>
    <t>Defined Benefit Plan, Plan Assets Level 3 Reconciliation, Increase (Decrease) for Purchases, Sales, and Settlements</t>
  </si>
  <si>
    <t>Fixed Income Funds [Member] | Fair Value, Inputs, Level 1 [Member]</t>
  </si>
  <si>
    <t>Fixed Income Funds [Member] | Fair Value, Inputs, Level 2 [Member]</t>
  </si>
  <si>
    <t>Fixed Income Funds [Member] | Fair Value, Inputs, Level 3 [Member]</t>
  </si>
  <si>
    <t>Equity Funds (U.S. large cap) [Member]</t>
  </si>
  <si>
    <t>Equity Funds (U.S. large cap) [Member] | Fair Value, Inputs, Level 1 [Member]</t>
  </si>
  <si>
    <t>Equity Funds (U.S. large cap) [Member] | Fair Value, Inputs, Level 2 [Member]</t>
  </si>
  <si>
    <t>Equity Funds (U.S. large cap) [Member] | Fair Value, Inputs, Level 3 [Member]</t>
  </si>
  <si>
    <t>Equity Funds (U.S. small cap) [Member]</t>
  </si>
  <si>
    <t>Equity Funds (U.S. small cap) [Member] | Fair Value, Inputs, Level 1 [Member]</t>
  </si>
  <si>
    <t>Equity Funds (U.S. small cap) [Member] | Fair Value, Inputs, Level 2 [Member]</t>
  </si>
  <si>
    <t>Equity Funds (U.S. small cap) [Member] | Fair Value, Inputs, Level 3 [Member]</t>
  </si>
  <si>
    <t>International Equity Funds [Member]</t>
  </si>
  <si>
    <t>International Equity Funds [Member] | Fair Value, Inputs, Level 1 [Member]</t>
  </si>
  <si>
    <t>International Equity Funds [Member] | Fair Value, Inputs, Level 2 [Member]</t>
  </si>
  <si>
    <t>International Equity Funds [Member] | Fair Value, Inputs, Level 3 [Member]</t>
  </si>
  <si>
    <t>Venture Capital Funds [Member]</t>
  </si>
  <si>
    <t>Venture Capital Funds [Member] | Fair Value, Inputs, Level 1 [Member]</t>
  </si>
  <si>
    <t>Venture Capital Funds [Member] | Fair Value, Inputs, Level 2 [Member]</t>
  </si>
  <si>
    <t>Venture Capital Funds [Member] | Fair Value, Inputs, Level 3 [Member]</t>
  </si>
  <si>
    <t>Stock-Based Compensation Plans (Narrative) (Details) $ / shares in Units, shares in Millions, $ in Millions</t>
  </si>
  <si>
    <t>Dec. 31, 2012$ / shares</t>
  </si>
  <si>
    <t>Dec. 31, 2014$ / sharesshares</t>
  </si>
  <si>
    <t>Dec. 31, 1998shares</t>
  </si>
  <si>
    <t>Share-based Compensation Arrangement by Share-based Payment Award, Number of Shares Available for Grant</t>
  </si>
  <si>
    <t>Common share authorized under Convergys LTIP</t>
  </si>
  <si>
    <t>Share-based Compensation Arrangement by Share-based Payment Award, Options, Outstanding, Number</t>
  </si>
  <si>
    <t>Total stock, common shares to be issued upon exercise</t>
  </si>
  <si>
    <t>Options approved, weighted average exercise price | $ / shares</t>
  </si>
  <si>
    <t>Stock-based compensation expense | $</t>
  </si>
  <si>
    <t>Stock option expense | $</t>
  </si>
  <si>
    <t>Awards Classified as Liabilities [Domain]</t>
  </si>
  <si>
    <t>Stock Options [Member]</t>
  </si>
  <si>
    <t>Weighted average grant date, fair value, options outstanding | $ / shares</t>
  </si>
  <si>
    <t>Aggregate intrinsic value, stock options exercised | $</t>
  </si>
  <si>
    <t>Recognized tax benefit from exercised stock | $</t>
  </si>
  <si>
    <t>Aggregate intrinsic value, stock options outstanding and exercisable | $</t>
  </si>
  <si>
    <t>Stock Options [Member] | Maximum [Member]</t>
  </si>
  <si>
    <t>Award Vesting Period</t>
  </si>
  <si>
    <t>3 years</t>
  </si>
  <si>
    <t>Stock Options [Member] | Minimum [Member]</t>
  </si>
  <si>
    <t>2 years</t>
  </si>
  <si>
    <t>Restricted stock units, common shares to be issed upon exercise</t>
  </si>
  <si>
    <t>Granted, shares</t>
  </si>
  <si>
    <t>Restricted stock units granted, weighted average fair value at date of grant | $ / shares</t>
  </si>
  <si>
    <t>Share-based Compensation Arrangement by Share-based Payment Award, Equity Instruments Other than Options, Nonvested, Weighted Average Grant Date Fair Value | $ / shares</t>
  </si>
  <si>
    <t>Total unrecognized compensation cost related to non-vested restricted stock and restricted stock units | $</t>
  </si>
  <si>
    <t>Weighted average recognition period (in years)</t>
  </si>
  <si>
    <t>Restricted Stock Units (RSUs) [Member]</t>
  </si>
  <si>
    <t>Aggregate intrinsic value, non-vested restricted stock | $</t>
  </si>
  <si>
    <t>Performance Shares [Member]</t>
  </si>
  <si>
    <t>Performance Shares [Member] | Maximum [Member]</t>
  </si>
  <si>
    <t>Payout range</t>
  </si>
  <si>
    <t>200.00%</t>
  </si>
  <si>
    <t>Performance Shares [Member] | Minimum [Member]</t>
  </si>
  <si>
    <t>2014 Performance grants [Domain] | Performance Shares [Member]</t>
  </si>
  <si>
    <t>2012 Stock Option Grants [Member] | Stock Options [Member]</t>
  </si>
  <si>
    <t>Options granted, weighted-average grant date fair value | $ / shares</t>
  </si>
  <si>
    <t>Strike price | $ / shares</t>
  </si>
  <si>
    <t>Expected volatility</t>
  </si>
  <si>
    <t>30.74%</t>
  </si>
  <si>
    <t>Expected term (in years)</t>
  </si>
  <si>
    <t>4 years 6 months</t>
  </si>
  <si>
    <t>Risk-free interest rate</t>
  </si>
  <si>
    <t>0.76%</t>
  </si>
  <si>
    <t>Expected dividend rate</t>
  </si>
  <si>
    <t>0.00%</t>
  </si>
  <si>
    <t>Various Dates [Domain] | Performance Shares [Member]</t>
  </si>
  <si>
    <t>Key terms not yet established [Member] | Performance Shares [Member]</t>
  </si>
  <si>
    <t>Stock-Based Compensation Plans (Summary Of Stock Option Activity) (Details) - $ / shares shares in Millions</t>
  </si>
  <si>
    <t>Dec. 31, 2014</t>
  </si>
  <si>
    <t>Share-based Compensation Arrangement by Share-based Payment Award, Options, Exercisable, Weighted Average Remaining Contractual Term</t>
  </si>
  <si>
    <t>3 years 4 months 24 days</t>
  </si>
  <si>
    <t>Share-based Compensation Arrangement by Share-based Payment Award, Options, Outstanding, Weighted Average Remaining Contractual Term</t>
  </si>
  <si>
    <t>Stock option activity, outstanding</t>
  </si>
  <si>
    <t>Outstanding, beginning balance, shares</t>
  </si>
  <si>
    <t>Exercisable, beginning balance, shares</t>
  </si>
  <si>
    <t>Exercised, shares</t>
  </si>
  <si>
    <t>Forfeited/cancelled, shares</t>
  </si>
  <si>
    <t>Outstanding, ending balance, shares</t>
  </si>
  <si>
    <t>Exercisable, ending balance, shares</t>
  </si>
  <si>
    <t>Granted, weighted average exercise price</t>
  </si>
  <si>
    <t>Exercised, weighted average exercise price</t>
  </si>
  <si>
    <t>Forfeited/cancelled, weighted average exercise price</t>
  </si>
  <si>
    <t>Outstanding, weighted average exercise price</t>
  </si>
  <si>
    <t>Exercisable, weighted average exercise price</t>
  </si>
  <si>
    <t>Share-based Compensation Arrangement by Share-based Payment Award, Options, Additional Disclosures [Abstract]</t>
  </si>
  <si>
    <t>Outstanding, shares</t>
  </si>
  <si>
    <t>Exercisable, shares</t>
  </si>
  <si>
    <t>$12.79 to $13.76 [Member]</t>
  </si>
  <si>
    <t>Stock-Based Compensation Plans (Fair Value Assumptions for Restricted Stock Awards) (Details) - shares shares in Millions</t>
  </si>
  <si>
    <t>Stock-Based Compensation Plans (Restricted Stock Units) (Details) - $ / shares shares in Millions</t>
  </si>
  <si>
    <t>Changes to non-vested restricted stock and restricted stock units</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Commitments And Contingencies (Details) - USD ($) $ in Millions</t>
  </si>
  <si>
    <t>Rent expense</t>
  </si>
  <si>
    <t>Letters of credit outstanding amount</t>
  </si>
  <si>
    <t>Purchase Commitments</t>
  </si>
  <si>
    <t>Letter Of Credits Expiration for the Current Year [Member]</t>
  </si>
  <si>
    <t>Letters of Credit Expiration for the Preceding One to Three Years [Member]</t>
  </si>
  <si>
    <t>Letters Of Credit Expiration After Three Years [Member]</t>
  </si>
  <si>
    <t>Commitments And Contingencies Commitments And Contingencies (Future Minimum Lease Payments) (Details) $ in Millions</t>
  </si>
  <si>
    <t>Financial Instruments (Narrative) (Details) ₨ in Millions, PHP in Millions, COP in Millions, CAD in Millions, AUD in Millions, $ in Millions</t>
  </si>
  <si>
    <t>Dec. 31, 2017COP</t>
  </si>
  <si>
    <t>Dec. 31, 2017PHP</t>
  </si>
  <si>
    <t>Dec. 31, 2017AUD</t>
  </si>
  <si>
    <t>Dec. 31, 2017CAD</t>
  </si>
  <si>
    <t>Dec. 31, 2017INR (₨)</t>
  </si>
  <si>
    <t>Derivatives</t>
  </si>
  <si>
    <t>Derivative, Notional Amount</t>
  </si>
  <si>
    <t>Deferred Tax Liabilities, Derivatives</t>
  </si>
  <si>
    <t>Deferred Tax Assets, Derivative Instruments</t>
  </si>
  <si>
    <t>Accumulated Other Comprehensive Income (Loss), Cumulative Changes in Net Gain (Loss) from Cash Flow Hedges, Effect Net of Tax</t>
  </si>
  <si>
    <t>Deferred gain on derivative instruments reclassified from OCI to earnings during the next the next twelve months, before tax</t>
  </si>
  <si>
    <t>Deferred gain on derivative instruments reclassified from OCI to earnings during next twelve months, net of tax</t>
  </si>
  <si>
    <t>Derivative Instruments Not Designated as Hedging Instruments, Gain</t>
  </si>
  <si>
    <t>Derivative Instruments Not Designated as Hedging Instruments, Loss</t>
  </si>
  <si>
    <t>Net loss related to settlement of forward contracts</t>
  </si>
  <si>
    <t>Derivative Instruments Not Designated as Hedging Instruments, Liability, at Fair Value</t>
  </si>
  <si>
    <t>Aggregate fair value of derivative instruments in liability positions</t>
  </si>
  <si>
    <t>Aggregate fair value of collateral already posted</t>
  </si>
  <si>
    <t>Trading Securities, Fair Value Disclosure</t>
  </si>
  <si>
    <t>Forward Contracts PHP [Member]</t>
  </si>
  <si>
    <t>Foreign currency acquired through forward exchange contracts | PHP</t>
  </si>
  <si>
    <t>Forward Contracts INR [Member]</t>
  </si>
  <si>
    <t>Foreign currency acquired through forward exchange contracts | ₨</t>
  </si>
  <si>
    <t>Forward Contracts CAD [Member]</t>
  </si>
  <si>
    <t>Foreign currency acquired through forward exchange contracts | CAD</t>
  </si>
  <si>
    <t>Forward Contracts COP [Member]</t>
  </si>
  <si>
    <t>Foreign currency acquired through forward exchange contracts | COP</t>
  </si>
  <si>
    <t>Forward Contracts AUD [Member]</t>
  </si>
  <si>
    <t>Amount of Foreign Currency Sold through Forward Exchange Contracts | AUD</t>
  </si>
  <si>
    <t>Financial Instruments (Fair Value of Derivative Instruments) (Details) - USD ($) $ in Millions</t>
  </si>
  <si>
    <t>Forward exchange contracts and options designated as hedging instruments, assets</t>
  </si>
  <si>
    <t>Forward exchange contracts and options designated as hedging instruments, liabilities</t>
  </si>
  <si>
    <t>Other Current Assets [Member]</t>
  </si>
  <si>
    <t>Other Non-Current Assets [Member]</t>
  </si>
  <si>
    <t>Other Current Liabilities [Member]</t>
  </si>
  <si>
    <t>Other Noncurrent Liabilities [Member]</t>
  </si>
  <si>
    <t>Financial Instruments (Effect Of Derivative Instruments On Consolidated Financial Statements) (Details) - USD ($) $ in Millions</t>
  </si>
  <si>
    <t>Derivative Instruments, Gain (Loss)</t>
  </si>
  <si>
    <t>Foreign exchange contracts, Gain (Loss) Recognized in OCL</t>
  </si>
  <si>
    <t>Foreign exchange contracts, Gain Reclassified from AOCL to Income</t>
  </si>
  <si>
    <t>Fair Value Measurements (Details) - USD ($) $ in Millions</t>
  </si>
  <si>
    <t>Fair value assets</t>
  </si>
  <si>
    <t>Money Market Funds [Member]</t>
  </si>
  <si>
    <t>Quoted Prices In Active Markets For Identical Assets (Level 1) [Member]</t>
  </si>
  <si>
    <t>Quoted Prices In Active Markets For Identical Assets (Level 1) [Member] | Equity Funds [Member]</t>
  </si>
  <si>
    <t>Quoted Prices In Active Markets For Identical Assets (Level 1) [Member] | Common Stock [Member]</t>
  </si>
  <si>
    <t>Quoted Prices In Active Markets For Identical Assets (Level 1) [Member] | Money Market Funds [Member]</t>
  </si>
  <si>
    <t>Significant Other Observable Inputs (Level 2) [Member]</t>
  </si>
  <si>
    <t>Significant Other Observable Inputs (Level 2) [Member] | Equity Funds [Member]</t>
  </si>
  <si>
    <t>Significant Other Observable Inputs (Level 2) [Member] | Common Stock [Member]</t>
  </si>
  <si>
    <t>Significant Other Observable Inputs (Level 2) [Member] | Money Market Funds [Member]</t>
  </si>
  <si>
    <t>Significant Unobservable Inputs (Level 3) [Member]</t>
  </si>
  <si>
    <t>Significant Unobservable Inputs (Level 3) [Member] | Equity Funds [Member]</t>
  </si>
  <si>
    <t>Significant Unobservable Inputs (Level 3) [Member] | Common Stock [Member]</t>
  </si>
  <si>
    <t>Significant Unobservable Inputs (Level 3) [Member] | Money Market Funds [Member]</t>
  </si>
  <si>
    <t>Income Taxes (Details) - USD ($) $ in Millions</t>
  </si>
  <si>
    <t>Other Tax Expense (Benefit)</t>
  </si>
  <si>
    <t>Earnings from continuing operations, foreign</t>
  </si>
  <si>
    <t>Valuation allowance</t>
  </si>
  <si>
    <t>Liability for unrecognized tax benefits</t>
  </si>
  <si>
    <t>Accrued interest and penalties recorded in other long-term liabilities</t>
  </si>
  <si>
    <t>Unrecognized tax benefits that would affect income tax expense</t>
  </si>
  <si>
    <t>Interest and penalties share in unrecognized tax benefits</t>
  </si>
  <si>
    <t>Interest and penalties recognized</t>
  </si>
  <si>
    <t>Income Tax Examination, Penalties and Interest Accrued</t>
  </si>
  <si>
    <t>Effective Income Tax Rate Reconciliation, at Federal Statutory Income Tax Rate, Percent</t>
  </si>
  <si>
    <t>35.00%</t>
  </si>
  <si>
    <t>U.S. Federal Statutory Income Tax Rate Following the Enactment of the 2017 Tax Act, Percent</t>
  </si>
  <si>
    <t>21.00%</t>
  </si>
  <si>
    <t>Provisional Net Tax Expense Resulting from the Enactment of the 2017 Tax Act [Line Items]</t>
  </si>
  <si>
    <t>Provisional Tax Expense for Foreign Withholding for Certain non-U.S. Earnings Subject to Repatriation Offset by Deferred Tax Liability on Previously Undistributed Foreign Earnings, 2017 Tax Act</t>
  </si>
  <si>
    <t>Deferred Tax Liability Related to non-U.S. Withholding Taxes Related to Certain Earnings Likely to be Repatriated in the Future</t>
  </si>
  <si>
    <t>Undistributed Earnings of Foreign Subsidiaries</t>
  </si>
  <si>
    <t>Provisional Transition Income Tax Expense Related to Unremitted non-U.S. Earnings and Profits, Recognized Upon the Enactment of the 2017 Tax Act</t>
  </si>
  <si>
    <t>Federal</t>
  </si>
  <si>
    <t>Operating loss carryforwards</t>
  </si>
  <si>
    <t>Operating loss carryforward with no expiration</t>
  </si>
  <si>
    <t>State</t>
  </si>
  <si>
    <t>Foreign</t>
  </si>
  <si>
    <t>Expected change in unrecognized tax benefits, lower</t>
  </si>
  <si>
    <t>Business Acquisitions [Member] | Federal</t>
  </si>
  <si>
    <t>Business Acquisitions [Member] | State</t>
  </si>
  <si>
    <t>Discontinued Operations [Member]</t>
  </si>
  <si>
    <t>Non-US [Member] | Foreign</t>
  </si>
  <si>
    <t>Income tax holiday</t>
  </si>
  <si>
    <t>Effective income tax rate recocilliation, tax holidays</t>
  </si>
  <si>
    <t>(2.90%)</t>
  </si>
  <si>
    <t>(2.80%)</t>
  </si>
  <si>
    <t>(3.60%)</t>
  </si>
  <si>
    <t>Income Taxes Income Taxes - Provision (Benefit) for Income Taxes (Details) - USD ($) $ in Millions</t>
  </si>
  <si>
    <t>Current:</t>
  </si>
  <si>
    <t>United States federal</t>
  </si>
  <si>
    <t>State and local</t>
  </si>
  <si>
    <t>Total current</t>
  </si>
  <si>
    <t>Deferred:</t>
  </si>
  <si>
    <t>Total deferred</t>
  </si>
  <si>
    <t>Income Taxes Income Taxes - Reconciliation of Statutory Federal Income Tax Rate (Details)</t>
  </si>
  <si>
    <t>U.S. federal statutory rate</t>
  </si>
  <si>
    <t>Effective Income Tax Rate Reconciliation, Nondeductible Expense, Other, Percent</t>
  </si>
  <si>
    <t>3.10%</t>
  </si>
  <si>
    <t>2.30%</t>
  </si>
  <si>
    <t>State and local income taxes, net of federal income tax</t>
  </si>
  <si>
    <t>1.10%</t>
  </si>
  <si>
    <t>0.90%</t>
  </si>
  <si>
    <t>Effective Income Tax Rate Reconciliation, Foreign Income Tax Rate Differential, Percent</t>
  </si>
  <si>
    <t>(24.50%)</t>
  </si>
  <si>
    <t>(21.20%)</t>
  </si>
  <si>
    <t>Foreign valuation allowances</t>
  </si>
  <si>
    <t>2.40%</t>
  </si>
  <si>
    <t>2.10%</t>
  </si>
  <si>
    <t>1.00%</t>
  </si>
  <si>
    <t>Adjustments for uncertain tax positions</t>
  </si>
  <si>
    <t>(1.00%)</t>
  </si>
  <si>
    <t>(0.20%)</t>
  </si>
  <si>
    <t>(12.90%)</t>
  </si>
  <si>
    <t>Restructuring Charges</t>
  </si>
  <si>
    <t>Tax credits and other</t>
  </si>
  <si>
    <t>(0.10%)</t>
  </si>
  <si>
    <t>0.60%</t>
  </si>
  <si>
    <t>Unremitted earnings, net of foreign tax credits</t>
  </si>
  <si>
    <t>8.50%</t>
  </si>
  <si>
    <t>Deemed repatriation of non-U.S. earnings, net of foreign tax credits, and other</t>
  </si>
  <si>
    <t>62.10%</t>
  </si>
  <si>
    <t>Non-U.S. Withholding Taxes Subject to Repatriation, Percent [Line Items]</t>
  </si>
  <si>
    <t>11.30%</t>
  </si>
  <si>
    <t>Effective Income Tax Rate Reconciliation, Change in Enacted Tax Rate, Percent</t>
  </si>
  <si>
    <t>(54.50%)</t>
  </si>
  <si>
    <t>Effective rate</t>
  </si>
  <si>
    <t>32.50%</t>
  </si>
  <si>
    <t>28.50%</t>
  </si>
  <si>
    <t>4.90%</t>
  </si>
  <si>
    <t>Income Taxes Income Taxes - Deferred Tax Assets and Liabilities (Details) - USD ($) $ in Millions</t>
  </si>
  <si>
    <t>Deferred Tax Liabilities, Unrealized Currency Transaction Gains</t>
  </si>
  <si>
    <t>Deferred tax assets:</t>
  </si>
  <si>
    <t>Loss and credit carryforwards</t>
  </si>
  <si>
    <t>Pension and employee benefits</t>
  </si>
  <si>
    <t>Deferred revenue</t>
  </si>
  <si>
    <t>Foreign currency hedge</t>
  </si>
  <si>
    <t>Intercompany payables/receivables</t>
  </si>
  <si>
    <t>Other</t>
  </si>
  <si>
    <t>Valuation allowances</t>
  </si>
  <si>
    <t>Total deferred tax asset</t>
  </si>
  <si>
    <t>Deferred tax liabilities:</t>
  </si>
  <si>
    <t>Contingent debt and accrued interest</t>
  </si>
  <si>
    <t>Unremitted non-U.S. earnings</t>
  </si>
  <si>
    <t>Total deferred tax liability</t>
  </si>
  <si>
    <t>Net deferred tax (liability) / asset</t>
  </si>
  <si>
    <t>Deferred Tax Assets, Net of Valuation Allowance, Noncurrent</t>
  </si>
  <si>
    <t>Income Taxes Income Taxes - Unrecognized Tax Benefits (Details) - USD ($) $ in Millions</t>
  </si>
  <si>
    <t>Reconciliation of unrecognized tax benefits [Roll Forward]</t>
  </si>
  <si>
    <t>Balance at January 1</t>
  </si>
  <si>
    <t>Additions based on tax positions related to the current year</t>
  </si>
  <si>
    <t>Additions for tax positions of prior years</t>
  </si>
  <si>
    <t>Settlements</t>
  </si>
  <si>
    <t>Reductions for tax positions of prior years</t>
  </si>
  <si>
    <t>Lapse of statutes of limitations</t>
  </si>
  <si>
    <t>Balance at December 31</t>
  </si>
  <si>
    <t>Accumulated Other Comprehensive Income (Loss) Accumulated Other Comprehensive Income/(Loss) (Details) - USD ($) $ in Millions</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Derivative Instruments, Gain (Loss) Reclassified from Accumulated OCI into Income, Effective Portion, Net</t>
  </si>
  <si>
    <t>Other Comprehensive Income (Loss), Derivatives Qualifying as Hedges, Net of Tax</t>
  </si>
  <si>
    <t>Accumulated Other Comprehensive (Income) Loss, Defined Benefit Plan, after Tax</t>
  </si>
  <si>
    <t>Other Comprehensive (Income) Loss, Defined Benefit Plan, before Reclassification Adjustment, after Tax</t>
  </si>
  <si>
    <t>Other Comprehensive Income (Loss), Settlement of Pension Obligation Arising During the Period, Net of Tax</t>
  </si>
  <si>
    <t>Other Comprehensive (Income) Loss, Reclassification Adjustment from AOCI, Pension and Other Postretirement Benefit Plans, for Net (Gain) Loss, Net of Tax</t>
  </si>
  <si>
    <t>Other Comprehensive (Income) Loss, Defined Benefit Plan, after Reclassification Adjustment, after Tax</t>
  </si>
  <si>
    <t>Accumulated Other Comprehensive Income (Loss), Net of Tax</t>
  </si>
  <si>
    <t>Other comprehensive income (loss) before relclassification</t>
  </si>
  <si>
    <t>Amounts Reclassified from Accumulated Other Comprehensive Income due to Pension Settlement Obligation</t>
  </si>
  <si>
    <t>Amounts reclassified from accumulated other comprehensive income</t>
  </si>
  <si>
    <t>Other Comprehensive Income (Loss), Net of Tax, Portion Attributable to Parent</t>
  </si>
  <si>
    <t>Accumulated Other Comprehensive Income (Loss) Accumulated Other Comprehensive Income/(Loss) Reclassifications out of Accumulated Other Comprehensive Income (Details) - USD ($) $ in Millions</t>
  </si>
  <si>
    <t>Accumulated Other Comprehensive Income (Loss) [Line Items]</t>
  </si>
  <si>
    <t>Derivative Instruments, Loss Reclassified from Accumulated OCI into Income, Effective Portion</t>
  </si>
  <si>
    <t>Other Comprehensive Income (Loss), Reclassification Adjustment from AOCI on Derivatives, Tax</t>
  </si>
  <si>
    <t>Other Comprehensive Income (Loss), Reclassification Adjustment on Pension and Other Post Retirement Obligations included in Net Income, before Tax</t>
  </si>
  <si>
    <t>Other Comprehensive Income (Loss), Reclassification Adjustment on Pension and Other Post Retirement Obligations included in Net Income, Tax</t>
  </si>
  <si>
    <t>Other Comprehensive Income (Loss), Reclassification Adjustment on Pension and Other Post Retirement Obligations included in Net Income, Net of Tax</t>
  </si>
  <si>
    <t>Amounts Reclassifed from Accumulated Other Comprehensive Income, Net of Tax</t>
  </si>
  <si>
    <t>Additional Financial Information (Schedule Of Payables And Other Current Liabilities) (Details) - USD ($) $ in Millions</t>
  </si>
  <si>
    <t>Additional Information [Line Items]</t>
  </si>
  <si>
    <t>Accounts payable</t>
  </si>
  <si>
    <t>Accrued taxes</t>
  </si>
  <si>
    <t>Accrued payroll-related expenses</t>
  </si>
  <si>
    <t>Derivative Liabilities</t>
  </si>
  <si>
    <t>Accrued expenses, other</t>
  </si>
  <si>
    <t>Restructuring and exit costs</t>
  </si>
  <si>
    <t>Deferred Revenue, Current</t>
  </si>
  <si>
    <t>Accounts Payable and Accrued Liabilities, Current</t>
  </si>
  <si>
    <t>Property and equipment, gross</t>
  </si>
  <si>
    <t>Less: Accumulated depreciation</t>
  </si>
  <si>
    <t>Land [Member]</t>
  </si>
  <si>
    <t>Leasehold Improvements [Member]</t>
  </si>
  <si>
    <t>Equipment [Member]</t>
  </si>
  <si>
    <t>Computer Software, Intangible Asset [Member]</t>
  </si>
  <si>
    <t>Construction in Progress [Member]</t>
  </si>
  <si>
    <t>Industry Segments and Geographic Operations (Schedule Of Business Segment Information) (Details) - USD ($) $ in Millions</t>
  </si>
  <si>
    <t>Long-Lived Assets</t>
  </si>
  <si>
    <t>UNITED STATES</t>
  </si>
  <si>
    <t>PHILIPPINES</t>
  </si>
  <si>
    <t>Customer Concentration Risk [Member] | Sales Revenue, Services, Net [Member]</t>
  </si>
  <si>
    <t>Concentration risk percent</t>
  </si>
  <si>
    <t>16.80%</t>
  </si>
  <si>
    <t>20.50%</t>
  </si>
  <si>
    <t>21.30%</t>
  </si>
  <si>
    <t>Accounts Receivable, Net</t>
  </si>
  <si>
    <t>Quarterly Financial Information (Unaudited) (Details) - USD ($) $ / shares in Units, $ in Millions</t>
  </si>
  <si>
    <t>Effect of Fourth Quarter Events [Line Items]</t>
  </si>
  <si>
    <t>Operating income (loss)</t>
  </si>
  <si>
    <t>Net income (loss) from continuing operations</t>
  </si>
  <si>
    <t>Net income (loss) from discontinued operations</t>
  </si>
  <si>
    <t>Change in Operating Income</t>
  </si>
  <si>
    <t>Business Combination, Integration Related Costs</t>
  </si>
  <si>
    <t>Step-up Depreciation</t>
  </si>
  <si>
    <t>Amortization of Intangible Assets</t>
  </si>
  <si>
    <t>Pension Plan, Defined Benefit [Member]</t>
  </si>
  <si>
    <t>Schedule II - Valuation and Qualifying Accounts (Details) - USD ($) $ in Millions</t>
  </si>
  <si>
    <t>Allowance for Doubtful Accounts [Member]</t>
  </si>
  <si>
    <t>Valuation and Qualifying Accounts</t>
  </si>
  <si>
    <t>Balance at Beginning of Period</t>
  </si>
  <si>
    <t>Charged to Expense</t>
  </si>
  <si>
    <t>Charged to Other Accounts</t>
  </si>
  <si>
    <t>Deductions</t>
  </si>
  <si>
    <t>Balance at End of Period</t>
  </si>
  <si>
    <t>Deferred Tax Asset Valuation Allowance [Member]</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0.000_);(#,##0.000)" numFmtId="168"/>
    <numFmt formatCode="_(&quot;PHP &quot;#,##0_);_(&quot;PHP &quot;(#,##0)" numFmtId="169"/>
    <numFmt formatCode="_(&quot;₨ &quot;#,##0_);_(&quot;₨ &quot;(#,##0)" numFmtId="170"/>
    <numFmt formatCode="_(&quot;CAD &quot;#,##0_);_(&quot;CAD &quot;(#,##0)" numFmtId="171"/>
    <numFmt formatCode="_(&quot;COP &quot;#,##0_);_(&quot;COP &quot;(#,##0)" numFmtId="172"/>
    <numFmt formatCode="_(&quot;AUD &quot;#,##0.0_);_(&quot;AUD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5"/>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5" t="n">
        <v>91618405</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C18" s="6" t="n">
        <v>2218200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C3" s="7" t="n">
        <v>2792.1</v>
      </c>
      <c r="D3" s="7" t="n">
        <v>2913.6</v>
      </c>
      <c r="E3" s="7" t="n">
        <v>2950.6</v>
      </c>
    </row>
    <row r="4" spans="1:5">
      <c r="A4" s="3" t="s">
        <v>35</v>
      </c>
    </row>
    <row r="5" spans="1:5">
      <c r="A5" s="4" t="s">
        <v>36</v>
      </c>
      <c r="B5" s="4" t="s">
        <v>37</v>
      </c>
      <c r="C5" s="8" t="n">
        <v>1734.9</v>
      </c>
      <c r="D5" s="8" t="n">
        <v>1843.1</v>
      </c>
      <c r="E5" s="8" t="n">
        <v>1871.9</v>
      </c>
    </row>
    <row r="6" spans="1:5">
      <c r="A6" s="4" t="s">
        <v>38</v>
      </c>
      <c r="C6" s="5" t="n">
        <v>699</v>
      </c>
      <c r="D6" s="8" t="n">
        <v>695.4</v>
      </c>
      <c r="E6" s="5" t="n">
        <v>687</v>
      </c>
    </row>
    <row r="7" spans="1:5">
      <c r="A7" s="4" t="s">
        <v>39</v>
      </c>
      <c r="C7" s="8" t="n">
        <v>105.1</v>
      </c>
      <c r="D7" s="8" t="n">
        <v>122.2</v>
      </c>
      <c r="E7" s="8" t="n">
        <v>141.5</v>
      </c>
    </row>
    <row r="8" spans="1:5">
      <c r="A8" s="4" t="s">
        <v>40</v>
      </c>
      <c r="C8" s="8" t="n">
        <v>28.9</v>
      </c>
      <c r="D8" s="8" t="n">
        <v>28.1</v>
      </c>
      <c r="E8" s="5" t="n">
        <v>27</v>
      </c>
    </row>
    <row r="9" spans="1:5">
      <c r="A9" s="4" t="s">
        <v>41</v>
      </c>
      <c r="C9" s="8" t="n">
        <v>23.2</v>
      </c>
      <c r="D9" s="8" t="n">
        <v>3.7</v>
      </c>
      <c r="E9" s="8" t="n">
        <v>7.2</v>
      </c>
    </row>
    <row r="10" spans="1:5">
      <c r="A10" s="4" t="s">
        <v>42</v>
      </c>
      <c r="C10" s="8" t="n">
        <v>3.8</v>
      </c>
      <c r="D10" s="8" t="n">
        <v>6.5</v>
      </c>
      <c r="E10" s="8" t="n">
        <v>11.3</v>
      </c>
    </row>
    <row r="11" spans="1:5">
      <c r="A11" s="4" t="s">
        <v>43</v>
      </c>
      <c r="C11" s="8" t="n">
        <v>2594.9</v>
      </c>
      <c r="D11" s="5" t="n">
        <v>2699</v>
      </c>
      <c r="E11" s="8" t="n">
        <v>2745.9</v>
      </c>
    </row>
    <row r="12" spans="1:5">
      <c r="A12" s="4" t="s">
        <v>44</v>
      </c>
      <c r="C12" s="8" t="n">
        <v>197.2</v>
      </c>
      <c r="D12" s="8" t="n">
        <v>214.6</v>
      </c>
      <c r="E12" s="8" t="n">
        <v>204.7</v>
      </c>
    </row>
    <row r="13" spans="1:5">
      <c r="A13" s="4" t="s">
        <v>45</v>
      </c>
      <c r="C13" s="8" t="n">
        <v>0.9</v>
      </c>
      <c r="D13" s="8" t="n">
        <v>-10.6</v>
      </c>
      <c r="E13" s="8" t="n">
        <v>-9.5</v>
      </c>
    </row>
    <row r="14" spans="1:5">
      <c r="A14" s="4" t="s">
        <v>46</v>
      </c>
      <c r="C14" s="8" t="n">
        <v>-18.3</v>
      </c>
      <c r="D14" s="8" t="n">
        <v>-18.1</v>
      </c>
      <c r="E14" s="8" t="n">
        <v>-18.2</v>
      </c>
    </row>
    <row r="15" spans="1:5">
      <c r="A15" s="4" t="s">
        <v>47</v>
      </c>
      <c r="C15" s="8" t="n">
        <v>179.8</v>
      </c>
      <c r="D15" s="8" t="n">
        <v>185.9</v>
      </c>
      <c r="E15" s="5" t="n">
        <v>177</v>
      </c>
    </row>
    <row r="16" spans="1:5">
      <c r="A16" s="4" t="s">
        <v>48</v>
      </c>
      <c r="C16" s="8" t="n">
        <v>58.4</v>
      </c>
      <c r="D16" s="8" t="n">
        <v>52.9</v>
      </c>
      <c r="E16" s="8" t="n">
        <v>8.6</v>
      </c>
    </row>
    <row r="17" spans="1:5">
      <c r="A17" s="4" t="s">
        <v>49</v>
      </c>
      <c r="C17" s="8" t="n">
        <v>121.4</v>
      </c>
      <c r="D17" s="5" t="n">
        <v>133</v>
      </c>
      <c r="E17" s="8" t="n">
        <v>168.4</v>
      </c>
    </row>
    <row r="18" spans="1:5">
      <c r="A18" s="4" t="s">
        <v>50</v>
      </c>
      <c r="C18" s="5" t="n">
        <v>0</v>
      </c>
      <c r="D18" s="5" t="n">
        <v>-10</v>
      </c>
      <c r="E18" s="8" t="n">
        <v>-0.6</v>
      </c>
    </row>
    <row r="19" spans="1:5">
      <c r="A19" s="4" t="s">
        <v>51</v>
      </c>
      <c r="C19" s="7" t="n">
        <v>121.4</v>
      </c>
      <c r="D19" s="6" t="n">
        <v>143</v>
      </c>
      <c r="E19" s="6" t="n">
        <v>169</v>
      </c>
    </row>
    <row r="20" spans="1:5">
      <c r="A20" s="3" t="s">
        <v>52</v>
      </c>
    </row>
    <row r="21" spans="1:5">
      <c r="A21" s="4" t="s">
        <v>53</v>
      </c>
      <c r="C21" s="9" t="n">
        <v>1.3</v>
      </c>
      <c r="D21" s="9" t="n">
        <v>1.39</v>
      </c>
      <c r="E21" s="9" t="n">
        <v>1.72</v>
      </c>
    </row>
    <row r="22" spans="1:5">
      <c r="A22" s="4" t="s">
        <v>54</v>
      </c>
      <c r="C22" s="5" t="n">
        <v>0</v>
      </c>
      <c r="D22" s="10" t="n">
        <v>0.1</v>
      </c>
      <c r="E22" s="10" t="n">
        <v>0.01</v>
      </c>
    </row>
    <row r="23" spans="1:5">
      <c r="A23" s="4" t="s">
        <v>55</v>
      </c>
      <c r="C23" s="10" t="n">
        <v>1.3</v>
      </c>
      <c r="D23" s="10" t="n">
        <v>1.49</v>
      </c>
      <c r="E23" s="10" t="n">
        <v>1.73</v>
      </c>
    </row>
    <row r="24" spans="1:5">
      <c r="A24" s="3" t="s">
        <v>56</v>
      </c>
    </row>
    <row r="25" spans="1:5">
      <c r="A25" s="4" t="s">
        <v>53</v>
      </c>
      <c r="C25" s="10" t="n">
        <v>1.22</v>
      </c>
      <c r="D25" s="10" t="n">
        <v>1.3</v>
      </c>
      <c r="E25" s="10" t="n">
        <v>1.6</v>
      </c>
    </row>
    <row r="26" spans="1:5">
      <c r="A26" s="4" t="s">
        <v>54</v>
      </c>
      <c r="C26" s="5" t="n">
        <v>0</v>
      </c>
      <c r="D26" s="10" t="n">
        <v>0.1</v>
      </c>
      <c r="E26" s="10" t="n">
        <v>0.01</v>
      </c>
    </row>
    <row r="27" spans="1:5">
      <c r="A27" s="4" t="s">
        <v>57</v>
      </c>
      <c r="C27" s="9" t="n">
        <v>1.22</v>
      </c>
      <c r="D27" s="9" t="n">
        <v>1.4</v>
      </c>
      <c r="E27" s="9" t="n">
        <v>1.61</v>
      </c>
    </row>
    <row r="28" spans="1:5">
      <c r="A28" s="3" t="s">
        <v>58</v>
      </c>
    </row>
    <row r="29" spans="1:5">
      <c r="A29" s="4" t="s">
        <v>59</v>
      </c>
      <c r="C29" s="8" t="n">
        <v>93.2</v>
      </c>
      <c r="D29" s="8" t="n">
        <v>95.8</v>
      </c>
      <c r="E29" s="8" t="n">
        <v>98.09999999999999</v>
      </c>
    </row>
    <row r="30" spans="1:5">
      <c r="A30" s="4" t="s">
        <v>60</v>
      </c>
      <c r="C30" s="8" t="n">
        <v>99.90000000000001</v>
      </c>
      <c r="D30" s="8" t="n">
        <v>102.5</v>
      </c>
      <c r="E30" s="8" t="n">
        <v>104.7</v>
      </c>
    </row>
    <row r="31" spans="1:5">
      <c r="A31" s="4" t="s">
        <v>61</v>
      </c>
      <c r="C31" s="9" t="n">
        <v>0.39</v>
      </c>
      <c r="D31" s="9" t="n">
        <v>0.35</v>
      </c>
      <c r="E31" s="9" t="n">
        <v>0.31</v>
      </c>
    </row>
    <row r="32" spans="1:5"/>
    <row r="33" spans="1:5">
      <c r="A33" s="4" t="s">
        <v>37</v>
      </c>
      <c r="B33" s="4" t="s">
        <v>62</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2</v>
      </c>
      <c r="D2" s="2" t="s">
        <v>33</v>
      </c>
    </row>
    <row r="3" spans="1:4">
      <c r="A3" s="4" t="s">
        <v>51</v>
      </c>
      <c r="B3" s="7" t="n">
        <v>121.4</v>
      </c>
      <c r="C3" s="6" t="n">
        <v>143</v>
      </c>
      <c r="D3" s="6" t="n">
        <v>169</v>
      </c>
    </row>
    <row r="4" spans="1:4">
      <c r="A4" s="4" t="s">
        <v>64</v>
      </c>
      <c r="B4" s="8" t="n">
        <v>21.2</v>
      </c>
      <c r="C4" s="8" t="n">
        <v>-18.4</v>
      </c>
      <c r="D4" s="8" t="n">
        <v>-37.1</v>
      </c>
    </row>
    <row r="5" spans="1:4">
      <c r="A5" s="4" t="s">
        <v>65</v>
      </c>
      <c r="B5" s="8" t="n">
        <v>-9.9</v>
      </c>
      <c r="C5" s="8" t="n">
        <v>5.8</v>
      </c>
      <c r="D5" s="8" t="n">
        <v>9.800000000000001</v>
      </c>
    </row>
    <row r="6" spans="1:4">
      <c r="A6" s="4" t="s">
        <v>66</v>
      </c>
      <c r="B6" s="8" t="n">
        <v>35.9</v>
      </c>
      <c r="C6" s="8" t="n">
        <v>0.6</v>
      </c>
      <c r="D6" s="8" t="n">
        <v>-7.8</v>
      </c>
    </row>
    <row r="7" spans="1:4">
      <c r="A7" s="4" t="s">
        <v>67</v>
      </c>
      <c r="B7" s="8" t="n">
        <v>47.2</v>
      </c>
      <c r="C7" s="5" t="n">
        <v>-12</v>
      </c>
      <c r="D7" s="8" t="n">
        <v>-35.1</v>
      </c>
    </row>
    <row r="8" spans="1:4">
      <c r="A8" s="4" t="s">
        <v>68</v>
      </c>
      <c r="B8" s="8" t="n">
        <v>168.6</v>
      </c>
      <c r="C8" s="5" t="n">
        <v>131</v>
      </c>
      <c r="D8" s="8" t="n">
        <v>133.9</v>
      </c>
    </row>
    <row r="9" spans="1:4">
      <c r="A9" s="4" t="s">
        <v>69</v>
      </c>
      <c r="B9" s="8" t="n">
        <v>-2.3</v>
      </c>
      <c r="C9" s="8" t="n">
        <v>-3.5</v>
      </c>
      <c r="D9" s="8" t="n">
        <v>-3.2</v>
      </c>
    </row>
    <row r="10" spans="1:4">
      <c r="A10" s="4" t="s">
        <v>70</v>
      </c>
      <c r="B10" s="7" t="n">
        <v>-19.3</v>
      </c>
      <c r="C10" s="7" t="n">
        <v>-0.4</v>
      </c>
      <c r="D10" s="7" t="n">
        <v>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3"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row>
    <row r="8" spans="1:2">
      <c r="A8" s="4" t="s">
        <v>326</v>
      </c>
      <c r="B8" s="4" t="s">
        <v>327</v>
      </c>
    </row>
    <row r="9" spans="1:2">
      <c r="A9" s="4" t="s">
        <v>328</v>
      </c>
      <c r="B9" s="4" t="s">
        <v>329</v>
      </c>
    </row>
    <row r="10" spans="1:2">
      <c r="A10" s="4" t="s">
        <v>330</v>
      </c>
    </row>
    <row r="11" spans="1:2">
      <c r="A11" s="4" t="s">
        <v>326</v>
      </c>
      <c r="B11" s="4" t="s">
        <v>331</v>
      </c>
    </row>
    <row r="12" spans="1:2">
      <c r="A12" s="4" t="s">
        <v>328</v>
      </c>
      <c r="B12" s="4" t="s">
        <v>332</v>
      </c>
    </row>
    <row r="13" spans="1:2">
      <c r="A13" s="4" t="s">
        <v>333</v>
      </c>
      <c r="B13" s="4" t="s">
        <v>334</v>
      </c>
    </row>
    <row r="14" spans="1:2">
      <c r="A14" s="4" t="s">
        <v>335</v>
      </c>
    </row>
    <row r="15" spans="1:2">
      <c r="A15" s="4" t="s">
        <v>326</v>
      </c>
      <c r="B15" s="4" t="s">
        <v>336</v>
      </c>
    </row>
    <row r="16" spans="1:2">
      <c r="A16" s="4" t="s">
        <v>317</v>
      </c>
      <c r="B16" s="4" t="s">
        <v>337</v>
      </c>
    </row>
    <row r="17" spans="1:2">
      <c r="A17" s="4" t="s">
        <v>328</v>
      </c>
      <c r="B1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row>
    <row r="6" spans="1:2">
      <c r="A6" s="3" t="s">
        <v>362</v>
      </c>
    </row>
    <row r="7" spans="1:2">
      <c r="A7" s="4" t="s">
        <v>366</v>
      </c>
      <c r="B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69</v>
      </c>
      <c r="B4" s="7" t="n">
        <v>-2.3</v>
      </c>
      <c r="C4" s="7" t="n">
        <v>-3.5</v>
      </c>
      <c r="D4" s="7" t="n">
        <v>-3.2</v>
      </c>
    </row>
    <row r="5" spans="1:4">
      <c r="A5" s="4" t="s">
        <v>70</v>
      </c>
      <c r="B5" s="7" t="n">
        <v>-19.3</v>
      </c>
      <c r="C5" s="7" t="n">
        <v>-0.4</v>
      </c>
      <c r="D5" s="7"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28</v>
      </c>
    </row>
    <row r="4" spans="1:2">
      <c r="A4" s="4" t="s">
        <v>378</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178</v>
      </c>
    </row>
    <row r="4" spans="1:2">
      <c r="A4" s="4" t="s">
        <v>231</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4</v>
      </c>
    </row>
    <row r="4" spans="1:2">
      <c r="A4" s="4" t="s">
        <v>382</v>
      </c>
      <c r="B4" s="4" t="s">
        <v>383</v>
      </c>
    </row>
    <row r="5" spans="1:2">
      <c r="A5" s="3"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6"/>
  </cols>
  <sheetData>
    <row r="1" spans="1:2">
      <c r="A1" s="1" t="s">
        <v>390</v>
      </c>
      <c r="B1" s="2" t="s">
        <v>1</v>
      </c>
    </row>
    <row r="2" spans="1:2">
      <c r="B2" s="2" t="s">
        <v>2</v>
      </c>
    </row>
    <row r="3" spans="1:2">
      <c r="A3" s="3" t="s">
        <v>391</v>
      </c>
    </row>
    <row r="4" spans="1:2">
      <c r="A4" s="4" t="s">
        <v>392</v>
      </c>
      <c r="B4" s="5" t="n">
        <v>115000</v>
      </c>
    </row>
    <row r="5" spans="1:2">
      <c r="A5" s="4" t="s">
        <v>393</v>
      </c>
      <c r="B5" s="5" t="n">
        <v>33</v>
      </c>
    </row>
    <row r="6" spans="1:2">
      <c r="A6" s="4" t="s">
        <v>394</v>
      </c>
      <c r="B6" s="5" t="n">
        <v>58</v>
      </c>
    </row>
    <row r="7" spans="1:2">
      <c r="A7" s="4" t="s">
        <v>395</v>
      </c>
      <c r="B7" s="5" t="n">
        <v>1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396</v>
      </c>
      <c r="C1" s="2" t="s">
        <v>397</v>
      </c>
      <c r="M1" s="2" t="s">
        <v>1</v>
      </c>
    </row>
    <row r="2" spans="1:17">
      <c r="C2" s="2" t="s">
        <v>2</v>
      </c>
      <c r="E2" s="2" t="s">
        <v>398</v>
      </c>
      <c r="F2" s="2" t="s">
        <v>3</v>
      </c>
      <c r="G2" s="2" t="s">
        <v>399</v>
      </c>
      <c r="H2" s="2" t="s">
        <v>32</v>
      </c>
      <c r="J2" s="2" t="s">
        <v>400</v>
      </c>
      <c r="K2" s="2" t="s">
        <v>401</v>
      </c>
      <c r="L2" s="2" t="s">
        <v>402</v>
      </c>
      <c r="M2" s="2" t="s">
        <v>2</v>
      </c>
      <c r="N2" s="2" t="s">
        <v>32</v>
      </c>
      <c r="O2" s="2" t="s">
        <v>33</v>
      </c>
      <c r="P2" s="2" t="s">
        <v>403</v>
      </c>
      <c r="Q2" s="2" t="s">
        <v>404</v>
      </c>
    </row>
    <row r="3" spans="1:17">
      <c r="A3" s="4" t="s">
        <v>405</v>
      </c>
      <c r="Q3" s="7" t="n">
        <v>0.6</v>
      </c>
    </row>
    <row r="4" spans="1:17">
      <c r="A4" s="4" t="s">
        <v>406</v>
      </c>
      <c r="M4" s="4" t="s">
        <v>407</v>
      </c>
    </row>
    <row r="5" spans="1:17">
      <c r="A5" s="4" t="s">
        <v>408</v>
      </c>
      <c r="M5" s="4" t="s">
        <v>409</v>
      </c>
    </row>
    <row r="6" spans="1:17">
      <c r="A6" s="4" t="s">
        <v>410</v>
      </c>
      <c r="M6" s="4" t="s">
        <v>411</v>
      </c>
    </row>
    <row r="7" spans="1:17">
      <c r="A7" s="4" t="s">
        <v>412</v>
      </c>
      <c r="C7" s="7" t="n">
        <v>4.8</v>
      </c>
      <c r="H7" s="7" t="n">
        <v>5.8</v>
      </c>
      <c r="M7" s="7" t="n">
        <v>4.8</v>
      </c>
      <c r="N7" s="7" t="n">
        <v>5.8</v>
      </c>
    </row>
    <row r="8" spans="1:17">
      <c r="A8" s="4" t="s">
        <v>413</v>
      </c>
      <c r="M8" s="5" t="n">
        <v>2</v>
      </c>
      <c r="N8" s="8" t="n">
        <v>3.7</v>
      </c>
      <c r="O8" s="7" t="n">
        <v>14.2</v>
      </c>
    </row>
    <row r="9" spans="1:17">
      <c r="A9" s="4" t="s">
        <v>414</v>
      </c>
      <c r="C9" s="8" t="n">
        <v>3.5</v>
      </c>
      <c r="M9" s="8" t="n">
        <v>3.5</v>
      </c>
    </row>
    <row r="10" spans="1:17">
      <c r="A10" s="4" t="s">
        <v>415</v>
      </c>
      <c r="C10" s="8" t="n">
        <v>1.3</v>
      </c>
      <c r="H10" s="8" t="n">
        <v>1.4</v>
      </c>
      <c r="M10" s="8" t="n">
        <v>1.3</v>
      </c>
      <c r="N10" s="8" t="n">
        <v>1.4</v>
      </c>
      <c r="O10" s="8" t="n">
        <v>1.5</v>
      </c>
    </row>
    <row r="11" spans="1:17">
      <c r="A11" s="4" t="s">
        <v>176</v>
      </c>
      <c r="C11" s="8" t="n">
        <v>-0.6</v>
      </c>
      <c r="M11" s="8" t="n">
        <v>-0.6</v>
      </c>
      <c r="P11" s="6" t="n">
        <v>4</v>
      </c>
    </row>
    <row r="12" spans="1:17">
      <c r="A12" s="4" t="s">
        <v>416</v>
      </c>
      <c r="B12" s="4" t="s">
        <v>37</v>
      </c>
      <c r="M12" s="8" t="n">
        <v>1734.9</v>
      </c>
      <c r="N12" s="8" t="n">
        <v>1843.1</v>
      </c>
      <c r="O12" s="8" t="n">
        <v>1871.9</v>
      </c>
    </row>
    <row r="13" spans="1:17">
      <c r="A13" s="4" t="s">
        <v>417</v>
      </c>
      <c r="M13" s="5" t="n">
        <v>699</v>
      </c>
      <c r="N13" s="8" t="n">
        <v>695.4</v>
      </c>
      <c r="O13" s="5" t="n">
        <v>687</v>
      </c>
    </row>
    <row r="14" spans="1:17">
      <c r="A14" s="4" t="s">
        <v>418</v>
      </c>
      <c r="M14" s="8" t="n">
        <v>2594.9</v>
      </c>
      <c r="N14" s="5" t="n">
        <v>2699</v>
      </c>
      <c r="O14" s="8" t="n">
        <v>2745.9</v>
      </c>
    </row>
    <row r="15" spans="1:17">
      <c r="A15" s="4" t="s">
        <v>44</v>
      </c>
      <c r="C15" s="7" t="n">
        <v>51.5</v>
      </c>
      <c r="D15" s="4" t="s">
        <v>419</v>
      </c>
      <c r="E15" s="7" t="n">
        <v>48.1</v>
      </c>
      <c r="F15" s="7" t="n">
        <v>48.8</v>
      </c>
      <c r="G15" s="7" t="n">
        <v>48.8</v>
      </c>
      <c r="H15" s="7" t="n">
        <v>57.2</v>
      </c>
      <c r="I15" s="4" t="s">
        <v>420</v>
      </c>
      <c r="J15" s="7" t="n">
        <v>50.6</v>
      </c>
      <c r="K15" s="7" t="n">
        <v>46.3</v>
      </c>
      <c r="L15" s="7" t="n">
        <v>60.4</v>
      </c>
      <c r="M15" s="8" t="n">
        <v>197.2</v>
      </c>
      <c r="N15" s="8" t="n">
        <v>214.6</v>
      </c>
      <c r="O15" s="8" t="n">
        <v>204.7</v>
      </c>
    </row>
    <row r="16" spans="1:17">
      <c r="A16" s="4" t="s">
        <v>421</v>
      </c>
      <c r="M16" s="7" t="n">
        <v>0.9</v>
      </c>
      <c r="N16" s="8" t="n">
        <v>-10.6</v>
      </c>
      <c r="O16" s="8" t="n">
        <v>-9.5</v>
      </c>
    </row>
    <row r="17" spans="1:17">
      <c r="A17" s="4" t="s">
        <v>422</v>
      </c>
    </row>
    <row r="18" spans="1:17">
      <c r="A18" s="4" t="s">
        <v>423</v>
      </c>
      <c r="M18" s="5" t="n">
        <v>30</v>
      </c>
    </row>
    <row r="19" spans="1:17">
      <c r="A19" s="4" t="s">
        <v>424</v>
      </c>
    </row>
    <row r="20" spans="1:17">
      <c r="A20" s="4" t="s">
        <v>423</v>
      </c>
      <c r="M20" s="5" t="n">
        <v>60</v>
      </c>
    </row>
    <row r="21" spans="1:17">
      <c r="A21" s="4" t="s">
        <v>425</v>
      </c>
    </row>
    <row r="22" spans="1:17">
      <c r="A22" s="4" t="s">
        <v>426</v>
      </c>
      <c r="M22" s="5" t="n">
        <v>30</v>
      </c>
    </row>
    <row r="23" spans="1:17">
      <c r="A23" s="4" t="s">
        <v>427</v>
      </c>
    </row>
    <row r="24" spans="1:17">
      <c r="A24" s="4" t="s">
        <v>426</v>
      </c>
      <c r="M24" s="5" t="n">
        <v>3</v>
      </c>
    </row>
    <row r="25" spans="1:17">
      <c r="A25" s="4" t="s">
        <v>428</v>
      </c>
    </row>
    <row r="26" spans="1:17">
      <c r="A26" s="4" t="s">
        <v>426</v>
      </c>
      <c r="M26" s="5" t="n">
        <v>10</v>
      </c>
    </row>
    <row r="27" spans="1:17">
      <c r="A27" s="4" t="s">
        <v>429</v>
      </c>
    </row>
    <row r="28" spans="1:17">
      <c r="A28" s="4" t="s">
        <v>426</v>
      </c>
      <c r="M28" s="5" t="n">
        <v>3</v>
      </c>
    </row>
    <row r="29" spans="1:17">
      <c r="A29" s="4" t="s">
        <v>430</v>
      </c>
    </row>
    <row r="30" spans="1:17">
      <c r="A30" s="4" t="s">
        <v>426</v>
      </c>
      <c r="M30" s="5" t="n">
        <v>5</v>
      </c>
    </row>
    <row r="31" spans="1:17">
      <c r="A31" s="4" t="s">
        <v>431</v>
      </c>
    </row>
    <row r="32" spans="1:17">
      <c r="A32" s="4" t="s">
        <v>432</v>
      </c>
      <c r="M32" s="4" t="s">
        <v>433</v>
      </c>
    </row>
    <row r="33" spans="1:17">
      <c r="A33" s="4" t="s">
        <v>434</v>
      </c>
    </row>
    <row r="34" spans="1:17">
      <c r="A34" s="4" t="s">
        <v>432</v>
      </c>
      <c r="M34" s="4" t="s">
        <v>435</v>
      </c>
    </row>
    <row r="35" spans="1:17">
      <c r="A35" s="4" t="s">
        <v>436</v>
      </c>
    </row>
    <row r="36" spans="1:17">
      <c r="A36" s="4" t="s">
        <v>432</v>
      </c>
      <c r="M36" s="4" t="s">
        <v>433</v>
      </c>
    </row>
    <row r="37" spans="1:17">
      <c r="A37" s="4" t="s">
        <v>437</v>
      </c>
    </row>
    <row r="38" spans="1:17">
      <c r="A38" s="4" t="s">
        <v>432</v>
      </c>
      <c r="M38" s="4" t="s">
        <v>438</v>
      </c>
    </row>
    <row r="39" spans="1:17">
      <c r="A39" s="4" t="s">
        <v>439</v>
      </c>
    </row>
    <row r="40" spans="1:17">
      <c r="A40" s="4" t="s">
        <v>440</v>
      </c>
      <c r="N40" s="8" t="n">
        <v>17.9</v>
      </c>
    </row>
    <row r="41" spans="1:17">
      <c r="A41" s="4" t="s">
        <v>441</v>
      </c>
    </row>
    <row r="42" spans="1:17">
      <c r="A42" s="4" t="s">
        <v>440</v>
      </c>
      <c r="N42" s="8" t="n">
        <v>17.9</v>
      </c>
    </row>
    <row r="43" spans="1:17">
      <c r="A43" s="4" t="s">
        <v>442</v>
      </c>
    </row>
    <row r="44" spans="1:17">
      <c r="A44" s="4" t="s">
        <v>416</v>
      </c>
      <c r="N44" s="5" t="n">
        <v>1848</v>
      </c>
      <c r="O44" s="8" t="n">
        <v>1877.5</v>
      </c>
    </row>
    <row r="45" spans="1:17">
      <c r="A45" s="4" t="s">
        <v>417</v>
      </c>
      <c r="N45" s="8" t="n">
        <v>700.2</v>
      </c>
      <c r="O45" s="8" t="n">
        <v>691.7</v>
      </c>
    </row>
    <row r="46" spans="1:17">
      <c r="A46" s="4" t="s">
        <v>418</v>
      </c>
      <c r="N46" s="8" t="n">
        <v>2708.7</v>
      </c>
      <c r="O46" s="8" t="n">
        <v>2756.2</v>
      </c>
    </row>
    <row r="47" spans="1:17">
      <c r="A47" s="4" t="s">
        <v>44</v>
      </c>
      <c r="N47" s="8" t="n">
        <v>204.9</v>
      </c>
      <c r="O47" s="8" t="n">
        <v>194.4</v>
      </c>
    </row>
    <row r="48" spans="1:17">
      <c r="A48" s="4" t="s">
        <v>421</v>
      </c>
      <c r="N48" s="8" t="n">
        <v>-0.9</v>
      </c>
      <c r="O48" s="8" t="n">
        <v>0.8</v>
      </c>
    </row>
    <row r="49" spans="1:17">
      <c r="A49" s="4" t="s">
        <v>443</v>
      </c>
    </row>
    <row r="50" spans="1:17">
      <c r="A50" s="4" t="s">
        <v>416</v>
      </c>
      <c r="N50" s="8" t="n">
        <v>-4.9</v>
      </c>
      <c r="O50" s="8" t="n">
        <v>-5.6</v>
      </c>
    </row>
    <row r="51" spans="1:17">
      <c r="A51" s="4" t="s">
        <v>417</v>
      </c>
      <c r="N51" s="8" t="n">
        <v>-4.8</v>
      </c>
      <c r="O51" s="8" t="n">
        <v>-4.7</v>
      </c>
    </row>
    <row r="52" spans="1:17">
      <c r="A52" s="4" t="s">
        <v>418</v>
      </c>
      <c r="N52" s="8" t="n">
        <v>-9.699999999999999</v>
      </c>
      <c r="O52" s="8" t="n">
        <v>-10.3</v>
      </c>
    </row>
    <row r="53" spans="1:17">
      <c r="A53" s="4" t="s">
        <v>44</v>
      </c>
      <c r="N53" s="8" t="n">
        <v>9.699999999999999</v>
      </c>
      <c r="O53" s="8" t="n">
        <v>10.3</v>
      </c>
    </row>
    <row r="54" spans="1:17">
      <c r="A54" s="4" t="s">
        <v>421</v>
      </c>
      <c r="N54" s="7" t="n">
        <v>-9.699999999999999</v>
      </c>
      <c r="O54" s="7" t="n">
        <v>-10.3</v>
      </c>
    </row>
    <row r="55" spans="1:17"/>
    <row r="56" spans="1:17">
      <c r="A56" s="4" t="s">
        <v>37</v>
      </c>
      <c r="B56" s="4" t="s">
        <v>62</v>
      </c>
    </row>
    <row r="57" spans="1:17">
      <c r="A57" s="4" t="s">
        <v>419</v>
      </c>
      <c r="B57" s="4" t="s">
        <v>444</v>
      </c>
    </row>
    <row r="58" spans="1:17">
      <c r="A58" s="4" t="s">
        <v>420</v>
      </c>
      <c r="B58" s="4" t="s">
        <v>445</v>
      </c>
    </row>
  </sheetData>
  <mergeCells count="9">
    <mergeCell ref="A1:B2"/>
    <mergeCell ref="C1:L1"/>
    <mergeCell ref="M1:O1"/>
    <mergeCell ref="C2:D2"/>
    <mergeCell ref="H2:I2"/>
    <mergeCell ref="A55:P55"/>
    <mergeCell ref="B56:P56"/>
    <mergeCell ref="B57:P57"/>
    <mergeCell ref="B58:P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s>
  <sheetData>
    <row r="1" spans="1:5">
      <c r="A1" s="1" t="s">
        <v>446</v>
      </c>
      <c r="B1" s="2" t="s">
        <v>1</v>
      </c>
    </row>
    <row r="2" spans="1:5">
      <c r="B2" s="2" t="s">
        <v>447</v>
      </c>
      <c r="C2" s="2" t="s">
        <v>448</v>
      </c>
      <c r="D2" s="2" t="s">
        <v>449</v>
      </c>
      <c r="E2" s="2" t="s">
        <v>450</v>
      </c>
    </row>
    <row r="3" spans="1:5">
      <c r="A3" s="3" t="s">
        <v>451</v>
      </c>
    </row>
    <row r="4" spans="1:5">
      <c r="A4" s="4" t="s">
        <v>392</v>
      </c>
      <c r="B4" s="5" t="n">
        <v>115000</v>
      </c>
    </row>
    <row r="5" spans="1:5">
      <c r="A5" s="4" t="s">
        <v>452</v>
      </c>
      <c r="C5" s="7" t="n">
        <v>0.1</v>
      </c>
    </row>
    <row r="6" spans="1:5">
      <c r="A6" s="4" t="s">
        <v>453</v>
      </c>
      <c r="B6" s="6" t="n">
        <v>0</v>
      </c>
      <c r="C6" s="8" t="n">
        <v>137.9</v>
      </c>
      <c r="D6" s="6" t="n">
        <v>0</v>
      </c>
    </row>
    <row r="7" spans="1:5">
      <c r="A7" s="4" t="s">
        <v>454</v>
      </c>
      <c r="B7" s="8" t="n">
        <v>0.2</v>
      </c>
      <c r="C7" s="7" t="n">
        <v>98.3</v>
      </c>
    </row>
    <row r="8" spans="1:5">
      <c r="A8" s="4" t="s">
        <v>455</v>
      </c>
      <c r="B8" s="7" t="n">
        <v>137.9</v>
      </c>
    </row>
    <row r="9" spans="1:5">
      <c r="A9" s="4" t="s">
        <v>456</v>
      </c>
      <c r="B9" s="4" t="s">
        <v>457</v>
      </c>
    </row>
    <row r="10" spans="1:5">
      <c r="A10" s="4" t="s">
        <v>393</v>
      </c>
      <c r="B10" s="5" t="n">
        <v>33</v>
      </c>
    </row>
    <row r="11" spans="1:5">
      <c r="A11" s="4" t="s">
        <v>458</v>
      </c>
    </row>
    <row r="12" spans="1:5">
      <c r="A12" s="3" t="s">
        <v>451</v>
      </c>
    </row>
    <row r="13" spans="1:5">
      <c r="A13" s="4" t="s">
        <v>392</v>
      </c>
      <c r="E13" s="5" t="n">
        <v>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2</v>
      </c>
      <c r="D1" s="2" t="s">
        <v>450</v>
      </c>
      <c r="E1" s="2" t="s">
        <v>33</v>
      </c>
    </row>
    <row r="2" spans="1:5">
      <c r="A2" s="3" t="s">
        <v>460</v>
      </c>
    </row>
    <row r="3" spans="1:5">
      <c r="A3" s="4" t="s">
        <v>461</v>
      </c>
      <c r="D3" s="7" t="n">
        <v>35.3</v>
      </c>
    </row>
    <row r="4" spans="1:5">
      <c r="A4" s="4" t="s">
        <v>462</v>
      </c>
      <c r="D4" s="8" t="n">
        <v>2.5</v>
      </c>
    </row>
    <row r="5" spans="1:5">
      <c r="A5" s="4" t="s">
        <v>463</v>
      </c>
      <c r="D5" s="8" t="n">
        <v>6.9</v>
      </c>
    </row>
    <row r="6" spans="1:5">
      <c r="A6" s="4" t="s">
        <v>82</v>
      </c>
      <c r="B6" s="7" t="n">
        <v>937.9</v>
      </c>
      <c r="C6" s="7" t="n">
        <v>916.9</v>
      </c>
      <c r="D6" s="8" t="n">
        <v>98.5</v>
      </c>
      <c r="E6" s="7" t="n">
        <v>830.3</v>
      </c>
    </row>
    <row r="7" spans="1:5">
      <c r="A7" s="4" t="s">
        <v>464</v>
      </c>
      <c r="D7" s="8" t="n">
        <v>22.7</v>
      </c>
    </row>
    <row r="8" spans="1:5">
      <c r="A8" s="4" t="s">
        <v>465</v>
      </c>
      <c r="D8" s="8" t="n">
        <v>0.3</v>
      </c>
    </row>
    <row r="9" spans="1:5">
      <c r="A9" s="4" t="s">
        <v>466</v>
      </c>
      <c r="D9" s="8" t="n">
        <v>-0.8</v>
      </c>
    </row>
    <row r="10" spans="1:5">
      <c r="A10" s="4" t="s">
        <v>467</v>
      </c>
      <c r="D10" s="5" t="n">
        <v>-15</v>
      </c>
    </row>
    <row r="11" spans="1:5">
      <c r="A11" s="4" t="s">
        <v>468</v>
      </c>
      <c r="D11" s="8" t="n">
        <v>-6.7</v>
      </c>
    </row>
    <row r="12" spans="1:5">
      <c r="A12" s="4" t="s">
        <v>469</v>
      </c>
      <c r="D12" s="8" t="n">
        <v>-5.8</v>
      </c>
    </row>
    <row r="13" spans="1:5">
      <c r="A13" s="4" t="s">
        <v>470</v>
      </c>
      <c r="D13" s="7" t="n">
        <v>1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1</v>
      </c>
      <c r="B1" s="2" t="s">
        <v>1</v>
      </c>
    </row>
    <row r="2" spans="1:4">
      <c r="B2" s="2" t="s">
        <v>2</v>
      </c>
      <c r="C2" s="2" t="s">
        <v>32</v>
      </c>
      <c r="D2" s="2" t="s">
        <v>450</v>
      </c>
    </row>
    <row r="3" spans="1:4">
      <c r="A3" s="3" t="s">
        <v>472</v>
      </c>
    </row>
    <row r="4" spans="1:4">
      <c r="A4" s="4" t="s">
        <v>473</v>
      </c>
      <c r="D4" s="6" t="n">
        <v>22</v>
      </c>
    </row>
    <row r="5" spans="1:4">
      <c r="A5" s="4" t="s">
        <v>474</v>
      </c>
      <c r="D5" s="8" t="n">
        <v>0.7</v>
      </c>
    </row>
    <row r="6" spans="1:4">
      <c r="A6" s="4" t="s">
        <v>475</v>
      </c>
      <c r="B6" s="7" t="n">
        <v>552.9</v>
      </c>
      <c r="C6" s="7" t="n">
        <v>541.8</v>
      </c>
      <c r="D6" s="7" t="n">
        <v>22.7</v>
      </c>
    </row>
    <row r="7" spans="1:4">
      <c r="A7" s="4" t="s">
        <v>476</v>
      </c>
    </row>
    <row r="8" spans="1:4">
      <c r="A8" s="3" t="s">
        <v>472</v>
      </c>
    </row>
    <row r="9" spans="1:4">
      <c r="A9" s="4" t="s">
        <v>475</v>
      </c>
      <c r="B9" s="7" t="n">
        <v>484.6</v>
      </c>
      <c r="C9" s="5" t="n">
        <v>474</v>
      </c>
    </row>
    <row r="10" spans="1:4">
      <c r="A10" s="4" t="s">
        <v>477</v>
      </c>
    </row>
    <row r="11" spans="1:4">
      <c r="A11" s="3" t="s">
        <v>472</v>
      </c>
    </row>
    <row r="12" spans="1:4">
      <c r="A12" s="4" t="s">
        <v>432</v>
      </c>
      <c r="B12" s="4" t="s">
        <v>478</v>
      </c>
    </row>
    <row r="13" spans="1:4">
      <c r="A13" s="4" t="s">
        <v>479</v>
      </c>
    </row>
    <row r="14" spans="1:4">
      <c r="A14" s="3" t="s">
        <v>472</v>
      </c>
    </row>
    <row r="15" spans="1:4">
      <c r="A15" s="4" t="s">
        <v>432</v>
      </c>
      <c r="B15" s="4" t="s">
        <v>433</v>
      </c>
    </row>
    <row r="16" spans="1:4">
      <c r="A16" s="4" t="s">
        <v>480</v>
      </c>
    </row>
    <row r="17" spans="1:4">
      <c r="A17" s="3" t="s">
        <v>472</v>
      </c>
    </row>
    <row r="18" spans="1:4">
      <c r="A18" s="4" t="s">
        <v>475</v>
      </c>
      <c r="B18" s="6" t="n">
        <v>27</v>
      </c>
      <c r="C18" s="7" t="n">
        <v>26.5</v>
      </c>
    </row>
    <row r="19" spans="1:4">
      <c r="A19" s="4" t="s">
        <v>481</v>
      </c>
    </row>
    <row r="20" spans="1:4">
      <c r="A20" s="3" t="s">
        <v>472</v>
      </c>
    </row>
    <row r="21" spans="1:4">
      <c r="A21" s="4" t="s">
        <v>432</v>
      </c>
      <c r="B21" s="4" t="s">
        <v>438</v>
      </c>
    </row>
    <row r="22" spans="1:4">
      <c r="A22" s="4" t="s">
        <v>482</v>
      </c>
    </row>
    <row r="23" spans="1:4">
      <c r="A23" s="3" t="s">
        <v>472</v>
      </c>
    </row>
    <row r="24" spans="1:4">
      <c r="A24" s="4" t="s">
        <v>432</v>
      </c>
      <c r="B24" s="4" t="s">
        <v>435</v>
      </c>
    </row>
    <row r="25" spans="1:4">
      <c r="A25" s="4" t="s">
        <v>483</v>
      </c>
    </row>
    <row r="26" spans="1:4">
      <c r="A26" s="3" t="s">
        <v>472</v>
      </c>
    </row>
    <row r="27" spans="1:4">
      <c r="A27" s="4" t="s">
        <v>432</v>
      </c>
      <c r="B27" s="4" t="s">
        <v>433</v>
      </c>
    </row>
    <row r="28" spans="1:4">
      <c r="A28" s="4" t="s">
        <v>484</v>
      </c>
    </row>
    <row r="29" spans="1:4">
      <c r="A29" s="3" t="s">
        <v>472</v>
      </c>
    </row>
    <row r="30" spans="1:4">
      <c r="A30" s="4" t="s">
        <v>432</v>
      </c>
      <c r="B30"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193.7</v>
      </c>
      <c r="C3" s="7" t="n">
        <v>138.8</v>
      </c>
    </row>
    <row r="4" spans="1:3">
      <c r="A4" s="4" t="s">
        <v>76</v>
      </c>
      <c r="B4" s="8" t="n">
        <v>13.5</v>
      </c>
      <c r="C4" s="8" t="n">
        <v>12.4</v>
      </c>
    </row>
    <row r="5" spans="1:3">
      <c r="A5" s="4" t="s">
        <v>77</v>
      </c>
      <c r="B5" s="8" t="n">
        <v>567.2</v>
      </c>
      <c r="C5" s="5" t="n">
        <v>555</v>
      </c>
    </row>
    <row r="6" spans="1:3">
      <c r="A6" s="4" t="s">
        <v>78</v>
      </c>
      <c r="B6" s="8" t="n">
        <v>35.9</v>
      </c>
      <c r="C6" s="8" t="n">
        <v>38.6</v>
      </c>
    </row>
    <row r="7" spans="1:3">
      <c r="A7" s="4" t="s">
        <v>79</v>
      </c>
      <c r="B7" s="8" t="n">
        <v>47.4</v>
      </c>
      <c r="C7" s="5" t="n">
        <v>40</v>
      </c>
    </row>
    <row r="8" spans="1:3">
      <c r="A8" s="4" t="s">
        <v>80</v>
      </c>
      <c r="B8" s="8" t="n">
        <v>857.7</v>
      </c>
      <c r="C8" s="8" t="n">
        <v>784.8</v>
      </c>
    </row>
    <row r="9" spans="1:3">
      <c r="A9" s="4" t="s">
        <v>81</v>
      </c>
      <c r="B9" s="5" t="n">
        <v>260</v>
      </c>
      <c r="C9" s="8" t="n">
        <v>304.1</v>
      </c>
    </row>
    <row r="10" spans="1:3">
      <c r="A10" s="4" t="s">
        <v>82</v>
      </c>
      <c r="B10" s="8" t="n">
        <v>937.9</v>
      </c>
      <c r="C10" s="8" t="n">
        <v>916.9</v>
      </c>
    </row>
    <row r="11" spans="1:3">
      <c r="A11" s="4" t="s">
        <v>83</v>
      </c>
      <c r="B11" s="8" t="n">
        <v>287.3</v>
      </c>
      <c r="C11" s="8" t="n">
        <v>307.6</v>
      </c>
    </row>
    <row r="12" spans="1:3">
      <c r="A12" s="4" t="s">
        <v>84</v>
      </c>
      <c r="B12" s="8" t="n">
        <v>21.3</v>
      </c>
      <c r="C12" s="8" t="n">
        <v>17.7</v>
      </c>
    </row>
    <row r="13" spans="1:3">
      <c r="A13" s="4" t="s">
        <v>85</v>
      </c>
      <c r="B13" s="8" t="n">
        <v>50.5</v>
      </c>
      <c r="C13" s="8" t="n">
        <v>40.7</v>
      </c>
    </row>
    <row r="14" spans="1:3">
      <c r="A14" s="4" t="s">
        <v>86</v>
      </c>
      <c r="B14" s="8" t="n">
        <v>2414.7</v>
      </c>
      <c r="C14" s="8" t="n">
        <v>2371.8</v>
      </c>
    </row>
    <row r="15" spans="1:3">
      <c r="A15" s="3" t="s">
        <v>87</v>
      </c>
    </row>
    <row r="16" spans="1:3">
      <c r="A16" s="4" t="s">
        <v>88</v>
      </c>
      <c r="B16" s="8" t="n">
        <v>0.9</v>
      </c>
      <c r="C16" s="8" t="n">
        <v>1.8</v>
      </c>
    </row>
    <row r="17" spans="1:3">
      <c r="A17" s="4" t="s">
        <v>89</v>
      </c>
      <c r="B17" s="8" t="n">
        <v>322.1</v>
      </c>
      <c r="C17" s="8" t="n">
        <v>345.8</v>
      </c>
    </row>
    <row r="18" spans="1:3">
      <c r="A18" s="4" t="s">
        <v>90</v>
      </c>
      <c r="B18" s="5" t="n">
        <v>323</v>
      </c>
      <c r="C18" s="8" t="n">
        <v>347.6</v>
      </c>
    </row>
    <row r="19" spans="1:3">
      <c r="A19" s="4" t="s">
        <v>91</v>
      </c>
      <c r="B19" s="8" t="n">
        <v>267.7</v>
      </c>
      <c r="C19" s="5" t="n">
        <v>297</v>
      </c>
    </row>
    <row r="20" spans="1:3">
      <c r="A20" s="4" t="s">
        <v>92</v>
      </c>
      <c r="B20" s="8" t="n">
        <v>222.6</v>
      </c>
      <c r="C20" s="8" t="n">
        <v>197.8</v>
      </c>
    </row>
    <row r="21" spans="1:3">
      <c r="A21" s="4" t="s">
        <v>93</v>
      </c>
      <c r="B21" s="8" t="n">
        <v>94.7</v>
      </c>
      <c r="C21" s="8" t="n">
        <v>80.3</v>
      </c>
    </row>
    <row r="22" spans="1:3">
      <c r="A22" s="4" t="s">
        <v>94</v>
      </c>
      <c r="B22" s="8" t="n">
        <v>69.5</v>
      </c>
      <c r="C22" s="8" t="n">
        <v>71.90000000000001</v>
      </c>
    </row>
    <row r="23" spans="1:3">
      <c r="A23" s="4" t="s">
        <v>95</v>
      </c>
      <c r="B23" s="8" t="n">
        <v>977.5</v>
      </c>
      <c r="C23" s="8" t="n">
        <v>994.6</v>
      </c>
    </row>
    <row r="24" spans="1:3">
      <c r="A24" s="4" t="s">
        <v>96</v>
      </c>
      <c r="B24" s="8" t="n">
        <v>59.5</v>
      </c>
      <c r="C24" s="8" t="n">
        <v>61.3</v>
      </c>
    </row>
    <row r="25" spans="1:3">
      <c r="A25" s="3" t="s">
        <v>97</v>
      </c>
    </row>
    <row r="26" spans="1:3">
      <c r="A26" s="4" t="s">
        <v>98</v>
      </c>
      <c r="B26" s="5" t="n">
        <v>0</v>
      </c>
      <c r="C26" s="5" t="n">
        <v>0</v>
      </c>
    </row>
    <row r="27" spans="1:3">
      <c r="A27" s="4" t="s">
        <v>99</v>
      </c>
      <c r="B27" s="8" t="n">
        <v>2.5</v>
      </c>
      <c r="C27" s="5" t="n">
        <v>1110</v>
      </c>
    </row>
    <row r="28" spans="1:3">
      <c r="A28" s="4" t="s">
        <v>100</v>
      </c>
      <c r="B28" s="5" t="n">
        <v>-16</v>
      </c>
      <c r="C28" s="8" t="n">
        <v>-1635.3</v>
      </c>
    </row>
    <row r="29" spans="1:3">
      <c r="A29" s="4" t="s">
        <v>101</v>
      </c>
      <c r="B29" s="8" t="n">
        <v>1457.8</v>
      </c>
      <c r="C29" s="5" t="n">
        <v>1955</v>
      </c>
    </row>
    <row r="30" spans="1:3">
      <c r="A30" s="4" t="s">
        <v>102</v>
      </c>
      <c r="B30" s="8" t="n">
        <v>-66.59999999999999</v>
      </c>
      <c r="C30" s="8" t="n">
        <v>-113.8</v>
      </c>
    </row>
    <row r="31" spans="1:3">
      <c r="A31" s="4" t="s">
        <v>103</v>
      </c>
      <c r="B31" s="8" t="n">
        <v>1377.7</v>
      </c>
      <c r="C31" s="8" t="n">
        <v>1315.9</v>
      </c>
    </row>
    <row r="32" spans="1:3">
      <c r="A32" s="4" t="s">
        <v>104</v>
      </c>
      <c r="B32" s="7" t="n">
        <v>2414.7</v>
      </c>
      <c r="C32" s="7" t="n">
        <v>23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397</v>
      </c>
      <c r="J1" s="2" t="s">
        <v>1</v>
      </c>
    </row>
    <row r="2" spans="1:12">
      <c r="B2" s="2" t="s">
        <v>2</v>
      </c>
      <c r="C2" s="2" t="s">
        <v>398</v>
      </c>
      <c r="D2" s="2" t="s">
        <v>3</v>
      </c>
      <c r="E2" s="2" t="s">
        <v>399</v>
      </c>
      <c r="F2" s="2" t="s">
        <v>32</v>
      </c>
      <c r="G2" s="2" t="s">
        <v>400</v>
      </c>
      <c r="H2" s="2" t="s">
        <v>401</v>
      </c>
      <c r="I2" s="2" t="s">
        <v>402</v>
      </c>
      <c r="J2" s="2" t="s">
        <v>2</v>
      </c>
      <c r="K2" s="2" t="s">
        <v>32</v>
      </c>
      <c r="L2" s="2" t="s">
        <v>33</v>
      </c>
    </row>
    <row r="3" spans="1:12">
      <c r="A3" s="3" t="s">
        <v>486</v>
      </c>
    </row>
    <row r="4" spans="1:12">
      <c r="A4" s="4" t="s">
        <v>59</v>
      </c>
      <c r="J4" s="8" t="n">
        <v>93.2</v>
      </c>
      <c r="K4" s="8" t="n">
        <v>95.8</v>
      </c>
      <c r="L4" s="8" t="n">
        <v>98.09999999999999</v>
      </c>
    </row>
    <row r="5" spans="1:12">
      <c r="A5" s="4" t="s">
        <v>487</v>
      </c>
      <c r="J5" s="8" t="n">
        <v>0.8</v>
      </c>
      <c r="K5" s="8" t="n">
        <v>0.8</v>
      </c>
      <c r="L5" s="8" t="n">
        <v>0.8</v>
      </c>
    </row>
    <row r="6" spans="1:12">
      <c r="A6" s="4" t="s">
        <v>488</v>
      </c>
      <c r="J6" s="8" t="n">
        <v>5.9</v>
      </c>
      <c r="K6" s="8" t="n">
        <v>5.9</v>
      </c>
      <c r="L6" s="8" t="n">
        <v>5.8</v>
      </c>
    </row>
    <row r="7" spans="1:12">
      <c r="A7" s="4" t="s">
        <v>489</v>
      </c>
      <c r="J7" s="8" t="n">
        <v>99.90000000000001</v>
      </c>
      <c r="K7" s="8" t="n">
        <v>102.5</v>
      </c>
      <c r="L7" s="8" t="n">
        <v>104.7</v>
      </c>
    </row>
    <row r="8" spans="1:12">
      <c r="A8" s="4" t="s">
        <v>490</v>
      </c>
      <c r="F8" s="7" t="n">
        <v>17.5</v>
      </c>
      <c r="G8" s="7" t="n">
        <v>37.7</v>
      </c>
      <c r="H8" s="7" t="n">
        <v>33.2</v>
      </c>
      <c r="I8" s="7" t="n">
        <v>44.5</v>
      </c>
      <c r="J8" s="7" t="n">
        <v>121.4</v>
      </c>
      <c r="K8" s="6" t="n">
        <v>133</v>
      </c>
      <c r="L8" s="7" t="n">
        <v>168.4</v>
      </c>
    </row>
    <row r="9" spans="1:12">
      <c r="A9" s="4" t="s">
        <v>491</v>
      </c>
      <c r="J9" s="7" t="n">
        <v>121.4</v>
      </c>
      <c r="K9" s="6" t="n">
        <v>133</v>
      </c>
      <c r="L9" s="7" t="n">
        <v>168.4</v>
      </c>
    </row>
    <row r="10" spans="1:12">
      <c r="A10" s="4" t="s">
        <v>492</v>
      </c>
      <c r="F10" s="9" t="n">
        <v>0.18</v>
      </c>
      <c r="G10" s="9" t="n">
        <v>0.39</v>
      </c>
      <c r="H10" s="9" t="n">
        <v>0.35</v>
      </c>
      <c r="I10" s="9" t="n">
        <v>0.46</v>
      </c>
      <c r="J10" s="9" t="n">
        <v>1.3</v>
      </c>
      <c r="K10" s="9" t="n">
        <v>1.39</v>
      </c>
      <c r="L10" s="9" t="n">
        <v>1.72</v>
      </c>
    </row>
    <row r="11" spans="1:12">
      <c r="A11" s="4" t="s">
        <v>493</v>
      </c>
      <c r="J11" s="10" t="n">
        <v>-0.01</v>
      </c>
      <c r="K11" s="10" t="n">
        <v>-0.01</v>
      </c>
      <c r="L11" s="10" t="n">
        <v>-0.03</v>
      </c>
    </row>
    <row r="12" spans="1:12">
      <c r="A12" s="4" t="s">
        <v>494</v>
      </c>
      <c r="J12" s="10" t="n">
        <v>-0.07000000000000001</v>
      </c>
      <c r="K12" s="10" t="n">
        <v>-0.08</v>
      </c>
      <c r="L12" s="10" t="n">
        <v>-0.09</v>
      </c>
    </row>
    <row r="13" spans="1:12">
      <c r="A13" s="4" t="s">
        <v>495</v>
      </c>
      <c r="F13" s="10" t="n">
        <v>0.17</v>
      </c>
      <c r="G13" s="10" t="n">
        <v>0.36</v>
      </c>
      <c r="H13" s="10" t="n">
        <v>0.32</v>
      </c>
      <c r="I13" s="10" t="n">
        <v>0.43</v>
      </c>
      <c r="J13" s="9" t="n">
        <v>1.22</v>
      </c>
      <c r="K13" s="9" t="n">
        <v>1.3</v>
      </c>
      <c r="L13" s="9" t="n">
        <v>1.6</v>
      </c>
    </row>
    <row r="14" spans="1:12">
      <c r="A14" s="4" t="s">
        <v>496</v>
      </c>
      <c r="J14" s="6" t="n">
        <v>0</v>
      </c>
      <c r="K14" s="6" t="n">
        <v>10</v>
      </c>
      <c r="L14" s="7" t="n">
        <v>0.6</v>
      </c>
    </row>
    <row r="15" spans="1:12">
      <c r="A15" s="4" t="s">
        <v>497</v>
      </c>
      <c r="J15" s="6" t="n">
        <v>0</v>
      </c>
      <c r="K15" s="6" t="n">
        <v>10</v>
      </c>
      <c r="L15" s="7" t="n">
        <v>0.6</v>
      </c>
    </row>
    <row r="16" spans="1:12">
      <c r="A16" s="4" t="s">
        <v>498</v>
      </c>
      <c r="F16" s="5" t="n">
        <v>0</v>
      </c>
      <c r="G16" s="10" t="n">
        <v>0.11</v>
      </c>
      <c r="H16" s="5" t="n">
        <v>0</v>
      </c>
      <c r="I16" s="5" t="n">
        <v>0</v>
      </c>
      <c r="J16" s="6" t="n">
        <v>0</v>
      </c>
      <c r="K16" s="9" t="n">
        <v>0.1</v>
      </c>
      <c r="L16" s="9" t="n">
        <v>0.01</v>
      </c>
    </row>
    <row r="17" spans="1:12">
      <c r="A17" s="4" t="s">
        <v>499</v>
      </c>
      <c r="J17" s="5" t="n">
        <v>0</v>
      </c>
      <c r="K17" s="5" t="n">
        <v>0</v>
      </c>
      <c r="L17" s="5" t="n">
        <v>0</v>
      </c>
    </row>
    <row r="18" spans="1:12">
      <c r="A18" s="4" t="s">
        <v>500</v>
      </c>
      <c r="J18" s="5" t="n">
        <v>0</v>
      </c>
      <c r="K18" s="5" t="n">
        <v>0</v>
      </c>
      <c r="L18" s="5" t="n">
        <v>0</v>
      </c>
    </row>
    <row r="19" spans="1:12">
      <c r="A19" s="4" t="s">
        <v>501</v>
      </c>
      <c r="F19" s="5" t="n">
        <v>0</v>
      </c>
      <c r="G19" s="10" t="n">
        <v>0.1</v>
      </c>
      <c r="H19" s="5" t="n">
        <v>0</v>
      </c>
      <c r="I19" s="5" t="n">
        <v>0</v>
      </c>
      <c r="J19" s="5" t="n">
        <v>0</v>
      </c>
      <c r="K19" s="10" t="n">
        <v>0.1</v>
      </c>
      <c r="L19" s="10" t="n">
        <v>0.01</v>
      </c>
    </row>
    <row r="20" spans="1:12">
      <c r="A20" s="4" t="s">
        <v>55</v>
      </c>
      <c r="B20" s="9" t="n">
        <v>0.1</v>
      </c>
      <c r="C20" s="9" t="n">
        <v>0.38</v>
      </c>
      <c r="D20" s="9" t="n">
        <v>0.42</v>
      </c>
      <c r="E20" s="9" t="n">
        <v>0.4</v>
      </c>
      <c r="F20" s="10" t="n">
        <v>0.18</v>
      </c>
      <c r="G20" s="10" t="n">
        <v>0.5</v>
      </c>
      <c r="H20" s="10" t="n">
        <v>0.35</v>
      </c>
      <c r="I20" s="10" t="n">
        <v>0.46</v>
      </c>
      <c r="J20" s="10" t="n">
        <v>1.3</v>
      </c>
      <c r="K20" s="10" t="n">
        <v>1.49</v>
      </c>
      <c r="L20" s="10" t="n">
        <v>1.73</v>
      </c>
    </row>
    <row r="21" spans="1:12">
      <c r="A21" s="4" t="s">
        <v>502</v>
      </c>
      <c r="J21" s="10" t="n">
        <v>-0.01</v>
      </c>
      <c r="K21" s="10" t="n">
        <v>-0.01</v>
      </c>
      <c r="L21" s="10" t="n">
        <v>-0.03</v>
      </c>
    </row>
    <row r="22" spans="1:12">
      <c r="A22" s="4" t="s">
        <v>503</v>
      </c>
      <c r="J22" s="10" t="n">
        <v>-0.07000000000000001</v>
      </c>
      <c r="K22" s="10" t="n">
        <v>-0.08</v>
      </c>
      <c r="L22" s="10" t="n">
        <v>-0.09</v>
      </c>
    </row>
    <row r="23" spans="1:12">
      <c r="A23" s="4" t="s">
        <v>57</v>
      </c>
      <c r="B23" s="9" t="n">
        <v>0.09</v>
      </c>
      <c r="C23" s="9" t="n">
        <v>0.35</v>
      </c>
      <c r="D23" s="9" t="n">
        <v>0.4</v>
      </c>
      <c r="E23" s="9" t="n">
        <v>0.38</v>
      </c>
      <c r="F23" s="9" t="n">
        <v>0.17</v>
      </c>
      <c r="G23" s="9" t="n">
        <v>0.46</v>
      </c>
      <c r="H23" s="9" t="n">
        <v>0.32</v>
      </c>
      <c r="I23" s="9" t="n">
        <v>0.43</v>
      </c>
      <c r="J23" s="9" t="n">
        <v>1.22</v>
      </c>
      <c r="K23" s="9" t="n">
        <v>1.4</v>
      </c>
      <c r="L23" s="9" t="n">
        <v>1.6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24"/>
    <col customWidth="1" max="6" min="6" width="24"/>
    <col customWidth="1" max="7" min="7" width="31"/>
    <col customWidth="1" max="8" min="8" width="24"/>
    <col customWidth="1" max="9" min="9" width="24"/>
    <col customWidth="1" max="10" min="10" width="37"/>
    <col customWidth="1" max="11" min="11" width="37"/>
    <col customWidth="1" max="12" min="12" width="37"/>
    <col customWidth="1" max="13" min="13" width="31"/>
  </cols>
  <sheetData>
    <row r="1" spans="1:13">
      <c r="A1" s="1" t="s">
        <v>504</v>
      </c>
      <c r="B1" s="2" t="s">
        <v>397</v>
      </c>
      <c r="J1" s="2" t="s">
        <v>1</v>
      </c>
    </row>
    <row r="2" spans="1:13">
      <c r="B2" s="2" t="s">
        <v>505</v>
      </c>
      <c r="C2" s="2" t="s">
        <v>506</v>
      </c>
      <c r="D2" s="2" t="s">
        <v>507</v>
      </c>
      <c r="E2" s="2" t="s">
        <v>508</v>
      </c>
      <c r="F2" s="2" t="s">
        <v>509</v>
      </c>
      <c r="G2" s="2" t="s">
        <v>510</v>
      </c>
      <c r="H2" s="2" t="s">
        <v>511</v>
      </c>
      <c r="I2" s="2" t="s">
        <v>512</v>
      </c>
      <c r="J2" s="2" t="s">
        <v>506</v>
      </c>
      <c r="K2" s="2" t="s">
        <v>513</v>
      </c>
      <c r="L2" s="2" t="s">
        <v>514</v>
      </c>
      <c r="M2" s="2" t="s">
        <v>515</v>
      </c>
    </row>
    <row r="3" spans="1:13">
      <c r="A3" s="4" t="s">
        <v>516</v>
      </c>
      <c r="B3" s="9" t="n">
        <v>0.1</v>
      </c>
      <c r="C3" s="9" t="n">
        <v>0.1</v>
      </c>
      <c r="D3" s="9" t="n">
        <v>0.1</v>
      </c>
      <c r="E3" s="9" t="n">
        <v>0.09</v>
      </c>
      <c r="F3" s="9" t="n">
        <v>0.09</v>
      </c>
      <c r="G3" s="9" t="n">
        <v>0.09</v>
      </c>
      <c r="H3" s="9" t="n">
        <v>0.09</v>
      </c>
      <c r="I3" s="9" t="n">
        <v>0.08</v>
      </c>
    </row>
    <row r="4" spans="1:13">
      <c r="A4" s="4" t="s">
        <v>517</v>
      </c>
      <c r="B4" s="9" t="n">
        <v>0.1</v>
      </c>
      <c r="J4" s="9" t="n">
        <v>0.39</v>
      </c>
      <c r="K4" s="9" t="n">
        <v>0.35</v>
      </c>
      <c r="L4" s="9" t="n">
        <v>0.31</v>
      </c>
    </row>
    <row r="5" spans="1:13">
      <c r="A5" s="4" t="s">
        <v>518</v>
      </c>
      <c r="J5" s="5" t="n">
        <v>3400000</v>
      </c>
      <c r="K5" s="5" t="n">
        <v>2700000</v>
      </c>
      <c r="L5" s="5" t="n">
        <v>3100000</v>
      </c>
    </row>
    <row r="6" spans="1:13">
      <c r="A6" s="4" t="s">
        <v>519</v>
      </c>
      <c r="J6" s="7" t="n">
        <v>81.59999999999999</v>
      </c>
      <c r="K6" s="7" t="n">
        <v>71.59999999999999</v>
      </c>
      <c r="L6" s="7" t="n">
        <v>72.5</v>
      </c>
    </row>
    <row r="7" spans="1:13">
      <c r="A7" s="4" t="s">
        <v>520</v>
      </c>
      <c r="C7" s="7" t="n">
        <v>0.3</v>
      </c>
      <c r="G7" s="7" t="n">
        <v>0.9</v>
      </c>
    </row>
    <row r="8" spans="1:13">
      <c r="A8" s="4" t="s">
        <v>521</v>
      </c>
      <c r="J8" s="9" t="n">
        <v>23.67</v>
      </c>
    </row>
    <row r="9" spans="1:13">
      <c r="A9" s="4" t="s">
        <v>522</v>
      </c>
      <c r="J9" s="5" t="n">
        <v>5900000</v>
      </c>
      <c r="K9" s="5" t="n">
        <v>5900000</v>
      </c>
      <c r="L9" s="5" t="n">
        <v>5800000</v>
      </c>
    </row>
    <row r="10" spans="1:13">
      <c r="A10" s="4" t="s">
        <v>523</v>
      </c>
      <c r="C10" s="5" t="n">
        <v>250</v>
      </c>
      <c r="J10" s="6" t="n">
        <v>250</v>
      </c>
    </row>
    <row r="11" spans="1:13">
      <c r="A11" s="4" t="s">
        <v>524</v>
      </c>
      <c r="C11" s="7" t="n">
        <v>61.5</v>
      </c>
      <c r="J11" s="7" t="n">
        <v>61.5</v>
      </c>
    </row>
    <row r="12" spans="1:13">
      <c r="A12" s="4" t="s">
        <v>525</v>
      </c>
      <c r="C12" s="5" t="n">
        <v>4000000</v>
      </c>
      <c r="J12" s="5" t="n">
        <v>4000000</v>
      </c>
    </row>
    <row r="13" spans="1:13">
      <c r="A13" s="4" t="s">
        <v>526</v>
      </c>
      <c r="C13" s="5" t="n">
        <v>1000000</v>
      </c>
      <c r="J13" s="5" t="n">
        <v>1000000</v>
      </c>
    </row>
    <row r="14" spans="1:13">
      <c r="A14" s="4" t="s">
        <v>527</v>
      </c>
      <c r="C14" s="5" t="n">
        <v>0</v>
      </c>
      <c r="J14" s="5" t="n">
        <v>0</v>
      </c>
    </row>
    <row r="15" spans="1:13">
      <c r="A15" s="4" t="s">
        <v>528</v>
      </c>
    </row>
    <row r="16" spans="1:13">
      <c r="A16" s="4" t="s">
        <v>529</v>
      </c>
      <c r="M16" s="6" t="n">
        <v>125</v>
      </c>
    </row>
    <row r="17" spans="1:13">
      <c r="A17" s="4" t="s">
        <v>530</v>
      </c>
      <c r="M17" s="4" t="s">
        <v>531</v>
      </c>
    </row>
    <row r="18" spans="1:13">
      <c r="A18" s="4" t="s">
        <v>532</v>
      </c>
      <c r="M18" s="4" t="s">
        <v>533</v>
      </c>
    </row>
    <row r="19" spans="1:13">
      <c r="A19" s="4" t="s">
        <v>534</v>
      </c>
      <c r="C19" s="9" t="n">
        <v>11.16</v>
      </c>
      <c r="J19" s="9" t="n">
        <v>11.16</v>
      </c>
      <c r="M19" s="9" t="n">
        <v>12.07</v>
      </c>
    </row>
    <row r="20" spans="1:13">
      <c r="A20" s="4" t="s">
        <v>535</v>
      </c>
      <c r="J20" s="10" t="n">
        <v>89.59</v>
      </c>
      <c r="M20" s="10" t="n">
        <v>82.81999999999999</v>
      </c>
    </row>
    <row r="21" spans="1:13">
      <c r="A21" s="4" t="s">
        <v>536</v>
      </c>
      <c r="J21" s="5" t="n">
        <v>1000</v>
      </c>
      <c r="M21" s="5" t="n">
        <v>1000</v>
      </c>
    </row>
    <row r="22" spans="1:13">
      <c r="A22" s="4" t="s">
        <v>537</v>
      </c>
    </row>
    <row r="23" spans="1:13">
      <c r="A23" s="4" t="s">
        <v>538</v>
      </c>
      <c r="J23" s="5" t="n">
        <v>300000</v>
      </c>
    </row>
    <row r="24" spans="1:13">
      <c r="A24" s="4" t="s">
        <v>539</v>
      </c>
    </row>
    <row r="25" spans="1:13">
      <c r="A25" s="4" t="s">
        <v>538</v>
      </c>
      <c r="J25" s="5" t="n">
        <v>300000</v>
      </c>
    </row>
  </sheetData>
  <mergeCells count="3">
    <mergeCell ref="A1:A2"/>
    <mergeCell ref="B1:I1"/>
    <mergeCell ref="J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0</v>
      </c>
      <c r="B1" s="2" t="s">
        <v>397</v>
      </c>
    </row>
    <row r="2" spans="1:9">
      <c r="B2" s="2" t="s">
        <v>541</v>
      </c>
      <c r="C2" s="2" t="s">
        <v>2</v>
      </c>
      <c r="D2" s="2" t="s">
        <v>398</v>
      </c>
      <c r="E2" s="2" t="s">
        <v>3</v>
      </c>
      <c r="F2" s="2" t="s">
        <v>399</v>
      </c>
      <c r="G2" s="2" t="s">
        <v>32</v>
      </c>
      <c r="H2" s="2" t="s">
        <v>400</v>
      </c>
      <c r="I2" s="2" t="s">
        <v>401</v>
      </c>
    </row>
    <row r="3" spans="1:9">
      <c r="A3" s="3" t="s">
        <v>542</v>
      </c>
    </row>
    <row r="4" spans="1:9">
      <c r="A4" s="4" t="s">
        <v>543</v>
      </c>
      <c r="B4" s="9" t="n">
        <v>0.1</v>
      </c>
      <c r="C4" s="9" t="n">
        <v>0.1</v>
      </c>
      <c r="D4" s="9" t="n">
        <v>0.1</v>
      </c>
      <c r="E4" s="9" t="n">
        <v>0.09</v>
      </c>
      <c r="F4" s="9" t="n">
        <v>0.09</v>
      </c>
      <c r="G4" s="9" t="n">
        <v>0.09</v>
      </c>
      <c r="H4" s="9" t="n">
        <v>0.09</v>
      </c>
      <c r="I4" s="9" t="n">
        <v>0.08</v>
      </c>
    </row>
  </sheetData>
  <mergeCells count="2">
    <mergeCell ref="A1:A2"/>
    <mergeCell ref="B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4</v>
      </c>
      <c r="B1" s="2" t="s">
        <v>1</v>
      </c>
    </row>
    <row r="2" spans="1:6">
      <c r="B2" s="2" t="s">
        <v>2</v>
      </c>
      <c r="C2" s="2" t="s">
        <v>32</v>
      </c>
      <c r="D2" s="2" t="s">
        <v>33</v>
      </c>
      <c r="E2" s="2" t="s">
        <v>545</v>
      </c>
      <c r="F2" s="2" t="s">
        <v>450</v>
      </c>
    </row>
    <row r="3" spans="1:6">
      <c r="A3" s="4" t="s">
        <v>82</v>
      </c>
      <c r="B3" s="7" t="n">
        <v>937.9</v>
      </c>
      <c r="C3" s="7" t="n">
        <v>916.9</v>
      </c>
      <c r="D3" s="7" t="n">
        <v>830.3</v>
      </c>
      <c r="F3" s="7" t="n">
        <v>98.5</v>
      </c>
    </row>
    <row r="4" spans="1:6">
      <c r="A4" s="4" t="s">
        <v>40</v>
      </c>
      <c r="B4" s="8" t="n">
        <v>28.9</v>
      </c>
      <c r="C4" s="8" t="n">
        <v>28.1</v>
      </c>
      <c r="D4" s="6" t="n">
        <v>27</v>
      </c>
    </row>
    <row r="5" spans="1:6">
      <c r="A5" s="4" t="s">
        <v>454</v>
      </c>
      <c r="B5" s="7" t="n">
        <v>0.2</v>
      </c>
      <c r="C5" s="7" t="n">
        <v>98.3</v>
      </c>
    </row>
    <row r="6" spans="1:6">
      <c r="A6" s="4" t="s">
        <v>546</v>
      </c>
      <c r="E6" s="7" t="n">
        <v>212.5</v>
      </c>
    </row>
    <row r="7" spans="1:6">
      <c r="A7" s="4" t="s">
        <v>476</v>
      </c>
    </row>
    <row r="8" spans="1:6">
      <c r="A8" s="4" t="s">
        <v>547</v>
      </c>
      <c r="B8" s="4" t="s">
        <v>548</v>
      </c>
    </row>
    <row r="9" spans="1:6">
      <c r="A9" s="4" t="s">
        <v>484</v>
      </c>
    </row>
    <row r="10" spans="1:6">
      <c r="A10" s="4" t="s">
        <v>549</v>
      </c>
      <c r="B10" s="4" t="s">
        <v>433</v>
      </c>
    </row>
    <row r="11" spans="1:6">
      <c r="A11" s="4" t="s">
        <v>483</v>
      </c>
    </row>
    <row r="12" spans="1:6">
      <c r="A12" s="4" t="s">
        <v>549</v>
      </c>
      <c r="B12" s="4" t="s">
        <v>433</v>
      </c>
    </row>
    <row r="13" spans="1:6">
      <c r="A13" s="4" t="s">
        <v>482</v>
      </c>
    </row>
    <row r="14" spans="1:6">
      <c r="A14" s="4" t="s">
        <v>549</v>
      </c>
      <c r="B14" s="4" t="s">
        <v>435</v>
      </c>
    </row>
    <row r="15" spans="1:6">
      <c r="A15" s="4" t="s">
        <v>481</v>
      </c>
    </row>
    <row r="16" spans="1:6">
      <c r="A16" s="4" t="s">
        <v>549</v>
      </c>
      <c r="B16" s="4" t="s">
        <v>43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0</v>
      </c>
      <c r="B1" s="2" t="s">
        <v>1</v>
      </c>
    </row>
    <row r="2" spans="1:5">
      <c r="B2" s="2" t="s">
        <v>2</v>
      </c>
      <c r="C2" s="2" t="s">
        <v>32</v>
      </c>
      <c r="D2" s="2" t="s">
        <v>450</v>
      </c>
      <c r="E2" s="2" t="s">
        <v>33</v>
      </c>
    </row>
    <row r="3" spans="1:5">
      <c r="A3" s="3" t="s">
        <v>197</v>
      </c>
    </row>
    <row r="4" spans="1:5">
      <c r="A4" s="4" t="s">
        <v>82</v>
      </c>
      <c r="B4" s="7" t="n">
        <v>937.9</v>
      </c>
      <c r="C4" s="7" t="n">
        <v>916.9</v>
      </c>
      <c r="D4" s="7" t="n">
        <v>98.5</v>
      </c>
      <c r="E4" s="7" t="n">
        <v>830.3</v>
      </c>
    </row>
    <row r="5" spans="1:5">
      <c r="A5" s="4" t="s">
        <v>454</v>
      </c>
      <c r="B5" s="8" t="n">
        <v>0.2</v>
      </c>
      <c r="C5" s="8" t="n">
        <v>98.3</v>
      </c>
    </row>
    <row r="6" spans="1:5">
      <c r="A6" s="4" t="s">
        <v>551</v>
      </c>
      <c r="B6" s="7" t="n">
        <v>20.8</v>
      </c>
      <c r="C6" s="7" t="n">
        <v>-1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2</v>
      </c>
      <c r="D1" s="2" t="s">
        <v>450</v>
      </c>
    </row>
    <row r="2" spans="1:4">
      <c r="A2" s="4" t="s">
        <v>553</v>
      </c>
      <c r="B2" s="7" t="n">
        <v>552.9</v>
      </c>
      <c r="C2" s="7" t="n">
        <v>541.8</v>
      </c>
      <c r="D2" s="7" t="n">
        <v>22.7</v>
      </c>
    </row>
    <row r="3" spans="1:4">
      <c r="A3" s="4" t="s">
        <v>554</v>
      </c>
      <c r="B3" s="8" t="n">
        <v>-265.6</v>
      </c>
      <c r="C3" s="8" t="n">
        <v>-234.2</v>
      </c>
    </row>
    <row r="4" spans="1:4">
      <c r="A4" s="4" t="s">
        <v>555</v>
      </c>
      <c r="B4" s="8" t="n">
        <v>287.3</v>
      </c>
      <c r="C4" s="8" t="n">
        <v>307.6</v>
      </c>
    </row>
    <row r="5" spans="1:4">
      <c r="A5" s="4" t="s">
        <v>556</v>
      </c>
    </row>
    <row r="6" spans="1:4">
      <c r="A6" s="4" t="s">
        <v>553</v>
      </c>
      <c r="B6" s="8" t="n">
        <v>41.3</v>
      </c>
      <c r="C6" s="8" t="n">
        <v>41.3</v>
      </c>
    </row>
    <row r="7" spans="1:4">
      <c r="A7" s="4" t="s">
        <v>554</v>
      </c>
      <c r="B7" s="8" t="n">
        <v>-41.3</v>
      </c>
      <c r="C7" s="8" t="n">
        <v>-41.3</v>
      </c>
    </row>
    <row r="8" spans="1:4">
      <c r="A8" s="4" t="s">
        <v>555</v>
      </c>
      <c r="B8" s="5" t="n">
        <v>0</v>
      </c>
      <c r="C8" s="5" t="n">
        <v>0</v>
      </c>
    </row>
    <row r="9" spans="1:4">
      <c r="A9" s="4" t="s">
        <v>480</v>
      </c>
    </row>
    <row r="10" spans="1:4">
      <c r="A10" s="4" t="s">
        <v>553</v>
      </c>
      <c r="B10" s="5" t="n">
        <v>27</v>
      </c>
      <c r="C10" s="8" t="n">
        <v>26.5</v>
      </c>
    </row>
    <row r="11" spans="1:4">
      <c r="A11" s="4" t="s">
        <v>554</v>
      </c>
      <c r="B11" s="8" t="n">
        <v>-26.3</v>
      </c>
      <c r="C11" s="8" t="n">
        <v>-21.5</v>
      </c>
    </row>
    <row r="12" spans="1:4">
      <c r="A12" s="4" t="s">
        <v>555</v>
      </c>
      <c r="B12" s="8" t="n">
        <v>0.7</v>
      </c>
      <c r="C12" s="5" t="n">
        <v>5</v>
      </c>
    </row>
    <row r="13" spans="1:4">
      <c r="A13" s="4" t="s">
        <v>476</v>
      </c>
    </row>
    <row r="14" spans="1:4">
      <c r="A14" s="4" t="s">
        <v>553</v>
      </c>
      <c r="B14" s="8" t="n">
        <v>484.6</v>
      </c>
      <c r="C14" s="5" t="n">
        <v>474</v>
      </c>
    </row>
    <row r="15" spans="1:4">
      <c r="A15" s="4" t="s">
        <v>554</v>
      </c>
      <c r="B15" s="5" t="n">
        <v>-198</v>
      </c>
      <c r="C15" s="8" t="n">
        <v>-171.4</v>
      </c>
    </row>
    <row r="16" spans="1:4">
      <c r="A16" s="4" t="s">
        <v>555</v>
      </c>
      <c r="B16" s="7" t="n">
        <v>286.6</v>
      </c>
      <c r="C16" s="7" t="n">
        <v>3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47</v>
      </c>
    </row>
    <row r="2" spans="1:2">
      <c r="A2" s="3" t="s">
        <v>197</v>
      </c>
    </row>
    <row r="3" spans="1:2">
      <c r="A3" s="4" t="s">
        <v>558</v>
      </c>
      <c r="B3" s="7" t="n">
        <v>24.9</v>
      </c>
    </row>
    <row r="4" spans="1:2">
      <c r="A4" s="4" t="s">
        <v>559</v>
      </c>
      <c r="B4" s="8" t="n">
        <v>24.2</v>
      </c>
    </row>
    <row r="5" spans="1:2">
      <c r="A5" s="4" t="s">
        <v>560</v>
      </c>
      <c r="B5" s="8" t="n">
        <v>23.6</v>
      </c>
    </row>
    <row r="6" spans="1:2">
      <c r="A6" s="4" t="s">
        <v>561</v>
      </c>
      <c r="B6" s="8" t="n">
        <v>21.9</v>
      </c>
    </row>
    <row r="7" spans="1:2">
      <c r="A7" s="4" t="s">
        <v>562</v>
      </c>
      <c r="B7" s="8" t="n">
        <v>21.6</v>
      </c>
    </row>
    <row r="8" spans="1:2">
      <c r="A8" s="4" t="s">
        <v>563</v>
      </c>
      <c r="B8" s="7" t="n">
        <v>17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564</v>
      </c>
      <c r="B1" s="2" t="s">
        <v>1</v>
      </c>
    </row>
    <row r="2" spans="1:6">
      <c r="B2" s="2" t="s">
        <v>2</v>
      </c>
      <c r="C2" s="2" t="s">
        <v>33</v>
      </c>
      <c r="D2" s="2" t="s">
        <v>4</v>
      </c>
      <c r="E2" s="2" t="s">
        <v>32</v>
      </c>
      <c r="F2" s="2" t="s">
        <v>565</v>
      </c>
    </row>
    <row r="3" spans="1:6">
      <c r="A3" s="4" t="s">
        <v>566</v>
      </c>
      <c r="F3" s="6" t="n">
        <v>650</v>
      </c>
    </row>
    <row r="4" spans="1:6">
      <c r="A4" s="4" t="s">
        <v>567</v>
      </c>
      <c r="B4" s="7" t="n">
        <v>99.3</v>
      </c>
      <c r="E4" s="7" t="n">
        <v>212.9</v>
      </c>
    </row>
    <row r="5" spans="1:6">
      <c r="A5" s="4" t="s">
        <v>568</v>
      </c>
      <c r="B5" s="6" t="n">
        <v>1</v>
      </c>
    </row>
    <row r="6" spans="1:6">
      <c r="A6" s="4" t="s">
        <v>569</v>
      </c>
      <c r="C6" s="7" t="n">
        <v>0.7</v>
      </c>
    </row>
    <row r="7" spans="1:6">
      <c r="A7" s="4" t="s">
        <v>570</v>
      </c>
      <c r="B7" s="11" t="n">
        <v>0.036</v>
      </c>
    </row>
    <row r="8" spans="1:6">
      <c r="A8" s="4" t="s">
        <v>571</v>
      </c>
      <c r="C8" s="5" t="n">
        <v>250</v>
      </c>
    </row>
    <row r="9" spans="1:6">
      <c r="A9" s="4" t="s">
        <v>572</v>
      </c>
    </row>
    <row r="10" spans="1:6">
      <c r="A10" s="4" t="s">
        <v>566</v>
      </c>
      <c r="D10" s="6" t="n">
        <v>215</v>
      </c>
      <c r="F10" s="5" t="n">
        <v>350</v>
      </c>
    </row>
    <row r="11" spans="1:6">
      <c r="A11" s="4" t="s">
        <v>567</v>
      </c>
      <c r="B11" s="6" t="n">
        <v>100</v>
      </c>
      <c r="D11" s="5" t="n">
        <v>100</v>
      </c>
    </row>
    <row r="12" spans="1:6">
      <c r="A12" s="4" t="s">
        <v>573</v>
      </c>
    </row>
    <row r="13" spans="1:6">
      <c r="A13" s="4" t="s">
        <v>566</v>
      </c>
      <c r="B13" s="6" t="n">
        <v>300</v>
      </c>
      <c r="D13" s="6" t="n">
        <v>300</v>
      </c>
      <c r="F13" s="6" t="n">
        <v>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1"/>
  </cols>
  <sheetData>
    <row r="1" spans="1:4">
      <c r="A1" s="1" t="s">
        <v>574</v>
      </c>
      <c r="B1" s="2" t="s">
        <v>1</v>
      </c>
    </row>
    <row r="2" spans="1:4">
      <c r="B2" s="2" t="s">
        <v>575</v>
      </c>
      <c r="C2" s="2" t="s">
        <v>515</v>
      </c>
      <c r="D2" s="2" t="s">
        <v>448</v>
      </c>
    </row>
    <row r="3" spans="1:4">
      <c r="A3" s="3" t="s">
        <v>576</v>
      </c>
    </row>
    <row r="4" spans="1:4">
      <c r="A4" s="4" t="s">
        <v>577</v>
      </c>
      <c r="B4" s="7" t="n">
        <v>222.6</v>
      </c>
      <c r="D4" s="7" t="n">
        <v>197.8</v>
      </c>
    </row>
    <row r="5" spans="1:4">
      <c r="A5" s="4" t="s">
        <v>578</v>
      </c>
      <c r="B5" s="5" t="n">
        <v>20</v>
      </c>
    </row>
    <row r="6" spans="1:4">
      <c r="A6" s="4" t="s">
        <v>579</v>
      </c>
      <c r="B6" s="5" t="n">
        <v>20</v>
      </c>
    </row>
    <row r="7" spans="1:4">
      <c r="A7" s="4" t="s">
        <v>580</v>
      </c>
      <c r="B7" s="7" t="n">
        <v>59.5</v>
      </c>
      <c r="D7" s="7" t="n">
        <v>61.3</v>
      </c>
    </row>
    <row r="8" spans="1:4">
      <c r="A8" s="4" t="s">
        <v>581</v>
      </c>
      <c r="B8" s="4" t="s">
        <v>582</v>
      </c>
    </row>
    <row r="9" spans="1:4">
      <c r="A9" s="4" t="s">
        <v>583</v>
      </c>
      <c r="B9" s="9" t="n">
        <v>14.51</v>
      </c>
    </row>
    <row r="10" spans="1:4">
      <c r="A10" s="4" t="s">
        <v>584</v>
      </c>
      <c r="B10" s="4" t="s">
        <v>585</v>
      </c>
    </row>
    <row r="11" spans="1:4">
      <c r="A11" s="4" t="s">
        <v>528</v>
      </c>
    </row>
    <row r="12" spans="1:4">
      <c r="A12" s="3" t="s">
        <v>576</v>
      </c>
    </row>
    <row r="13" spans="1:4">
      <c r="A13" s="4" t="s">
        <v>586</v>
      </c>
      <c r="C13" s="6" t="n">
        <v>125</v>
      </c>
    </row>
    <row r="14" spans="1:4">
      <c r="A14" s="4" t="s">
        <v>587</v>
      </c>
      <c r="C14" s="4" t="s">
        <v>531</v>
      </c>
    </row>
    <row r="15" spans="1:4">
      <c r="A15" s="4" t="s">
        <v>588</v>
      </c>
      <c r="B15" s="7" t="n">
        <v>274.5</v>
      </c>
      <c r="C15" s="7" t="n">
        <v>56.3</v>
      </c>
    </row>
    <row r="16" spans="1:4">
      <c r="A16" s="4" t="s">
        <v>577</v>
      </c>
      <c r="C16" s="7" t="n">
        <v>32.7</v>
      </c>
    </row>
    <row r="17" spans="1:4">
      <c r="A17" s="4" t="s">
        <v>536</v>
      </c>
      <c r="B17" s="5" t="n">
        <v>1000</v>
      </c>
      <c r="C17" s="5" t="n">
        <v>1000</v>
      </c>
    </row>
    <row r="18" spans="1:4">
      <c r="A18" s="4" t="s">
        <v>534</v>
      </c>
      <c r="B18" s="9" t="n">
        <v>11.16</v>
      </c>
      <c r="C18" s="9" t="n">
        <v>12.07</v>
      </c>
    </row>
    <row r="19" spans="1:4">
      <c r="A19" s="4" t="s">
        <v>535</v>
      </c>
      <c r="B19" s="10" t="n">
        <v>89.59</v>
      </c>
      <c r="C19" s="10" t="n">
        <v>82.81999999999999</v>
      </c>
    </row>
    <row r="20" spans="1:4">
      <c r="A20" s="4" t="s">
        <v>589</v>
      </c>
    </row>
    <row r="21" spans="1:4">
      <c r="A21" s="3" t="s">
        <v>576</v>
      </c>
    </row>
    <row r="22" spans="1:4">
      <c r="A22" s="4" t="s">
        <v>587</v>
      </c>
      <c r="C22" s="4" t="s">
        <v>590</v>
      </c>
    </row>
    <row r="23" spans="1:4">
      <c r="A23" s="4" t="s">
        <v>591</v>
      </c>
      <c r="C23" s="7" t="n">
        <v>12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541</v>
      </c>
      <c r="D2" s="2" t="s">
        <v>32</v>
      </c>
    </row>
    <row r="3" spans="1:4">
      <c r="A3" s="3" t="s">
        <v>593</v>
      </c>
    </row>
    <row r="4" spans="1:4">
      <c r="A4" s="4" t="s">
        <v>594</v>
      </c>
      <c r="B4" s="6" t="n">
        <v>103</v>
      </c>
      <c r="D4" s="6" t="n">
        <v>20</v>
      </c>
    </row>
    <row r="5" spans="1:4">
      <c r="A5" s="4" t="s">
        <v>595</v>
      </c>
    </row>
    <row r="6" spans="1:4">
      <c r="A6" s="3" t="s">
        <v>593</v>
      </c>
    </row>
    <row r="7" spans="1:4">
      <c r="A7" s="4" t="s">
        <v>586</v>
      </c>
      <c r="B7" s="6" t="n">
        <v>150</v>
      </c>
    </row>
    <row r="8" spans="1:4">
      <c r="A8" s="4" t="s">
        <v>532</v>
      </c>
      <c r="B8" s="4" t="s">
        <v>596</v>
      </c>
    </row>
    <row r="9" spans="1:4">
      <c r="A9" s="4" t="s">
        <v>597</v>
      </c>
    </row>
    <row r="10" spans="1:4">
      <c r="A10" s="3" t="s">
        <v>593</v>
      </c>
    </row>
    <row r="11" spans="1:4">
      <c r="A11" s="4" t="s">
        <v>586</v>
      </c>
      <c r="C11" s="6" t="n">
        <v>225</v>
      </c>
    </row>
    <row r="12" spans="1:4">
      <c r="A12" s="4" t="s">
        <v>598</v>
      </c>
    </row>
    <row r="13" spans="1:4">
      <c r="A13" s="3" t="s">
        <v>593</v>
      </c>
    </row>
    <row r="14" spans="1:4">
      <c r="A14" s="4" t="s">
        <v>586</v>
      </c>
      <c r="C14" s="5" t="n">
        <v>90</v>
      </c>
    </row>
    <row r="15" spans="1:4">
      <c r="A15" s="4" t="s">
        <v>599</v>
      </c>
    </row>
    <row r="16" spans="1:4">
      <c r="A16" s="3" t="s">
        <v>593</v>
      </c>
    </row>
    <row r="17" spans="1:4">
      <c r="A17" s="4" t="s">
        <v>586</v>
      </c>
      <c r="C17" s="6" t="n">
        <v>1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2</v>
      </c>
    </row>
    <row r="2" spans="1:3">
      <c r="A2" s="4" t="s">
        <v>106</v>
      </c>
      <c r="B2" s="7" t="n">
        <v>4.8</v>
      </c>
      <c r="C2" s="7" t="n">
        <v>5.8</v>
      </c>
    </row>
    <row r="3" spans="1:3">
      <c r="A3" s="4" t="s">
        <v>107</v>
      </c>
      <c r="B3" s="6" t="n">
        <v>0</v>
      </c>
      <c r="C3" s="6" t="n">
        <v>0</v>
      </c>
    </row>
    <row r="4" spans="1:3">
      <c r="A4" s="4" t="s">
        <v>108</v>
      </c>
      <c r="B4" s="5" t="n">
        <v>5</v>
      </c>
      <c r="C4" s="5" t="n">
        <v>5</v>
      </c>
    </row>
    <row r="5" spans="1:3">
      <c r="A5" s="4" t="s">
        <v>109</v>
      </c>
      <c r="B5" s="5" t="n">
        <v>0</v>
      </c>
      <c r="C5" s="5" t="n">
        <v>0</v>
      </c>
    </row>
    <row r="6" spans="1:3">
      <c r="A6" s="4" t="s">
        <v>110</v>
      </c>
      <c r="B6" s="6" t="n">
        <v>0</v>
      </c>
      <c r="C6" s="6" t="n">
        <v>0</v>
      </c>
    </row>
    <row r="7" spans="1:3">
      <c r="A7" s="4" t="s">
        <v>111</v>
      </c>
      <c r="B7" s="5" t="n">
        <v>500</v>
      </c>
      <c r="C7" s="5" t="n">
        <v>500</v>
      </c>
    </row>
    <row r="8" spans="1:3">
      <c r="A8" s="4" t="s">
        <v>112</v>
      </c>
      <c r="B8" s="8" t="n">
        <v>92.5</v>
      </c>
      <c r="C8" s="5" t="n">
        <v>191</v>
      </c>
    </row>
    <row r="9" spans="1:3">
      <c r="A9" s="4" t="s">
        <v>113</v>
      </c>
      <c r="B9" s="8" t="n">
        <v>91.8</v>
      </c>
      <c r="C9" s="8" t="n">
        <v>94.7</v>
      </c>
    </row>
    <row r="10" spans="1:3">
      <c r="A10" s="4" t="s">
        <v>114</v>
      </c>
      <c r="B10" s="8" t="n">
        <v>0.6</v>
      </c>
      <c r="C10" s="8" t="n">
        <v>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2</v>
      </c>
      <c r="D1" s="2" t="s">
        <v>33</v>
      </c>
    </row>
    <row r="2" spans="1:4">
      <c r="A2" s="3" t="s">
        <v>576</v>
      </c>
    </row>
    <row r="3" spans="1:4">
      <c r="A3" s="4" t="s">
        <v>601</v>
      </c>
      <c r="B3" s="7" t="n">
        <v>99.3</v>
      </c>
      <c r="C3" s="7" t="n">
        <v>212.9</v>
      </c>
    </row>
    <row r="4" spans="1:4">
      <c r="A4" s="4" t="s">
        <v>602</v>
      </c>
      <c r="B4" s="8" t="n">
        <v>65.5</v>
      </c>
      <c r="C4" s="8" t="n">
        <v>63.7</v>
      </c>
    </row>
    <row r="5" spans="1:4">
      <c r="A5" s="4" t="s">
        <v>603</v>
      </c>
      <c r="B5" s="8" t="n">
        <v>2.1</v>
      </c>
      <c r="C5" s="8" t="n">
        <v>3.6</v>
      </c>
    </row>
    <row r="6" spans="1:4">
      <c r="A6" s="4" t="s">
        <v>594</v>
      </c>
      <c r="B6" s="5" t="n">
        <v>103</v>
      </c>
      <c r="C6" s="5" t="n">
        <v>20</v>
      </c>
    </row>
    <row r="7" spans="1:4">
      <c r="A7" s="4" t="s">
        <v>604</v>
      </c>
      <c r="B7" s="8" t="n">
        <v>269.9</v>
      </c>
      <c r="C7" s="8" t="n">
        <v>300.2</v>
      </c>
    </row>
    <row r="8" spans="1:4">
      <c r="A8" s="4" t="s">
        <v>605</v>
      </c>
      <c r="B8" s="8" t="n">
        <v>1.3</v>
      </c>
      <c r="C8" s="8" t="n">
        <v>1.4</v>
      </c>
      <c r="D8" s="7" t="n">
        <v>1.5</v>
      </c>
    </row>
    <row r="9" spans="1:4">
      <c r="A9" s="4" t="s">
        <v>606</v>
      </c>
      <c r="B9" s="8" t="n">
        <v>268.6</v>
      </c>
      <c r="C9" s="8" t="n">
        <v>298.8</v>
      </c>
    </row>
    <row r="10" spans="1:4">
      <c r="A10" s="4" t="s">
        <v>607</v>
      </c>
      <c r="B10" s="8" t="n">
        <v>-0.9</v>
      </c>
      <c r="C10" s="8" t="n">
        <v>-1.8</v>
      </c>
    </row>
    <row r="11" spans="1:4">
      <c r="A11" s="4" t="s">
        <v>608</v>
      </c>
      <c r="B11" s="7" t="n">
        <v>267.7</v>
      </c>
      <c r="C11" s="6" t="n">
        <v>297</v>
      </c>
    </row>
    <row r="12" spans="1:4">
      <c r="A12" s="4" t="s">
        <v>572</v>
      </c>
    </row>
    <row r="13" spans="1:4">
      <c r="A13" s="3" t="s">
        <v>576</v>
      </c>
    </row>
    <row r="14" spans="1:4">
      <c r="A14" s="4" t="s">
        <v>609</v>
      </c>
      <c r="B14" s="4" t="s">
        <v>610</v>
      </c>
      <c r="C14" s="4" t="s">
        <v>611</v>
      </c>
    </row>
    <row r="15" spans="1:4">
      <c r="A15" s="4" t="s">
        <v>528</v>
      </c>
    </row>
    <row r="16" spans="1:4">
      <c r="A16" s="3" t="s">
        <v>576</v>
      </c>
    </row>
    <row r="17" spans="1:4">
      <c r="A17" s="4" t="s">
        <v>609</v>
      </c>
      <c r="B17" s="4" t="s">
        <v>612</v>
      </c>
      <c r="C17" s="4" t="s">
        <v>613</v>
      </c>
    </row>
    <row r="18" spans="1:4">
      <c r="A18" s="4" t="s">
        <v>595</v>
      </c>
    </row>
    <row r="19" spans="1:4">
      <c r="A19" s="3" t="s">
        <v>576</v>
      </c>
    </row>
    <row r="20" spans="1:4">
      <c r="A20" s="4" t="s">
        <v>609</v>
      </c>
      <c r="B20" s="4" t="s">
        <v>614</v>
      </c>
      <c r="C20" s="4" t="s">
        <v>6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47</v>
      </c>
    </row>
    <row r="2" spans="1:2">
      <c r="A2" s="3" t="s">
        <v>201</v>
      </c>
    </row>
    <row r="3" spans="1:2">
      <c r="A3" s="5" t="n">
        <v>2017</v>
      </c>
      <c r="B3" s="7" t="n">
        <v>42.2</v>
      </c>
    </row>
    <row r="4" spans="1:2">
      <c r="A4" s="5" t="n">
        <v>2018</v>
      </c>
      <c r="B4" s="8" t="n">
        <v>100.7</v>
      </c>
    </row>
    <row r="5" spans="1:2">
      <c r="A5" s="5" t="n">
        <v>2019</v>
      </c>
      <c r="B5" s="8" t="n">
        <v>62.2</v>
      </c>
    </row>
    <row r="6" spans="1:2">
      <c r="A6" s="5" t="n">
        <v>2020</v>
      </c>
      <c r="B6" s="5" t="n">
        <v>0</v>
      </c>
    </row>
    <row r="7" spans="1:2">
      <c r="A7" s="5" t="n">
        <v>2021</v>
      </c>
      <c r="B7" s="5" t="n">
        <v>0</v>
      </c>
    </row>
    <row r="8" spans="1:2">
      <c r="A8" s="4" t="s">
        <v>563</v>
      </c>
      <c r="B8" s="5" t="n">
        <v>125</v>
      </c>
    </row>
    <row r="9" spans="1:2">
      <c r="A9" s="4" t="s">
        <v>153</v>
      </c>
      <c r="B9" s="7" t="n">
        <v>3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17</v>
      </c>
      <c r="B1" s="2" t="s">
        <v>1</v>
      </c>
    </row>
    <row r="2" spans="1:4">
      <c r="B2" s="2" t="s">
        <v>447</v>
      </c>
      <c r="C2" s="2" t="s">
        <v>448</v>
      </c>
      <c r="D2" s="2" t="s">
        <v>449</v>
      </c>
    </row>
    <row r="3" spans="1:4">
      <c r="A3" s="3" t="s">
        <v>618</v>
      </c>
    </row>
    <row r="4" spans="1:4">
      <c r="A4" s="4" t="s">
        <v>619</v>
      </c>
      <c r="B4" s="7" t="n">
        <v>12.8</v>
      </c>
    </row>
    <row r="5" spans="1:4">
      <c r="A5" s="4" t="s">
        <v>620</v>
      </c>
      <c r="B5" s="5" t="n">
        <v>315</v>
      </c>
    </row>
    <row r="6" spans="1:4">
      <c r="A6" s="4" t="s">
        <v>621</v>
      </c>
      <c r="B6" s="7" t="n">
        <v>5.8</v>
      </c>
    </row>
    <row r="7" spans="1:4">
      <c r="A7" s="4" t="s">
        <v>622</v>
      </c>
    </row>
    <row r="8" spans="1:4">
      <c r="A8" s="3" t="s">
        <v>618</v>
      </c>
    </row>
    <row r="9" spans="1:4">
      <c r="A9" s="4" t="s">
        <v>619</v>
      </c>
      <c r="B9" s="7" t="n">
        <v>10.4</v>
      </c>
    </row>
    <row r="10" spans="1:4">
      <c r="A10" s="4" t="s">
        <v>620</v>
      </c>
      <c r="B10" s="5" t="n">
        <v>250</v>
      </c>
    </row>
    <row r="11" spans="1:4">
      <c r="A11" s="4" t="s">
        <v>621</v>
      </c>
      <c r="B11" s="7" t="n">
        <v>2.8</v>
      </c>
    </row>
    <row r="12" spans="1:4">
      <c r="A12" s="4" t="s">
        <v>623</v>
      </c>
    </row>
    <row r="13" spans="1:4">
      <c r="A13" s="3" t="s">
        <v>618</v>
      </c>
    </row>
    <row r="14" spans="1:4">
      <c r="A14" s="4" t="s">
        <v>619</v>
      </c>
      <c r="B14" s="8" t="n">
        <v>1.1</v>
      </c>
    </row>
    <row r="15" spans="1:4">
      <c r="A15" s="4" t="s">
        <v>621</v>
      </c>
      <c r="B15" s="7" t="n">
        <v>0.1</v>
      </c>
    </row>
    <row r="16" spans="1:4">
      <c r="A16" s="4" t="s">
        <v>624</v>
      </c>
    </row>
    <row r="17" spans="1:4">
      <c r="A17" s="3" t="s">
        <v>618</v>
      </c>
    </row>
    <row r="18" spans="1:4">
      <c r="A18" s="4" t="s">
        <v>619</v>
      </c>
      <c r="C18" s="7" t="n">
        <v>3.7</v>
      </c>
    </row>
    <row r="19" spans="1:4">
      <c r="A19" s="4" t="s">
        <v>620</v>
      </c>
      <c r="C19" s="5" t="n">
        <v>760</v>
      </c>
    </row>
    <row r="20" spans="1:4">
      <c r="A20" s="4" t="s">
        <v>621</v>
      </c>
      <c r="C20" s="7" t="n">
        <v>0.8</v>
      </c>
    </row>
    <row r="21" spans="1:4">
      <c r="A21" s="4" t="s">
        <v>625</v>
      </c>
    </row>
    <row r="22" spans="1:4">
      <c r="A22" s="3" t="s">
        <v>618</v>
      </c>
    </row>
    <row r="23" spans="1:4">
      <c r="A23" s="4" t="s">
        <v>619</v>
      </c>
      <c r="D23" s="7" t="n">
        <v>7.2</v>
      </c>
    </row>
    <row r="24" spans="1:4">
      <c r="A24" s="4" t="s">
        <v>620</v>
      </c>
      <c r="D24" s="5" t="n">
        <v>700</v>
      </c>
    </row>
    <row r="25" spans="1:4">
      <c r="A25" s="4" t="s">
        <v>626</v>
      </c>
      <c r="D25" s="7" t="n">
        <v>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27</v>
      </c>
      <c r="B1" s="2" t="s">
        <v>397</v>
      </c>
      <c r="E1" s="2" t="s">
        <v>1</v>
      </c>
    </row>
    <row r="2" spans="1:8">
      <c r="B2" s="2" t="s">
        <v>2</v>
      </c>
      <c r="C2" s="2" t="s">
        <v>399</v>
      </c>
      <c r="D2" s="2" t="s">
        <v>32</v>
      </c>
      <c r="E2" s="2" t="s">
        <v>2</v>
      </c>
      <c r="F2" s="2" t="s">
        <v>32</v>
      </c>
      <c r="G2" s="2" t="s">
        <v>33</v>
      </c>
      <c r="H2" s="2" t="s">
        <v>628</v>
      </c>
    </row>
    <row r="3" spans="1:8">
      <c r="A3" s="4" t="s">
        <v>629</v>
      </c>
      <c r="C3" s="7" t="n">
        <v>0.6</v>
      </c>
      <c r="E3" s="7" t="n">
        <v>2.4</v>
      </c>
    </row>
    <row r="4" spans="1:8">
      <c r="A4" s="4" t="s">
        <v>630</v>
      </c>
      <c r="E4" s="7" t="n">
        <v>1.5</v>
      </c>
    </row>
    <row r="5" spans="1:8">
      <c r="A5" s="4" t="s">
        <v>631</v>
      </c>
      <c r="E5" s="9" t="n">
        <v>0.01</v>
      </c>
    </row>
    <row r="6" spans="1:8">
      <c r="A6" s="4" t="s">
        <v>632</v>
      </c>
      <c r="B6" s="7" t="n">
        <v>0.5</v>
      </c>
      <c r="D6" s="7" t="n">
        <v>4.8</v>
      </c>
    </row>
    <row r="7" spans="1:8">
      <c r="A7" s="4" t="s">
        <v>633</v>
      </c>
      <c r="B7" s="8" t="n">
        <v>41.6</v>
      </c>
      <c r="D7" s="7" t="n">
        <v>31.7</v>
      </c>
      <c r="E7" s="7" t="n">
        <v>41.6</v>
      </c>
      <c r="F7" s="7" t="n">
        <v>31.7</v>
      </c>
      <c r="G7" s="7" t="n">
        <v>37.5</v>
      </c>
    </row>
    <row r="8" spans="1:8">
      <c r="A8" s="4" t="s">
        <v>634</v>
      </c>
      <c r="B8" s="7" t="n">
        <v>0.2</v>
      </c>
      <c r="E8" s="7" t="n">
        <v>0.2</v>
      </c>
    </row>
    <row r="9" spans="1:8">
      <c r="A9" s="4" t="s">
        <v>635</v>
      </c>
      <c r="E9" s="4" t="s">
        <v>411</v>
      </c>
    </row>
    <row r="10" spans="1:8">
      <c r="A10" s="4" t="s">
        <v>636</v>
      </c>
      <c r="E10" s="4" t="s">
        <v>637</v>
      </c>
      <c r="G10" s="4" t="s">
        <v>611</v>
      </c>
    </row>
    <row r="11" spans="1:8">
      <c r="A11" s="4" t="s">
        <v>638</v>
      </c>
      <c r="E11" s="6" t="n">
        <v>7</v>
      </c>
      <c r="F11" s="7" t="n">
        <v>7.3</v>
      </c>
      <c r="G11" s="7" t="n">
        <v>7.4</v>
      </c>
    </row>
    <row r="12" spans="1:8">
      <c r="A12" s="4" t="s">
        <v>639</v>
      </c>
      <c r="B12" s="8" t="n">
        <v>0.8</v>
      </c>
      <c r="D12" s="8" t="n">
        <v>0.9</v>
      </c>
      <c r="E12" s="8" t="n">
        <v>0.8</v>
      </c>
      <c r="F12" s="8" t="n">
        <v>0.9</v>
      </c>
    </row>
    <row r="13" spans="1:8">
      <c r="A13" s="4" t="s">
        <v>640</v>
      </c>
      <c r="B13" s="7" t="n">
        <v>17.7</v>
      </c>
      <c r="D13" s="6" t="n">
        <v>21</v>
      </c>
      <c r="E13" s="7" t="n">
        <v>17.7</v>
      </c>
      <c r="F13" s="6" t="n">
        <v>21</v>
      </c>
    </row>
    <row r="14" spans="1:8">
      <c r="A14" s="4" t="s">
        <v>641</v>
      </c>
      <c r="B14" s="8" t="n">
        <v>157.5</v>
      </c>
      <c r="D14" s="8" t="n">
        <v>154.2</v>
      </c>
      <c r="E14" s="7" t="n">
        <v>157.5</v>
      </c>
      <c r="F14" s="8" t="n">
        <v>154.2</v>
      </c>
    </row>
    <row r="15" spans="1:8">
      <c r="A15" s="4" t="s">
        <v>642</v>
      </c>
      <c r="E15" s="4" t="s">
        <v>643</v>
      </c>
    </row>
    <row r="16" spans="1:8">
      <c r="A16" s="4" t="s">
        <v>644</v>
      </c>
      <c r="E16" s="4" t="s">
        <v>611</v>
      </c>
    </row>
    <row r="17" spans="1:8">
      <c r="A17" s="4" t="s">
        <v>645</v>
      </c>
      <c r="F17" s="5" t="n">
        <v>10</v>
      </c>
    </row>
    <row r="18" spans="1:8">
      <c r="A18" s="4" t="s">
        <v>325</v>
      </c>
    </row>
    <row r="19" spans="1:8">
      <c r="A19" s="4" t="s">
        <v>632</v>
      </c>
      <c r="E19" s="7" t="n">
        <v>2.5</v>
      </c>
      <c r="F19" s="8" t="n">
        <v>4.8</v>
      </c>
      <c r="G19" s="5" t="n">
        <v>0</v>
      </c>
    </row>
    <row r="20" spans="1:8">
      <c r="A20" s="4" t="s">
        <v>646</v>
      </c>
      <c r="E20" s="8" t="n">
        <v>11.6</v>
      </c>
      <c r="F20" s="8" t="n">
        <v>16.5</v>
      </c>
      <c r="G20" s="8" t="n">
        <v>18.2</v>
      </c>
    </row>
    <row r="21" spans="1:8">
      <c r="A21" s="4" t="s">
        <v>647</v>
      </c>
      <c r="B21" s="8" t="n">
        <v>-62.4</v>
      </c>
      <c r="D21" s="8" t="n">
        <v>-53.3</v>
      </c>
      <c r="E21" s="8" t="n">
        <v>-62.4</v>
      </c>
      <c r="F21" s="8" t="n">
        <v>-53.3</v>
      </c>
    </row>
    <row r="22" spans="1:8">
      <c r="A22" s="4" t="s">
        <v>633</v>
      </c>
      <c r="B22" s="8" t="n">
        <v>-40.4</v>
      </c>
      <c r="D22" s="8" t="n">
        <v>-32.8</v>
      </c>
      <c r="E22" s="8" t="n">
        <v>-40.4</v>
      </c>
      <c r="F22" s="8" t="n">
        <v>-32.8</v>
      </c>
    </row>
    <row r="23" spans="1:8">
      <c r="A23" s="4" t="s">
        <v>648</v>
      </c>
      <c r="B23" s="8" t="n">
        <v>-8.4</v>
      </c>
      <c r="E23" s="8" t="n">
        <v>-8.4</v>
      </c>
    </row>
    <row r="24" spans="1:8">
      <c r="A24" s="4" t="s">
        <v>649</v>
      </c>
      <c r="B24" s="8" t="n">
        <v>242.1</v>
      </c>
      <c r="D24" s="8" t="n">
        <v>225.7</v>
      </c>
      <c r="E24" s="8" t="n">
        <v>242.1</v>
      </c>
      <c r="F24" s="8" t="n">
        <v>225.7</v>
      </c>
      <c r="G24" s="8" t="n">
        <v>242.9</v>
      </c>
    </row>
    <row r="25" spans="1:8">
      <c r="A25" s="4" t="s">
        <v>650</v>
      </c>
      <c r="E25" s="8" t="n">
        <v>7.2</v>
      </c>
      <c r="F25" s="8" t="n">
        <v>17.1</v>
      </c>
    </row>
    <row r="26" spans="1:8">
      <c r="A26" s="4" t="s">
        <v>641</v>
      </c>
      <c r="B26" s="8" t="n">
        <v>157.5</v>
      </c>
      <c r="D26" s="8" t="n">
        <v>154.2</v>
      </c>
      <c r="E26" s="8" t="n">
        <v>157.5</v>
      </c>
      <c r="F26" s="8" t="n">
        <v>154.2</v>
      </c>
      <c r="G26" s="8" t="n">
        <v>157.2</v>
      </c>
    </row>
    <row r="27" spans="1:8">
      <c r="A27" s="4" t="s">
        <v>651</v>
      </c>
    </row>
    <row r="28" spans="1:8">
      <c r="A28" s="4" t="s">
        <v>646</v>
      </c>
      <c r="E28" s="8" t="n">
        <v>2.2</v>
      </c>
      <c r="F28" s="8" t="n">
        <v>1.6</v>
      </c>
      <c r="G28" s="8" t="n">
        <v>1.9</v>
      </c>
    </row>
    <row r="29" spans="1:8">
      <c r="A29" s="4" t="s">
        <v>647</v>
      </c>
      <c r="B29" s="5" t="n">
        <v>-2</v>
      </c>
      <c r="D29" s="8" t="n">
        <v>-0.2</v>
      </c>
      <c r="E29" s="5" t="n">
        <v>-2</v>
      </c>
      <c r="F29" s="8" t="n">
        <v>-0.2</v>
      </c>
    </row>
    <row r="30" spans="1:8">
      <c r="A30" s="4" t="s">
        <v>633</v>
      </c>
      <c r="B30" s="8" t="n">
        <v>-1.3</v>
      </c>
      <c r="D30" s="8" t="n">
        <v>-0.1</v>
      </c>
      <c r="E30" s="8" t="n">
        <v>-1.3</v>
      </c>
      <c r="F30" s="8" t="n">
        <v>-0.1</v>
      </c>
    </row>
    <row r="31" spans="1:8">
      <c r="A31" s="4" t="s">
        <v>649</v>
      </c>
      <c r="B31" s="8" t="n">
        <v>17.5</v>
      </c>
      <c r="D31" s="8" t="n">
        <v>14.9</v>
      </c>
      <c r="E31" s="8" t="n">
        <v>17.5</v>
      </c>
      <c r="F31" s="8" t="n">
        <v>14.9</v>
      </c>
      <c r="G31" s="8" t="n">
        <v>13.7</v>
      </c>
    </row>
    <row r="32" spans="1:8">
      <c r="A32" s="4" t="s">
        <v>652</v>
      </c>
      <c r="B32" s="5" t="n">
        <v>2</v>
      </c>
      <c r="D32" s="8" t="n">
        <v>0.2</v>
      </c>
      <c r="E32" s="5" t="n">
        <v>2</v>
      </c>
      <c r="F32" s="8" t="n">
        <v>0.2</v>
      </c>
    </row>
    <row r="33" spans="1:8">
      <c r="A33" s="4" t="s">
        <v>649</v>
      </c>
      <c r="B33" s="8" t="n">
        <v>17.5</v>
      </c>
      <c r="D33" s="8" t="n">
        <v>14.9</v>
      </c>
      <c r="E33" s="8" t="n">
        <v>17.5</v>
      </c>
      <c r="F33" s="8" t="n">
        <v>14.9</v>
      </c>
    </row>
    <row r="34" spans="1:8">
      <c r="A34" s="4" t="s">
        <v>653</v>
      </c>
    </row>
    <row r="35" spans="1:8">
      <c r="A35" s="4" t="s">
        <v>646</v>
      </c>
      <c r="E35" s="8" t="n">
        <v>-0.7</v>
      </c>
      <c r="F35" s="8" t="n">
        <v>-0.7</v>
      </c>
      <c r="G35" s="8" t="n">
        <v>-0.8</v>
      </c>
    </row>
    <row r="36" spans="1:8">
      <c r="A36" s="4" t="s">
        <v>647</v>
      </c>
      <c r="B36" s="8" t="n">
        <v>-0.1</v>
      </c>
      <c r="D36" s="8" t="n">
        <v>-1.2</v>
      </c>
      <c r="E36" s="8" t="n">
        <v>-0.1</v>
      </c>
      <c r="F36" s="8" t="n">
        <v>-1.2</v>
      </c>
    </row>
    <row r="37" spans="1:8">
      <c r="A37" s="4" t="s">
        <v>633</v>
      </c>
      <c r="B37" s="8" t="n">
        <v>-0.1</v>
      </c>
      <c r="D37" s="8" t="n">
        <v>-1.2</v>
      </c>
      <c r="E37" s="8" t="n">
        <v>-0.1</v>
      </c>
      <c r="F37" s="8" t="n">
        <v>-1.2</v>
      </c>
    </row>
    <row r="38" spans="1:8">
      <c r="A38" s="4" t="s">
        <v>649</v>
      </c>
      <c r="B38" s="8" t="n">
        <v>4.5</v>
      </c>
      <c r="D38" s="8" t="n">
        <v>4.2</v>
      </c>
      <c r="E38" s="8" t="n">
        <v>4.5</v>
      </c>
      <c r="F38" s="8" t="n">
        <v>4.2</v>
      </c>
      <c r="G38" s="8" t="n">
        <v>4.2</v>
      </c>
    </row>
    <row r="39" spans="1:8">
      <c r="A39" s="4" t="s">
        <v>650</v>
      </c>
      <c r="E39" s="8" t="n">
        <v>0.2</v>
      </c>
      <c r="F39" s="8" t="n">
        <v>0.1</v>
      </c>
    </row>
    <row r="40" spans="1:8">
      <c r="A40" s="4" t="s">
        <v>654</v>
      </c>
      <c r="H40" s="7" t="n">
        <v>0.1</v>
      </c>
    </row>
    <row r="41" spans="1:8">
      <c r="A41" s="4" t="s">
        <v>641</v>
      </c>
      <c r="B41" s="7" t="n">
        <v>3.2</v>
      </c>
      <c r="D41" s="8" t="n">
        <v>3.2</v>
      </c>
      <c r="E41" s="7" t="n">
        <v>3.2</v>
      </c>
      <c r="F41" s="8" t="n">
        <v>3.2</v>
      </c>
      <c r="G41" s="7" t="n">
        <v>3.4</v>
      </c>
    </row>
    <row r="42" spans="1:8">
      <c r="A42" s="4" t="s">
        <v>655</v>
      </c>
      <c r="E42" s="5" t="n">
        <v>0</v>
      </c>
    </row>
    <row r="43" spans="1:8">
      <c r="A43" s="4" t="s">
        <v>656</v>
      </c>
    </row>
    <row r="44" spans="1:8">
      <c r="A44" s="4" t="s">
        <v>657</v>
      </c>
      <c r="B44" s="4" t="s">
        <v>658</v>
      </c>
      <c r="E44" s="4" t="s">
        <v>658</v>
      </c>
    </row>
    <row r="45" spans="1:8">
      <c r="A45" s="4" t="s">
        <v>659</v>
      </c>
      <c r="B45" s="4" t="s">
        <v>658</v>
      </c>
      <c r="E45" s="4" t="s">
        <v>658</v>
      </c>
    </row>
    <row r="46" spans="1:8">
      <c r="A46" s="4" t="s">
        <v>641</v>
      </c>
      <c r="B46" s="7" t="n">
        <v>62.4</v>
      </c>
      <c r="D46" s="7" t="n">
        <v>60.8</v>
      </c>
      <c r="E46" s="7" t="n">
        <v>62.4</v>
      </c>
      <c r="F46" s="7" t="n">
        <v>60.8</v>
      </c>
    </row>
    <row r="47" spans="1:8">
      <c r="A47" s="4" t="s">
        <v>660</v>
      </c>
    </row>
    <row r="48" spans="1:8">
      <c r="A48" s="4" t="s">
        <v>657</v>
      </c>
      <c r="B48" s="4" t="s">
        <v>661</v>
      </c>
      <c r="E48" s="4" t="s">
        <v>661</v>
      </c>
    </row>
    <row r="49" spans="1:8">
      <c r="A49" s="4" t="s">
        <v>659</v>
      </c>
      <c r="B49" s="4" t="s">
        <v>661</v>
      </c>
      <c r="E49" s="4" t="s">
        <v>661</v>
      </c>
    </row>
    <row r="50" spans="1:8">
      <c r="A50" s="4" t="s">
        <v>662</v>
      </c>
    </row>
    <row r="51" spans="1:8">
      <c r="A51" s="4" t="s">
        <v>642</v>
      </c>
      <c r="E51" s="4" t="s">
        <v>411</v>
      </c>
    </row>
    <row r="52" spans="1:8">
      <c r="A52" s="4" t="s">
        <v>663</v>
      </c>
    </row>
    <row r="53" spans="1:8">
      <c r="A53" s="4" t="s">
        <v>644</v>
      </c>
      <c r="E53" s="4" t="s">
        <v>637</v>
      </c>
    </row>
    <row r="54" spans="1:8">
      <c r="A54" s="4" t="s">
        <v>664</v>
      </c>
    </row>
    <row r="55" spans="1:8">
      <c r="A55" s="4" t="s">
        <v>665</v>
      </c>
      <c r="B55" s="4" t="s">
        <v>666</v>
      </c>
      <c r="D55" s="4" t="s">
        <v>667</v>
      </c>
      <c r="E55" s="4" t="s">
        <v>666</v>
      </c>
      <c r="F55" s="4" t="s">
        <v>667</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8</v>
      </c>
      <c r="B1" s="2" t="s">
        <v>397</v>
      </c>
      <c r="D1" s="2" t="s">
        <v>1</v>
      </c>
    </row>
    <row r="2" spans="1:6">
      <c r="B2" s="2" t="s">
        <v>2</v>
      </c>
      <c r="C2" s="2" t="s">
        <v>32</v>
      </c>
      <c r="D2" s="2" t="s">
        <v>2</v>
      </c>
      <c r="E2" s="2" t="s">
        <v>32</v>
      </c>
      <c r="F2" s="2" t="s">
        <v>33</v>
      </c>
    </row>
    <row r="3" spans="1:6">
      <c r="A3" s="4" t="s">
        <v>669</v>
      </c>
      <c r="D3" s="6" t="n">
        <v>0</v>
      </c>
      <c r="E3" s="7" t="n">
        <v>-0.2</v>
      </c>
    </row>
    <row r="4" spans="1:6">
      <c r="A4" s="4" t="s">
        <v>670</v>
      </c>
      <c r="D4" s="8" t="n">
        <v>-9.5</v>
      </c>
      <c r="E4" s="8" t="n">
        <v>15.4</v>
      </c>
    </row>
    <row r="5" spans="1:6">
      <c r="A5" s="3" t="s">
        <v>671</v>
      </c>
    </row>
    <row r="6" spans="1:6">
      <c r="A6" s="4" t="s">
        <v>632</v>
      </c>
      <c r="B6" s="7" t="n">
        <v>0.5</v>
      </c>
      <c r="C6" s="7" t="n">
        <v>4.8</v>
      </c>
    </row>
    <row r="7" spans="1:6">
      <c r="A7" s="4" t="s">
        <v>672</v>
      </c>
      <c r="D7" s="8" t="n">
        <v>47.2</v>
      </c>
      <c r="E7" s="5" t="n">
        <v>-12</v>
      </c>
      <c r="F7" s="7" t="n">
        <v>-35.1</v>
      </c>
    </row>
    <row r="8" spans="1:6">
      <c r="A8" s="3" t="s">
        <v>673</v>
      </c>
    </row>
    <row r="9" spans="1:6">
      <c r="A9" s="4" t="s">
        <v>674</v>
      </c>
      <c r="D9" s="8" t="n">
        <v>154.2</v>
      </c>
    </row>
    <row r="10" spans="1:6">
      <c r="A10" s="4" t="s">
        <v>675</v>
      </c>
      <c r="D10" s="8" t="n">
        <v>-9.5</v>
      </c>
      <c r="E10" s="8" t="n">
        <v>-15.4</v>
      </c>
    </row>
    <row r="11" spans="1:6">
      <c r="A11" s="4" t="s">
        <v>676</v>
      </c>
      <c r="B11" s="8" t="n">
        <v>157.5</v>
      </c>
      <c r="C11" s="8" t="n">
        <v>154.2</v>
      </c>
      <c r="D11" s="8" t="n">
        <v>157.5</v>
      </c>
      <c r="E11" s="8" t="n">
        <v>154.2</v>
      </c>
    </row>
    <row r="12" spans="1:6">
      <c r="A12" s="4" t="s">
        <v>677</v>
      </c>
      <c r="B12" s="8" t="n">
        <v>-94.7</v>
      </c>
      <c r="C12" s="8" t="n">
        <v>-80.3</v>
      </c>
      <c r="D12" s="8" t="n">
        <v>-94.7</v>
      </c>
      <c r="E12" s="8" t="n">
        <v>-80.3</v>
      </c>
    </row>
    <row r="13" spans="1:6">
      <c r="A13" s="4" t="s">
        <v>330</v>
      </c>
    </row>
    <row r="14" spans="1:6">
      <c r="A14" s="3" t="s">
        <v>671</v>
      </c>
    </row>
    <row r="15" spans="1:6">
      <c r="A15" s="4" t="s">
        <v>678</v>
      </c>
      <c r="D15" s="8" t="n">
        <v>1.8</v>
      </c>
      <c r="E15" s="8" t="n">
        <v>1.3</v>
      </c>
      <c r="F15" s="8" t="n">
        <v>1.5</v>
      </c>
    </row>
    <row r="16" spans="1:6">
      <c r="A16" s="4" t="s">
        <v>679</v>
      </c>
      <c r="D16" s="8" t="n">
        <v>0.4</v>
      </c>
      <c r="E16" s="8" t="n">
        <v>0.3</v>
      </c>
      <c r="F16" s="8" t="n">
        <v>0.4</v>
      </c>
    </row>
    <row r="17" spans="1:6">
      <c r="A17" s="4" t="s">
        <v>680</v>
      </c>
      <c r="D17" s="8" t="n">
        <v>2.2</v>
      </c>
      <c r="E17" s="8" t="n">
        <v>1.6</v>
      </c>
      <c r="F17" s="8" t="n">
        <v>1.9</v>
      </c>
    </row>
    <row r="18" spans="1:6">
      <c r="A18" s="4" t="s">
        <v>672</v>
      </c>
      <c r="D18" s="8" t="n">
        <v>-1.8</v>
      </c>
      <c r="E18" s="5" t="n">
        <v>-1</v>
      </c>
      <c r="F18" s="8" t="n">
        <v>-0.6</v>
      </c>
    </row>
    <row r="19" spans="1:6">
      <c r="A19" s="3" t="s">
        <v>681</v>
      </c>
    </row>
    <row r="20" spans="1:6">
      <c r="A20" s="4" t="s">
        <v>682</v>
      </c>
      <c r="D20" s="8" t="n">
        <v>14.9</v>
      </c>
      <c r="E20" s="8" t="n">
        <v>13.7</v>
      </c>
    </row>
    <row r="21" spans="1:6">
      <c r="A21" s="4" t="s">
        <v>678</v>
      </c>
      <c r="D21" s="8" t="n">
        <v>1.8</v>
      </c>
      <c r="E21" s="8" t="n">
        <v>1.3</v>
      </c>
      <c r="F21" s="8" t="n">
        <v>1.5</v>
      </c>
    </row>
    <row r="22" spans="1:6">
      <c r="A22" s="4" t="s">
        <v>679</v>
      </c>
      <c r="D22" s="8" t="n">
        <v>0.4</v>
      </c>
      <c r="E22" s="8" t="n">
        <v>0.3</v>
      </c>
      <c r="F22" s="8" t="n">
        <v>0.4</v>
      </c>
    </row>
    <row r="23" spans="1:6">
      <c r="A23" s="4" t="s">
        <v>683</v>
      </c>
      <c r="D23" s="8" t="n">
        <v>-1.8</v>
      </c>
      <c r="E23" s="5" t="n">
        <v>-1</v>
      </c>
    </row>
    <row r="24" spans="1:6">
      <c r="A24" s="4" t="s">
        <v>684</v>
      </c>
      <c r="D24" s="8" t="n">
        <v>1.4</v>
      </c>
      <c r="E24" s="8" t="n">
        <v>1.4</v>
      </c>
    </row>
    <row r="25" spans="1:6">
      <c r="A25" s="4" t="s">
        <v>685</v>
      </c>
      <c r="B25" s="8" t="n">
        <v>17.5</v>
      </c>
      <c r="C25" s="8" t="n">
        <v>14.9</v>
      </c>
      <c r="D25" s="8" t="n">
        <v>17.5</v>
      </c>
      <c r="E25" s="8" t="n">
        <v>14.9</v>
      </c>
      <c r="F25" s="8" t="n">
        <v>13.7</v>
      </c>
    </row>
    <row r="26" spans="1:6">
      <c r="A26" s="3" t="s">
        <v>673</v>
      </c>
    </row>
    <row r="27" spans="1:6">
      <c r="A27" s="4" t="s">
        <v>650</v>
      </c>
      <c r="B27" s="8" t="n">
        <v>-17.5</v>
      </c>
      <c r="C27" s="8" t="n">
        <v>-14.9</v>
      </c>
      <c r="D27" s="8" t="n">
        <v>-17.5</v>
      </c>
      <c r="E27" s="8" t="n">
        <v>-14.9</v>
      </c>
    </row>
    <row r="28" spans="1:6">
      <c r="A28" s="4" t="s">
        <v>686</v>
      </c>
      <c r="B28" s="8" t="n">
        <v>-17.5</v>
      </c>
      <c r="C28" s="8" t="n">
        <v>-14.9</v>
      </c>
      <c r="D28" s="8" t="n">
        <v>-17.5</v>
      </c>
      <c r="E28" s="8" t="n">
        <v>-14.9</v>
      </c>
    </row>
    <row r="29" spans="1:6">
      <c r="A29" s="4" t="s">
        <v>687</v>
      </c>
      <c r="B29" s="8" t="n">
        <v>-2.3</v>
      </c>
      <c r="C29" s="8" t="n">
        <v>-1.6</v>
      </c>
      <c r="D29" s="8" t="n">
        <v>-2.3</v>
      </c>
      <c r="E29" s="8" t="n">
        <v>-1.6</v>
      </c>
    </row>
    <row r="30" spans="1:6">
      <c r="A30" s="4" t="s">
        <v>677</v>
      </c>
      <c r="B30" s="8" t="n">
        <v>-15.2</v>
      </c>
      <c r="C30" s="8" t="n">
        <v>-13.3</v>
      </c>
      <c r="D30" s="8" t="n">
        <v>-15.2</v>
      </c>
      <c r="E30" s="8" t="n">
        <v>-13.3</v>
      </c>
    </row>
    <row r="31" spans="1:6">
      <c r="A31" s="4" t="s">
        <v>647</v>
      </c>
      <c r="B31" s="5" t="n">
        <v>-2</v>
      </c>
      <c r="C31" s="8" t="n">
        <v>-0.2</v>
      </c>
      <c r="D31" s="5" t="n">
        <v>-2</v>
      </c>
      <c r="E31" s="8" t="n">
        <v>-0.2</v>
      </c>
    </row>
    <row r="32" spans="1:6">
      <c r="A32" s="3" t="s">
        <v>688</v>
      </c>
    </row>
    <row r="33" spans="1:6">
      <c r="A33" s="5" t="n">
        <v>2017</v>
      </c>
      <c r="B33" s="8" t="n">
        <v>2.3</v>
      </c>
      <c r="D33" s="8" t="n">
        <v>2.3</v>
      </c>
    </row>
    <row r="34" spans="1:6">
      <c r="A34" s="5" t="n">
        <v>2018</v>
      </c>
      <c r="B34" s="8" t="n">
        <v>0.8</v>
      </c>
      <c r="D34" s="8" t="n">
        <v>0.8</v>
      </c>
    </row>
    <row r="35" spans="1:6">
      <c r="A35" s="5" t="n">
        <v>2019</v>
      </c>
      <c r="B35" s="8" t="n">
        <v>0.9</v>
      </c>
      <c r="D35" s="8" t="n">
        <v>0.9</v>
      </c>
    </row>
    <row r="36" spans="1:6">
      <c r="A36" s="5" t="n">
        <v>2020</v>
      </c>
      <c r="B36" s="8" t="n">
        <v>1.2</v>
      </c>
      <c r="D36" s="8" t="n">
        <v>1.2</v>
      </c>
    </row>
    <row r="37" spans="1:6">
      <c r="A37" s="5" t="n">
        <v>2021</v>
      </c>
      <c r="B37" s="8" t="n">
        <v>1.2</v>
      </c>
      <c r="D37" s="8" t="n">
        <v>1.2</v>
      </c>
    </row>
    <row r="38" spans="1:6">
      <c r="A38" s="4" t="s">
        <v>689</v>
      </c>
      <c r="B38" s="8" t="n">
        <v>8.699999999999999</v>
      </c>
      <c r="D38" s="8" t="n">
        <v>8.699999999999999</v>
      </c>
    </row>
    <row r="39" spans="1:6">
      <c r="A39" s="4" t="s">
        <v>153</v>
      </c>
      <c r="B39" s="8" t="n">
        <v>15.1</v>
      </c>
      <c r="D39" s="8" t="n">
        <v>15.1</v>
      </c>
    </row>
    <row r="40" spans="1:6">
      <c r="A40" s="4" t="s">
        <v>325</v>
      </c>
    </row>
    <row r="41" spans="1:6">
      <c r="A41" s="4" t="s">
        <v>690</v>
      </c>
      <c r="D41" s="8" t="n">
        <v>13.3</v>
      </c>
      <c r="E41" s="8" t="n">
        <v>12.6</v>
      </c>
    </row>
    <row r="42" spans="1:6">
      <c r="A42" s="3" t="s">
        <v>671</v>
      </c>
    </row>
    <row r="43" spans="1:6">
      <c r="A43" s="4" t="s">
        <v>678</v>
      </c>
      <c r="D43" s="8" t="n">
        <v>5.5</v>
      </c>
      <c r="E43" s="8" t="n">
        <v>6.5</v>
      </c>
      <c r="F43" s="8" t="n">
        <v>7.5</v>
      </c>
    </row>
    <row r="44" spans="1:6">
      <c r="A44" s="4" t="s">
        <v>679</v>
      </c>
      <c r="D44" s="8" t="n">
        <v>7.3</v>
      </c>
      <c r="E44" s="8" t="n">
        <v>8.6</v>
      </c>
      <c r="F44" s="8" t="n">
        <v>10.5</v>
      </c>
    </row>
    <row r="45" spans="1:6">
      <c r="A45" s="4" t="s">
        <v>691</v>
      </c>
      <c r="D45" s="8" t="n">
        <v>-9.9</v>
      </c>
      <c r="E45" s="5" t="n">
        <v>-10</v>
      </c>
      <c r="F45" s="8" t="n">
        <v>-10.2</v>
      </c>
    </row>
    <row r="46" spans="1:6">
      <c r="A46" s="4" t="s">
        <v>692</v>
      </c>
      <c r="D46" s="8" t="n">
        <v>6.2</v>
      </c>
      <c r="E46" s="8" t="n">
        <v>6.6</v>
      </c>
      <c r="F46" s="8" t="n">
        <v>10.4</v>
      </c>
    </row>
    <row r="47" spans="1:6">
      <c r="A47" s="4" t="s">
        <v>632</v>
      </c>
      <c r="D47" s="8" t="n">
        <v>2.5</v>
      </c>
      <c r="E47" s="8" t="n">
        <v>4.8</v>
      </c>
      <c r="F47" s="5" t="n">
        <v>0</v>
      </c>
    </row>
    <row r="48" spans="1:6">
      <c r="A48" s="4" t="s">
        <v>680</v>
      </c>
      <c r="D48" s="8" t="n">
        <v>11.6</v>
      </c>
      <c r="E48" s="8" t="n">
        <v>16.5</v>
      </c>
      <c r="F48" s="8" t="n">
        <v>18.2</v>
      </c>
    </row>
    <row r="49" spans="1:6">
      <c r="A49" s="4" t="s">
        <v>672</v>
      </c>
      <c r="D49" s="8" t="n">
        <v>-9.1</v>
      </c>
      <c r="E49" s="8" t="n">
        <v>11.1</v>
      </c>
      <c r="F49" s="8" t="n">
        <v>14.5</v>
      </c>
    </row>
    <row r="50" spans="1:6">
      <c r="A50" s="3" t="s">
        <v>681</v>
      </c>
    </row>
    <row r="51" spans="1:6">
      <c r="A51" s="4" t="s">
        <v>682</v>
      </c>
      <c r="D51" s="8" t="n">
        <v>225.7</v>
      </c>
      <c r="E51" s="8" t="n">
        <v>242.9</v>
      </c>
    </row>
    <row r="52" spans="1:6">
      <c r="A52" s="4" t="s">
        <v>678</v>
      </c>
      <c r="D52" s="8" t="n">
        <v>5.5</v>
      </c>
      <c r="E52" s="8" t="n">
        <v>6.5</v>
      </c>
      <c r="F52" s="8" t="n">
        <v>7.5</v>
      </c>
    </row>
    <row r="53" spans="1:6">
      <c r="A53" s="4" t="s">
        <v>679</v>
      </c>
      <c r="D53" s="8" t="n">
        <v>7.3</v>
      </c>
      <c r="E53" s="8" t="n">
        <v>8.6</v>
      </c>
      <c r="F53" s="8" t="n">
        <v>10.5</v>
      </c>
    </row>
    <row r="54" spans="1:6">
      <c r="A54" s="4" t="s">
        <v>683</v>
      </c>
      <c r="D54" s="8" t="n">
        <v>26.4</v>
      </c>
      <c r="E54" s="8" t="n">
        <v>-4.3</v>
      </c>
    </row>
    <row r="55" spans="1:6">
      <c r="A55" s="4" t="s">
        <v>684</v>
      </c>
      <c r="D55" s="8" t="n">
        <v>13.3</v>
      </c>
      <c r="E55" s="8" t="n">
        <v>12.6</v>
      </c>
    </row>
    <row r="56" spans="1:6">
      <c r="A56" s="4" t="s">
        <v>685</v>
      </c>
      <c r="B56" s="8" t="n">
        <v>242.1</v>
      </c>
      <c r="C56" s="8" t="n">
        <v>225.7</v>
      </c>
      <c r="D56" s="8" t="n">
        <v>242.1</v>
      </c>
      <c r="E56" s="8" t="n">
        <v>225.7</v>
      </c>
      <c r="F56" s="8" t="n">
        <v>242.9</v>
      </c>
    </row>
    <row r="57" spans="1:6">
      <c r="A57" s="3" t="s">
        <v>673</v>
      </c>
    </row>
    <row r="58" spans="1:6">
      <c r="A58" s="4" t="s">
        <v>674</v>
      </c>
      <c r="D58" s="8" t="n">
        <v>154.2</v>
      </c>
      <c r="E58" s="8" t="n">
        <v>157.2</v>
      </c>
    </row>
    <row r="59" spans="1:6">
      <c r="A59" s="4" t="s">
        <v>693</v>
      </c>
      <c r="D59" s="8" t="n">
        <v>18.9</v>
      </c>
      <c r="E59" s="8" t="n">
        <v>7.9</v>
      </c>
    </row>
    <row r="60" spans="1:6">
      <c r="A60" s="4" t="s">
        <v>650</v>
      </c>
      <c r="B60" s="8" t="n">
        <v>-84.59999999999999</v>
      </c>
      <c r="C60" s="8" t="n">
        <v>-71.5</v>
      </c>
      <c r="D60" s="8" t="n">
        <v>-84.59999999999999</v>
      </c>
      <c r="E60" s="8" t="n">
        <v>-71.5</v>
      </c>
    </row>
    <row r="61" spans="1:6">
      <c r="A61" s="4" t="s">
        <v>676</v>
      </c>
      <c r="B61" s="8" t="n">
        <v>157.5</v>
      </c>
      <c r="C61" s="8" t="n">
        <v>154.2</v>
      </c>
      <c r="D61" s="8" t="n">
        <v>157.5</v>
      </c>
      <c r="E61" s="8" t="n">
        <v>154.2</v>
      </c>
      <c r="F61" s="8" t="n">
        <v>157.2</v>
      </c>
    </row>
    <row r="62" spans="1:6">
      <c r="A62" s="4" t="s">
        <v>686</v>
      </c>
      <c r="B62" s="8" t="n">
        <v>-84.59999999999999</v>
      </c>
      <c r="C62" s="8" t="n">
        <v>-71.5</v>
      </c>
      <c r="D62" s="8" t="n">
        <v>-84.59999999999999</v>
      </c>
      <c r="E62" s="8" t="n">
        <v>-71.5</v>
      </c>
    </row>
    <row r="63" spans="1:6">
      <c r="A63" s="4" t="s">
        <v>687</v>
      </c>
      <c r="B63" s="8" t="n">
        <v>-6.9</v>
      </c>
      <c r="C63" s="8" t="n">
        <v>-6.4</v>
      </c>
      <c r="D63" s="8" t="n">
        <v>-6.9</v>
      </c>
      <c r="E63" s="8" t="n">
        <v>-6.4</v>
      </c>
    </row>
    <row r="64" spans="1:6">
      <c r="A64" s="4" t="s">
        <v>677</v>
      </c>
      <c r="B64" s="8" t="n">
        <v>-77.7</v>
      </c>
      <c r="C64" s="8" t="n">
        <v>-65.09999999999999</v>
      </c>
      <c r="D64" s="8" t="n">
        <v>-77.7</v>
      </c>
      <c r="E64" s="8" t="n">
        <v>-65.09999999999999</v>
      </c>
    </row>
    <row r="65" spans="1:6">
      <c r="A65" s="4" t="s">
        <v>647</v>
      </c>
      <c r="B65" s="8" t="n">
        <v>-62.4</v>
      </c>
      <c r="C65" s="8" t="n">
        <v>-53.3</v>
      </c>
      <c r="D65" s="8" t="n">
        <v>-62.4</v>
      </c>
      <c r="E65" s="8" t="n">
        <v>-53.3</v>
      </c>
    </row>
    <row r="66" spans="1:6">
      <c r="A66" s="3" t="s">
        <v>688</v>
      </c>
    </row>
    <row r="67" spans="1:6">
      <c r="A67" s="5" t="n">
        <v>2017</v>
      </c>
      <c r="B67" s="8" t="n">
        <v>23.3</v>
      </c>
      <c r="D67" s="8" t="n">
        <v>23.3</v>
      </c>
    </row>
    <row r="68" spans="1:6">
      <c r="A68" s="5" t="n">
        <v>2018</v>
      </c>
      <c r="B68" s="5" t="n">
        <v>21</v>
      </c>
      <c r="D68" s="5" t="n">
        <v>21</v>
      </c>
    </row>
    <row r="69" spans="1:6">
      <c r="A69" s="5" t="n">
        <v>2019</v>
      </c>
      <c r="B69" s="8" t="n">
        <v>20.5</v>
      </c>
      <c r="D69" s="8" t="n">
        <v>20.5</v>
      </c>
    </row>
    <row r="70" spans="1:6">
      <c r="A70" s="5" t="n">
        <v>2020</v>
      </c>
      <c r="B70" s="8" t="n">
        <v>19.9</v>
      </c>
      <c r="D70" s="8" t="n">
        <v>19.9</v>
      </c>
    </row>
    <row r="71" spans="1:6">
      <c r="A71" s="5" t="n">
        <v>2021</v>
      </c>
      <c r="B71" s="8" t="n">
        <v>19.6</v>
      </c>
      <c r="D71" s="8" t="n">
        <v>19.6</v>
      </c>
    </row>
    <row r="72" spans="1:6">
      <c r="A72" s="4" t="s">
        <v>689</v>
      </c>
      <c r="B72" s="5" t="n">
        <v>88</v>
      </c>
      <c r="D72" s="5" t="n">
        <v>88</v>
      </c>
    </row>
    <row r="73" spans="1:6">
      <c r="A73" s="4" t="s">
        <v>153</v>
      </c>
      <c r="B73" s="8" t="n">
        <v>192.3</v>
      </c>
      <c r="D73" s="8" t="n">
        <v>192.3</v>
      </c>
    </row>
    <row r="74" spans="1:6">
      <c r="A74" s="4" t="s">
        <v>653</v>
      </c>
    </row>
    <row r="75" spans="1:6">
      <c r="A75" s="4" t="s">
        <v>690</v>
      </c>
      <c r="D75" s="8" t="n">
        <v>0.2</v>
      </c>
      <c r="E75" s="8" t="n">
        <v>0.2</v>
      </c>
    </row>
    <row r="76" spans="1:6">
      <c r="A76" s="3" t="s">
        <v>671</v>
      </c>
    </row>
    <row r="77" spans="1:6">
      <c r="A77" s="4" t="s">
        <v>679</v>
      </c>
      <c r="D77" s="8" t="n">
        <v>0.1</v>
      </c>
      <c r="E77" s="8" t="n">
        <v>0.1</v>
      </c>
      <c r="F77" s="8" t="n">
        <v>0.2</v>
      </c>
    </row>
    <row r="78" spans="1:6">
      <c r="A78" s="4" t="s">
        <v>691</v>
      </c>
      <c r="D78" s="8" t="n">
        <v>-0.2</v>
      </c>
      <c r="E78" s="8" t="n">
        <v>-0.2</v>
      </c>
      <c r="F78" s="8" t="n">
        <v>-0.3</v>
      </c>
    </row>
    <row r="79" spans="1:6">
      <c r="A79" s="4" t="s">
        <v>692</v>
      </c>
      <c r="D79" s="8" t="n">
        <v>-0.6</v>
      </c>
      <c r="E79" s="8" t="n">
        <v>-0.6</v>
      </c>
      <c r="F79" s="8" t="n">
        <v>-0.7</v>
      </c>
    </row>
    <row r="80" spans="1:6">
      <c r="A80" s="4" t="s">
        <v>680</v>
      </c>
      <c r="D80" s="8" t="n">
        <v>-0.7</v>
      </c>
      <c r="E80" s="8" t="n">
        <v>-0.7</v>
      </c>
      <c r="F80" s="8" t="n">
        <v>-0.8</v>
      </c>
    </row>
    <row r="81" spans="1:6">
      <c r="A81" s="4" t="s">
        <v>672</v>
      </c>
      <c r="D81" s="8" t="n">
        <v>-1.1</v>
      </c>
      <c r="E81" s="8" t="n">
        <v>-0.9</v>
      </c>
      <c r="F81" s="8" t="n">
        <v>-0.7</v>
      </c>
    </row>
    <row r="82" spans="1:6">
      <c r="A82" s="3" t="s">
        <v>681</v>
      </c>
    </row>
    <row r="83" spans="1:6">
      <c r="A83" s="4" t="s">
        <v>682</v>
      </c>
      <c r="D83" s="8" t="n">
        <v>4.2</v>
      </c>
      <c r="E83" s="8" t="n">
        <v>4.2</v>
      </c>
    </row>
    <row r="84" spans="1:6">
      <c r="A84" s="4" t="s">
        <v>679</v>
      </c>
      <c r="D84" s="8" t="n">
        <v>0.1</v>
      </c>
      <c r="E84" s="8" t="n">
        <v>0.1</v>
      </c>
      <c r="F84" s="8" t="n">
        <v>0.2</v>
      </c>
    </row>
    <row r="85" spans="1:6">
      <c r="A85" s="4" t="s">
        <v>683</v>
      </c>
      <c r="D85" s="8" t="n">
        <v>-0.4</v>
      </c>
      <c r="E85" s="8" t="n">
        <v>-0.1</v>
      </c>
    </row>
    <row r="86" spans="1:6">
      <c r="A86" s="4" t="s">
        <v>684</v>
      </c>
      <c r="D86" s="8" t="n">
        <v>0.2</v>
      </c>
      <c r="E86" s="8" t="n">
        <v>0.2</v>
      </c>
    </row>
    <row r="87" spans="1:6">
      <c r="A87" s="4" t="s">
        <v>685</v>
      </c>
      <c r="B87" s="8" t="n">
        <v>4.5</v>
      </c>
      <c r="C87" s="8" t="n">
        <v>4.2</v>
      </c>
      <c r="D87" s="8" t="n">
        <v>4.5</v>
      </c>
      <c r="E87" s="8" t="n">
        <v>4.2</v>
      </c>
      <c r="F87" s="8" t="n">
        <v>4.2</v>
      </c>
    </row>
    <row r="88" spans="1:6">
      <c r="A88" s="3" t="s">
        <v>673</v>
      </c>
    </row>
    <row r="89" spans="1:6">
      <c r="A89" s="4" t="s">
        <v>674</v>
      </c>
      <c r="D89" s="8" t="n">
        <v>3.2</v>
      </c>
      <c r="E89" s="8" t="n">
        <v>3.4</v>
      </c>
    </row>
    <row r="90" spans="1:6">
      <c r="A90" s="4" t="s">
        <v>693</v>
      </c>
      <c r="D90" s="5" t="n">
        <v>0</v>
      </c>
      <c r="E90" s="8" t="n">
        <v>0.1</v>
      </c>
    </row>
    <row r="91" spans="1:6">
      <c r="A91" s="4" t="s">
        <v>650</v>
      </c>
      <c r="B91" s="8" t="n">
        <v>-1.3</v>
      </c>
      <c r="C91" s="5" t="n">
        <v>-1</v>
      </c>
      <c r="D91" s="8" t="n">
        <v>-1.3</v>
      </c>
      <c r="E91" s="5" t="n">
        <v>-1</v>
      </c>
    </row>
    <row r="92" spans="1:6">
      <c r="A92" s="4" t="s">
        <v>676</v>
      </c>
      <c r="B92" s="8" t="n">
        <v>3.2</v>
      </c>
      <c r="C92" s="8" t="n">
        <v>3.2</v>
      </c>
      <c r="D92" s="8" t="n">
        <v>3.2</v>
      </c>
      <c r="E92" s="8" t="n">
        <v>3.2</v>
      </c>
      <c r="F92" s="7" t="n">
        <v>3.4</v>
      </c>
    </row>
    <row r="93" spans="1:6">
      <c r="A93" s="4" t="s">
        <v>686</v>
      </c>
      <c r="B93" s="8" t="n">
        <v>-1.3</v>
      </c>
      <c r="C93" s="5" t="n">
        <v>-1</v>
      </c>
      <c r="D93" s="8" t="n">
        <v>-1.3</v>
      </c>
      <c r="E93" s="5" t="n">
        <v>-1</v>
      </c>
    </row>
    <row r="94" spans="1:6">
      <c r="A94" s="4" t="s">
        <v>687</v>
      </c>
      <c r="B94" s="8" t="n">
        <v>-0.1</v>
      </c>
      <c r="C94" s="8" t="n">
        <v>-0.1</v>
      </c>
      <c r="D94" s="8" t="n">
        <v>-0.1</v>
      </c>
      <c r="E94" s="8" t="n">
        <v>-0.1</v>
      </c>
    </row>
    <row r="95" spans="1:6">
      <c r="A95" s="4" t="s">
        <v>677</v>
      </c>
      <c r="B95" s="8" t="n">
        <v>-1.2</v>
      </c>
      <c r="C95" s="8" t="n">
        <v>-0.9</v>
      </c>
      <c r="D95" s="8" t="n">
        <v>-1.2</v>
      </c>
      <c r="E95" s="8" t="n">
        <v>-0.9</v>
      </c>
    </row>
    <row r="96" spans="1:6">
      <c r="A96" s="4" t="s">
        <v>647</v>
      </c>
      <c r="B96" s="8" t="n">
        <v>-0.1</v>
      </c>
      <c r="C96" s="7" t="n">
        <v>-1.2</v>
      </c>
      <c r="D96" s="8" t="n">
        <v>-0.1</v>
      </c>
      <c r="E96" s="7" t="n">
        <v>-1.2</v>
      </c>
    </row>
    <row r="97" spans="1:6">
      <c r="A97" s="3" t="s">
        <v>688</v>
      </c>
    </row>
    <row r="98" spans="1:6">
      <c r="A98" s="5" t="n">
        <v>2017</v>
      </c>
      <c r="B98" s="8" t="n">
        <v>0.2</v>
      </c>
      <c r="D98" s="8" t="n">
        <v>0.2</v>
      </c>
    </row>
    <row r="99" spans="1:6">
      <c r="A99" s="5" t="n">
        <v>2018</v>
      </c>
      <c r="B99" s="8" t="n">
        <v>0.2</v>
      </c>
      <c r="D99" s="8" t="n">
        <v>0.2</v>
      </c>
    </row>
    <row r="100" spans="1:6">
      <c r="A100" s="5" t="n">
        <v>2019</v>
      </c>
      <c r="B100" s="8" t="n">
        <v>0.2</v>
      </c>
      <c r="D100" s="8" t="n">
        <v>0.2</v>
      </c>
    </row>
    <row r="101" spans="1:6">
      <c r="A101" s="5" t="n">
        <v>2020</v>
      </c>
      <c r="B101" s="8" t="n">
        <v>0.2</v>
      </c>
      <c r="D101" s="8" t="n">
        <v>0.2</v>
      </c>
    </row>
    <row r="102" spans="1:6">
      <c r="A102" s="5" t="n">
        <v>2021</v>
      </c>
      <c r="B102" s="8" t="n">
        <v>0.2</v>
      </c>
      <c r="D102" s="8" t="n">
        <v>0.2</v>
      </c>
    </row>
    <row r="103" spans="1:6">
      <c r="A103" s="4" t="s">
        <v>689</v>
      </c>
      <c r="B103" s="8" t="n">
        <v>1.2</v>
      </c>
      <c r="D103" s="8" t="n">
        <v>1.2</v>
      </c>
    </row>
    <row r="104" spans="1:6">
      <c r="A104" s="4" t="s">
        <v>153</v>
      </c>
      <c r="B104" s="7" t="n">
        <v>2.2</v>
      </c>
      <c r="D104" s="7" t="n">
        <v>2.2</v>
      </c>
    </row>
    <row r="105" spans="1:6">
      <c r="A105" s="4" t="s">
        <v>422</v>
      </c>
    </row>
    <row r="106" spans="1:6">
      <c r="A106" s="3" t="s">
        <v>694</v>
      </c>
    </row>
    <row r="107" spans="1:6">
      <c r="A107" s="4" t="s">
        <v>695</v>
      </c>
      <c r="B107" s="4" t="s">
        <v>696</v>
      </c>
      <c r="C107" s="4" t="s">
        <v>697</v>
      </c>
      <c r="D107" s="4" t="s">
        <v>696</v>
      </c>
      <c r="E107" s="4" t="s">
        <v>697</v>
      </c>
    </row>
    <row r="108" spans="1:6">
      <c r="A108" s="4" t="s">
        <v>698</v>
      </c>
      <c r="B108" s="4" t="s">
        <v>637</v>
      </c>
      <c r="C108" s="4" t="s">
        <v>637</v>
      </c>
      <c r="D108" s="4" t="s">
        <v>637</v>
      </c>
      <c r="E108" s="4" t="s">
        <v>637</v>
      </c>
    </row>
    <row r="109" spans="1:6">
      <c r="A109" s="3" t="s">
        <v>699</v>
      </c>
    </row>
    <row r="110" spans="1:6">
      <c r="A110" s="4" t="s">
        <v>700</v>
      </c>
      <c r="D110" s="4" t="s">
        <v>696</v>
      </c>
      <c r="E110" s="4" t="s">
        <v>697</v>
      </c>
      <c r="F110" s="4" t="s">
        <v>701</v>
      </c>
    </row>
    <row r="111" spans="1:6">
      <c r="A111" s="4" t="s">
        <v>698</v>
      </c>
      <c r="D111" s="4" t="s">
        <v>637</v>
      </c>
      <c r="E111" s="4" t="s">
        <v>637</v>
      </c>
      <c r="F111" s="4" t="s">
        <v>702</v>
      </c>
    </row>
    <row r="112" spans="1:6">
      <c r="A112" s="4" t="s">
        <v>703</v>
      </c>
      <c r="D112" s="4" t="s">
        <v>704</v>
      </c>
      <c r="E112" s="4" t="s">
        <v>705</v>
      </c>
      <c r="F112" s="4" t="s">
        <v>705</v>
      </c>
    </row>
    <row r="113" spans="1:6">
      <c r="A113" s="4" t="s">
        <v>424</v>
      </c>
    </row>
    <row r="114" spans="1:6">
      <c r="A114" s="3" t="s">
        <v>694</v>
      </c>
    </row>
    <row r="115" spans="1:6">
      <c r="A115" s="4" t="s">
        <v>695</v>
      </c>
      <c r="B115" s="4" t="s">
        <v>706</v>
      </c>
      <c r="C115" s="4" t="s">
        <v>707</v>
      </c>
      <c r="D115" s="4" t="s">
        <v>706</v>
      </c>
      <c r="E115" s="4" t="s">
        <v>707</v>
      </c>
    </row>
    <row r="116" spans="1:6">
      <c r="A116" s="4" t="s">
        <v>698</v>
      </c>
      <c r="B116" s="4" t="s">
        <v>708</v>
      </c>
      <c r="C116" s="4" t="s">
        <v>709</v>
      </c>
      <c r="D116" s="4" t="s">
        <v>708</v>
      </c>
      <c r="E116" s="4" t="s">
        <v>709</v>
      </c>
    </row>
    <row r="117" spans="1:6">
      <c r="A117" s="3" t="s">
        <v>699</v>
      </c>
    </row>
    <row r="118" spans="1:6">
      <c r="A118" s="4" t="s">
        <v>700</v>
      </c>
      <c r="D118" s="4" t="s">
        <v>706</v>
      </c>
      <c r="E118" s="4" t="s">
        <v>707</v>
      </c>
      <c r="F118" s="4" t="s">
        <v>707</v>
      </c>
    </row>
    <row r="119" spans="1:6">
      <c r="A119" s="4" t="s">
        <v>698</v>
      </c>
      <c r="D119" s="4" t="s">
        <v>708</v>
      </c>
      <c r="E119" s="4" t="s">
        <v>709</v>
      </c>
      <c r="F119" s="4" t="s">
        <v>708</v>
      </c>
    </row>
    <row r="120" spans="1:6">
      <c r="A120" s="4" t="s">
        <v>703</v>
      </c>
      <c r="D120" s="4" t="s">
        <v>705</v>
      </c>
      <c r="E120" s="4" t="s">
        <v>613</v>
      </c>
      <c r="F120" s="4" t="s">
        <v>613</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641</v>
      </c>
      <c r="B4" s="7" t="n">
        <v>157.5</v>
      </c>
      <c r="C4" s="7" t="n">
        <v>154.2</v>
      </c>
    </row>
    <row r="5" spans="1:4">
      <c r="A5" s="4" t="s">
        <v>712</v>
      </c>
      <c r="B5" s="4" t="s">
        <v>411</v>
      </c>
    </row>
    <row r="6" spans="1:4">
      <c r="A6" s="4" t="s">
        <v>713</v>
      </c>
      <c r="B6" s="4" t="s">
        <v>637</v>
      </c>
      <c r="D6" s="4" t="s">
        <v>611</v>
      </c>
    </row>
    <row r="7" spans="1:4">
      <c r="A7" s="4" t="s">
        <v>335</v>
      </c>
    </row>
    <row r="8" spans="1:4">
      <c r="A8" s="3" t="s">
        <v>711</v>
      </c>
    </row>
    <row r="9" spans="1:4">
      <c r="A9" s="4" t="s">
        <v>641</v>
      </c>
      <c r="B9" s="7" t="n">
        <v>3.2</v>
      </c>
      <c r="C9" s="8" t="n">
        <v>3.2</v>
      </c>
      <c r="D9" s="7" t="n">
        <v>3.4</v>
      </c>
    </row>
    <row r="10" spans="1:4">
      <c r="A10" s="4" t="s">
        <v>325</v>
      </c>
    </row>
    <row r="11" spans="1:4">
      <c r="A11" s="3" t="s">
        <v>711</v>
      </c>
    </row>
    <row r="12" spans="1:4">
      <c r="A12" s="4" t="s">
        <v>641</v>
      </c>
      <c r="B12" s="8" t="n">
        <v>157.5</v>
      </c>
      <c r="C12" s="8" t="n">
        <v>154.2</v>
      </c>
      <c r="D12" s="8" t="n">
        <v>157.2</v>
      </c>
    </row>
    <row r="13" spans="1:4">
      <c r="A13" s="4" t="s">
        <v>714</v>
      </c>
    </row>
    <row r="14" spans="1:4">
      <c r="A14" s="3" t="s">
        <v>711</v>
      </c>
    </row>
    <row r="15" spans="1:4">
      <c r="A15" s="4" t="s">
        <v>641</v>
      </c>
      <c r="B15" s="5" t="n">
        <v>0</v>
      </c>
      <c r="C15" s="5" t="n">
        <v>0</v>
      </c>
    </row>
    <row r="16" spans="1:4">
      <c r="A16" s="4" t="s">
        <v>715</v>
      </c>
    </row>
    <row r="17" spans="1:4">
      <c r="A17" s="3" t="s">
        <v>711</v>
      </c>
    </row>
    <row r="18" spans="1:4">
      <c r="A18" s="4" t="s">
        <v>641</v>
      </c>
      <c r="B18" s="8" t="n">
        <v>155.7</v>
      </c>
      <c r="C18" s="5" t="n">
        <v>152</v>
      </c>
    </row>
    <row r="19" spans="1:4">
      <c r="A19" s="4" t="s">
        <v>716</v>
      </c>
    </row>
    <row r="20" spans="1:4">
      <c r="A20" s="3" t="s">
        <v>711</v>
      </c>
    </row>
    <row r="21" spans="1:4">
      <c r="A21" s="4" t="s">
        <v>641</v>
      </c>
      <c r="B21" s="8" t="n">
        <v>1.8</v>
      </c>
      <c r="C21" s="8" t="n">
        <v>2.2</v>
      </c>
      <c r="D21" s="8" t="n">
        <v>2.8</v>
      </c>
    </row>
    <row r="22" spans="1:4">
      <c r="A22" s="4" t="s">
        <v>717</v>
      </c>
      <c r="B22" s="8" t="n">
        <v>-0.1</v>
      </c>
      <c r="C22" s="8" t="n">
        <v>-0.3</v>
      </c>
    </row>
    <row r="23" spans="1:4">
      <c r="A23" s="4" t="s">
        <v>718</v>
      </c>
      <c r="B23" s="8" t="n">
        <v>-0.3</v>
      </c>
      <c r="D23" s="7" t="n">
        <v>-0.3</v>
      </c>
    </row>
    <row r="24" spans="1:4">
      <c r="A24" s="4" t="s">
        <v>656</v>
      </c>
    </row>
    <row r="25" spans="1:4">
      <c r="A25" s="3" t="s">
        <v>711</v>
      </c>
    </row>
    <row r="26" spans="1:4">
      <c r="A26" s="4" t="s">
        <v>641</v>
      </c>
      <c r="B26" s="7" t="n">
        <v>62.4</v>
      </c>
      <c r="C26" s="8" t="n">
        <v>60.8</v>
      </c>
    </row>
    <row r="27" spans="1:4">
      <c r="A27" s="4" t="s">
        <v>657</v>
      </c>
      <c r="B27" s="4" t="s">
        <v>658</v>
      </c>
    </row>
    <row r="28" spans="1:4">
      <c r="A28" s="4" t="s">
        <v>719</v>
      </c>
    </row>
    <row r="29" spans="1:4">
      <c r="A29" s="3" t="s">
        <v>711</v>
      </c>
    </row>
    <row r="30" spans="1:4">
      <c r="A30" s="4" t="s">
        <v>641</v>
      </c>
      <c r="B30" s="6" t="n">
        <v>0</v>
      </c>
      <c r="C30" s="5" t="n">
        <v>0</v>
      </c>
    </row>
    <row r="31" spans="1:4">
      <c r="A31" s="4" t="s">
        <v>720</v>
      </c>
    </row>
    <row r="32" spans="1:4">
      <c r="A32" s="3" t="s">
        <v>711</v>
      </c>
    </row>
    <row r="33" spans="1:4">
      <c r="A33" s="4" t="s">
        <v>641</v>
      </c>
      <c r="B33" s="8" t="n">
        <v>62.4</v>
      </c>
      <c r="C33" s="8" t="n">
        <v>60.8</v>
      </c>
    </row>
    <row r="34" spans="1:4">
      <c r="A34" s="4" t="s">
        <v>721</v>
      </c>
    </row>
    <row r="35" spans="1:4">
      <c r="A35" s="3" t="s">
        <v>711</v>
      </c>
    </row>
    <row r="36" spans="1:4">
      <c r="A36" s="4" t="s">
        <v>641</v>
      </c>
      <c r="B36" s="5" t="n">
        <v>0</v>
      </c>
      <c r="C36" s="5" t="n">
        <v>0</v>
      </c>
    </row>
    <row r="37" spans="1:4">
      <c r="A37" s="4" t="s">
        <v>722</v>
      </c>
    </row>
    <row r="38" spans="1:4">
      <c r="A38" s="3" t="s">
        <v>711</v>
      </c>
    </row>
    <row r="39" spans="1:4">
      <c r="A39" s="4" t="s">
        <v>641</v>
      </c>
      <c r="B39" s="8" t="n">
        <v>56.7</v>
      </c>
      <c r="C39" s="8" t="n">
        <v>54.2</v>
      </c>
    </row>
    <row r="40" spans="1:4">
      <c r="A40" s="4" t="s">
        <v>723</v>
      </c>
    </row>
    <row r="41" spans="1:4">
      <c r="A41" s="3" t="s">
        <v>711</v>
      </c>
    </row>
    <row r="42" spans="1:4">
      <c r="A42" s="4" t="s">
        <v>641</v>
      </c>
      <c r="B42" s="5" t="n">
        <v>0</v>
      </c>
      <c r="C42" s="5" t="n">
        <v>0</v>
      </c>
    </row>
    <row r="43" spans="1:4">
      <c r="A43" s="4" t="s">
        <v>724</v>
      </c>
    </row>
    <row r="44" spans="1:4">
      <c r="A44" s="3" t="s">
        <v>711</v>
      </c>
    </row>
    <row r="45" spans="1:4">
      <c r="A45" s="4" t="s">
        <v>641</v>
      </c>
      <c r="B45" s="8" t="n">
        <v>56.7</v>
      </c>
      <c r="C45" s="8" t="n">
        <v>54.2</v>
      </c>
    </row>
    <row r="46" spans="1:4">
      <c r="A46" s="4" t="s">
        <v>725</v>
      </c>
    </row>
    <row r="47" spans="1:4">
      <c r="A47" s="3" t="s">
        <v>711</v>
      </c>
    </row>
    <row r="48" spans="1:4">
      <c r="A48" s="4" t="s">
        <v>641</v>
      </c>
      <c r="B48" s="5" t="n">
        <v>0</v>
      </c>
      <c r="C48" s="5" t="n">
        <v>0</v>
      </c>
    </row>
    <row r="49" spans="1:4">
      <c r="A49" s="4" t="s">
        <v>726</v>
      </c>
    </row>
    <row r="50" spans="1:4">
      <c r="A50" s="3" t="s">
        <v>711</v>
      </c>
    </row>
    <row r="51" spans="1:4">
      <c r="A51" s="4" t="s">
        <v>641</v>
      </c>
      <c r="B51" s="5" t="n">
        <v>10</v>
      </c>
      <c r="C51" s="8" t="n">
        <v>10.3</v>
      </c>
    </row>
    <row r="52" spans="1:4">
      <c r="A52" s="4" t="s">
        <v>727</v>
      </c>
    </row>
    <row r="53" spans="1:4">
      <c r="A53" s="3" t="s">
        <v>711</v>
      </c>
    </row>
    <row r="54" spans="1:4">
      <c r="A54" s="4" t="s">
        <v>641</v>
      </c>
      <c r="B54" s="5" t="n">
        <v>0</v>
      </c>
      <c r="C54" s="5" t="n">
        <v>0</v>
      </c>
    </row>
    <row r="55" spans="1:4">
      <c r="A55" s="4" t="s">
        <v>728</v>
      </c>
    </row>
    <row r="56" spans="1:4">
      <c r="A56" s="3" t="s">
        <v>711</v>
      </c>
    </row>
    <row r="57" spans="1:4">
      <c r="A57" s="4" t="s">
        <v>641</v>
      </c>
      <c r="B57" s="5" t="n">
        <v>10</v>
      </c>
      <c r="C57" s="8" t="n">
        <v>10.3</v>
      </c>
    </row>
    <row r="58" spans="1:4">
      <c r="A58" s="4" t="s">
        <v>729</v>
      </c>
    </row>
    <row r="59" spans="1:4">
      <c r="A59" s="3" t="s">
        <v>711</v>
      </c>
    </row>
    <row r="60" spans="1:4">
      <c r="A60" s="4" t="s">
        <v>641</v>
      </c>
      <c r="B60" s="5" t="n">
        <v>0</v>
      </c>
      <c r="C60" s="5" t="n">
        <v>0</v>
      </c>
    </row>
    <row r="61" spans="1:4">
      <c r="A61" s="4" t="s">
        <v>730</v>
      </c>
    </row>
    <row r="62" spans="1:4">
      <c r="A62" s="3" t="s">
        <v>711</v>
      </c>
    </row>
    <row r="63" spans="1:4">
      <c r="A63" s="4" t="s">
        <v>641</v>
      </c>
      <c r="B63" s="8" t="n">
        <v>26.6</v>
      </c>
      <c r="C63" s="8" t="n">
        <v>26.7</v>
      </c>
    </row>
    <row r="64" spans="1:4">
      <c r="A64" s="4" t="s">
        <v>731</v>
      </c>
    </row>
    <row r="65" spans="1:4">
      <c r="A65" s="3" t="s">
        <v>711</v>
      </c>
    </row>
    <row r="66" spans="1:4">
      <c r="A66" s="4" t="s">
        <v>641</v>
      </c>
      <c r="B66" s="5" t="n">
        <v>0</v>
      </c>
      <c r="C66" s="5" t="n">
        <v>0</v>
      </c>
    </row>
    <row r="67" spans="1:4">
      <c r="A67" s="4" t="s">
        <v>732</v>
      </c>
    </row>
    <row r="68" spans="1:4">
      <c r="A68" s="3" t="s">
        <v>711</v>
      </c>
    </row>
    <row r="69" spans="1:4">
      <c r="A69" s="4" t="s">
        <v>641</v>
      </c>
      <c r="B69" s="8" t="n">
        <v>26.6</v>
      </c>
      <c r="C69" s="8" t="n">
        <v>26.7</v>
      </c>
    </row>
    <row r="70" spans="1:4">
      <c r="A70" s="4" t="s">
        <v>733</v>
      </c>
    </row>
    <row r="71" spans="1:4">
      <c r="A71" s="3" t="s">
        <v>711</v>
      </c>
    </row>
    <row r="72" spans="1:4">
      <c r="A72" s="4" t="s">
        <v>641</v>
      </c>
      <c r="B72" s="5" t="n">
        <v>0</v>
      </c>
      <c r="C72" s="5" t="n">
        <v>0</v>
      </c>
    </row>
    <row r="73" spans="1:4">
      <c r="A73" s="4" t="s">
        <v>734</v>
      </c>
    </row>
    <row r="74" spans="1:4">
      <c r="A74" s="3" t="s">
        <v>711</v>
      </c>
    </row>
    <row r="75" spans="1:4">
      <c r="A75" s="4" t="s">
        <v>641</v>
      </c>
      <c r="B75" s="8" t="n">
        <v>1.8</v>
      </c>
      <c r="C75" s="8" t="n">
        <v>2.2</v>
      </c>
    </row>
    <row r="76" spans="1:4">
      <c r="A76" s="4" t="s">
        <v>735</v>
      </c>
    </row>
    <row r="77" spans="1:4">
      <c r="A77" s="3" t="s">
        <v>711</v>
      </c>
    </row>
    <row r="78" spans="1:4">
      <c r="A78" s="4" t="s">
        <v>641</v>
      </c>
      <c r="B78" s="5" t="n">
        <v>0</v>
      </c>
      <c r="C78" s="5" t="n">
        <v>0</v>
      </c>
    </row>
    <row r="79" spans="1:4">
      <c r="A79" s="4" t="s">
        <v>736</v>
      </c>
    </row>
    <row r="80" spans="1:4">
      <c r="A80" s="3" t="s">
        <v>711</v>
      </c>
    </row>
    <row r="81" spans="1:4">
      <c r="A81" s="4" t="s">
        <v>641</v>
      </c>
      <c r="B81" s="5" t="n">
        <v>0</v>
      </c>
      <c r="C81" s="5" t="n">
        <v>0</v>
      </c>
    </row>
    <row r="82" spans="1:4">
      <c r="A82" s="4" t="s">
        <v>737</v>
      </c>
    </row>
    <row r="83" spans="1:4">
      <c r="A83" s="3" t="s">
        <v>711</v>
      </c>
    </row>
    <row r="84" spans="1:4">
      <c r="A84" s="4" t="s">
        <v>641</v>
      </c>
      <c r="B84" s="7" t="n">
        <v>1.8</v>
      </c>
      <c r="C84" s="7"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0"/>
    <col customWidth="1" max="7" min="7" width="20"/>
  </cols>
  <sheetData>
    <row r="1" spans="1:7">
      <c r="A1" s="1" t="s">
        <v>738</v>
      </c>
      <c r="B1" s="2" t="s">
        <v>1</v>
      </c>
    </row>
    <row r="2" spans="1:7">
      <c r="B2" s="2" t="s">
        <v>506</v>
      </c>
      <c r="C2" s="2" t="s">
        <v>513</v>
      </c>
      <c r="D2" s="2" t="s">
        <v>514</v>
      </c>
      <c r="E2" s="2" t="s">
        <v>739</v>
      </c>
      <c r="F2" s="2" t="s">
        <v>740</v>
      </c>
      <c r="G2" s="2" t="s">
        <v>741</v>
      </c>
    </row>
    <row r="3" spans="1:7">
      <c r="A3" s="4" t="s">
        <v>742</v>
      </c>
      <c r="B3" s="8" t="n">
        <v>6.4</v>
      </c>
    </row>
    <row r="4" spans="1:7">
      <c r="A4" s="4" t="s">
        <v>743</v>
      </c>
      <c r="B4" s="5" t="n">
        <v>38</v>
      </c>
      <c r="G4" s="5" t="n">
        <v>30</v>
      </c>
    </row>
    <row r="5" spans="1:7">
      <c r="A5" s="4" t="s">
        <v>744</v>
      </c>
      <c r="B5" s="8" t="n">
        <v>0.3</v>
      </c>
      <c r="C5" s="8" t="n">
        <v>0.4</v>
      </c>
      <c r="D5" s="8" t="n">
        <v>0.5</v>
      </c>
      <c r="F5" s="8" t="n">
        <v>0.7</v>
      </c>
    </row>
    <row r="6" spans="1:7">
      <c r="A6" s="4" t="s">
        <v>745</v>
      </c>
      <c r="B6" s="8" t="n">
        <v>2.4</v>
      </c>
    </row>
    <row r="7" spans="1:7">
      <c r="A7" s="4" t="s">
        <v>746</v>
      </c>
      <c r="B7" s="9" t="n">
        <v>13.45</v>
      </c>
      <c r="C7" s="9" t="n">
        <v>13.34</v>
      </c>
      <c r="D7" s="9" t="n">
        <v>13.33</v>
      </c>
      <c r="F7" s="9" t="n">
        <v>13.24</v>
      </c>
    </row>
    <row r="8" spans="1:7">
      <c r="A8" s="4" t="s">
        <v>747</v>
      </c>
      <c r="B8" s="7" t="n">
        <v>17.4</v>
      </c>
      <c r="C8" s="7" t="n">
        <v>18.8</v>
      </c>
      <c r="D8" s="7" t="n">
        <v>16.9</v>
      </c>
    </row>
    <row r="9" spans="1:7">
      <c r="A9" s="4" t="s">
        <v>748</v>
      </c>
      <c r="D9" s="8" t="n">
        <v>0.1</v>
      </c>
    </row>
    <row r="10" spans="1:7">
      <c r="A10" s="4" t="s">
        <v>749</v>
      </c>
    </row>
    <row r="11" spans="1:7">
      <c r="A11" s="4" t="s">
        <v>747</v>
      </c>
      <c r="B11" s="7" t="n">
        <v>0.9</v>
      </c>
      <c r="C11" s="8" t="n">
        <v>1.4</v>
      </c>
      <c r="D11" s="8" t="n">
        <v>1.2</v>
      </c>
    </row>
    <row r="12" spans="1:7">
      <c r="A12" s="4" t="s">
        <v>750</v>
      </c>
    </row>
    <row r="13" spans="1:7">
      <c r="A13" s="4" t="s">
        <v>742</v>
      </c>
      <c r="B13" s="5" t="n">
        <v>0</v>
      </c>
    </row>
    <row r="14" spans="1:7">
      <c r="A14" s="4" t="s">
        <v>744</v>
      </c>
      <c r="B14" s="8" t="n">
        <v>0.3</v>
      </c>
    </row>
    <row r="15" spans="1:7">
      <c r="A15" s="4" t="s">
        <v>746</v>
      </c>
      <c r="B15" s="9" t="n">
        <v>13.45</v>
      </c>
    </row>
    <row r="16" spans="1:7">
      <c r="A16" s="4" t="s">
        <v>751</v>
      </c>
      <c r="B16" s="9" t="n">
        <v>3.86</v>
      </c>
    </row>
    <row r="17" spans="1:7">
      <c r="A17" s="4" t="s">
        <v>752</v>
      </c>
      <c r="B17" s="6" t="n">
        <v>1</v>
      </c>
      <c r="C17" s="8" t="n">
        <v>0.6</v>
      </c>
      <c r="D17" s="8" t="n">
        <v>2.7</v>
      </c>
    </row>
    <row r="18" spans="1:7">
      <c r="A18" s="4" t="s">
        <v>753</v>
      </c>
      <c r="B18" s="8" t="n">
        <v>0.2</v>
      </c>
      <c r="C18" s="7" t="n">
        <v>0.1</v>
      </c>
      <c r="D18" s="7" t="n">
        <v>0.6</v>
      </c>
    </row>
    <row r="19" spans="1:7">
      <c r="A19" s="4" t="s">
        <v>754</v>
      </c>
      <c r="B19" s="7" t="n">
        <v>3.3</v>
      </c>
    </row>
    <row r="20" spans="1:7">
      <c r="A20" s="4" t="s">
        <v>755</v>
      </c>
    </row>
    <row r="21" spans="1:7">
      <c r="A21" s="4" t="s">
        <v>756</v>
      </c>
      <c r="E21" s="4" t="s">
        <v>757</v>
      </c>
    </row>
    <row r="22" spans="1:7">
      <c r="A22" s="4" t="s">
        <v>758</v>
      </c>
    </row>
    <row r="23" spans="1:7">
      <c r="A23" s="4" t="s">
        <v>756</v>
      </c>
      <c r="E23" s="4" t="s">
        <v>759</v>
      </c>
    </row>
    <row r="24" spans="1:7">
      <c r="A24" s="4" t="s">
        <v>351</v>
      </c>
    </row>
    <row r="25" spans="1:7">
      <c r="A25" s="4" t="s">
        <v>760</v>
      </c>
      <c r="B25" s="8" t="n">
        <v>1.3</v>
      </c>
      <c r="C25" s="8" t="n">
        <v>1.3</v>
      </c>
      <c r="D25" s="8" t="n">
        <v>1.3</v>
      </c>
      <c r="F25" s="8" t="n">
        <v>1.3</v>
      </c>
    </row>
    <row r="26" spans="1:7">
      <c r="A26" s="4" t="s">
        <v>761</v>
      </c>
      <c r="B26" s="8" t="n">
        <v>0.7</v>
      </c>
      <c r="C26" s="8" t="n">
        <v>0.5</v>
      </c>
      <c r="D26" s="8" t="n">
        <v>0.7</v>
      </c>
    </row>
    <row r="27" spans="1:7">
      <c r="A27" s="4" t="s">
        <v>762</v>
      </c>
      <c r="B27" s="9" t="n">
        <v>23.59</v>
      </c>
      <c r="C27" s="9" t="n">
        <v>26.51</v>
      </c>
      <c r="D27" s="9" t="n">
        <v>22.41</v>
      </c>
    </row>
    <row r="28" spans="1:7">
      <c r="A28" s="4" t="s">
        <v>763</v>
      </c>
      <c r="B28" s="9" t="n">
        <v>23.46</v>
      </c>
      <c r="C28" s="9" t="n">
        <v>23.23</v>
      </c>
      <c r="D28" s="9" t="n">
        <v>20.2</v>
      </c>
      <c r="F28" s="9" t="n">
        <v>17.66</v>
      </c>
    </row>
    <row r="29" spans="1:7">
      <c r="A29" s="4" t="s">
        <v>764</v>
      </c>
      <c r="B29" s="7" t="n">
        <v>18.8</v>
      </c>
    </row>
    <row r="30" spans="1:7">
      <c r="A30" s="4" t="s">
        <v>765</v>
      </c>
      <c r="B30" s="8" t="n">
        <v>2.1</v>
      </c>
    </row>
    <row r="31" spans="1:7">
      <c r="A31" s="4" t="s">
        <v>766</v>
      </c>
    </row>
    <row r="32" spans="1:7">
      <c r="A32" s="4" t="s">
        <v>742</v>
      </c>
      <c r="B32" s="5" t="n">
        <v>0</v>
      </c>
    </row>
    <row r="33" spans="1:7">
      <c r="A33" s="4" t="s">
        <v>760</v>
      </c>
      <c r="B33" s="8" t="n">
        <v>2.1</v>
      </c>
    </row>
    <row r="34" spans="1:7">
      <c r="A34" s="4" t="s">
        <v>746</v>
      </c>
      <c r="B34" s="6" t="n">
        <v>0</v>
      </c>
    </row>
    <row r="35" spans="1:7">
      <c r="A35" s="4" t="s">
        <v>767</v>
      </c>
      <c r="B35" s="7" t="n">
        <v>40.7</v>
      </c>
    </row>
    <row r="36" spans="1:7">
      <c r="A36" s="4" t="s">
        <v>768</v>
      </c>
    </row>
    <row r="37" spans="1:7">
      <c r="A37" s="4" t="s">
        <v>760</v>
      </c>
      <c r="B37" s="8" t="n">
        <v>0.3</v>
      </c>
      <c r="C37" s="8" t="n">
        <v>0.3</v>
      </c>
      <c r="D37" s="8" t="n">
        <v>0.3</v>
      </c>
      <c r="F37" s="5" t="n">
        <v>0</v>
      </c>
    </row>
    <row r="38" spans="1:7">
      <c r="A38" s="4" t="s">
        <v>761</v>
      </c>
      <c r="B38" s="8" t="n">
        <v>0.3</v>
      </c>
      <c r="C38" s="8" t="n">
        <v>0.3</v>
      </c>
      <c r="D38" s="8" t="n">
        <v>0.3</v>
      </c>
    </row>
    <row r="39" spans="1:7">
      <c r="A39" s="4" t="s">
        <v>762</v>
      </c>
      <c r="B39" s="9" t="n">
        <v>21.27</v>
      </c>
      <c r="C39" s="9" t="n">
        <v>26.49</v>
      </c>
      <c r="D39" s="9" t="n">
        <v>28.84</v>
      </c>
    </row>
    <row r="40" spans="1:7">
      <c r="A40" s="4" t="s">
        <v>763</v>
      </c>
      <c r="B40" s="9" t="n">
        <v>21.28</v>
      </c>
      <c r="C40" s="9" t="n">
        <v>26.48</v>
      </c>
      <c r="D40" s="9" t="n">
        <v>21.84</v>
      </c>
      <c r="F40" s="6" t="n">
        <v>0</v>
      </c>
    </row>
    <row r="41" spans="1:7">
      <c r="A41" s="4" t="s">
        <v>769</v>
      </c>
    </row>
    <row r="42" spans="1:7">
      <c r="A42" s="4" t="s">
        <v>770</v>
      </c>
      <c r="B42" s="4" t="s">
        <v>771</v>
      </c>
    </row>
    <row r="43" spans="1:7">
      <c r="A43" s="4" t="s">
        <v>772</v>
      </c>
    </row>
    <row r="44" spans="1:7">
      <c r="A44" s="4" t="s">
        <v>770</v>
      </c>
      <c r="B44" s="4" t="s">
        <v>411</v>
      </c>
    </row>
    <row r="45" spans="1:7">
      <c r="A45" s="4" t="s">
        <v>773</v>
      </c>
    </row>
    <row r="46" spans="1:7">
      <c r="A46" s="4" t="s">
        <v>764</v>
      </c>
      <c r="B46" s="7" t="n">
        <v>0.8</v>
      </c>
    </row>
    <row r="47" spans="1:7">
      <c r="A47" s="4" t="s">
        <v>774</v>
      </c>
    </row>
    <row r="48" spans="1:7">
      <c r="A48" s="4" t="s">
        <v>775</v>
      </c>
      <c r="E48" s="9" t="n">
        <v>3.43</v>
      </c>
    </row>
    <row r="49" spans="1:7">
      <c r="A49" s="4" t="s">
        <v>776</v>
      </c>
      <c r="E49" s="9" t="n">
        <v>12.79</v>
      </c>
    </row>
    <row r="50" spans="1:7">
      <c r="A50" s="4" t="s">
        <v>777</v>
      </c>
      <c r="E50" s="4" t="s">
        <v>778</v>
      </c>
    </row>
    <row r="51" spans="1:7">
      <c r="A51" s="4" t="s">
        <v>779</v>
      </c>
      <c r="E51" s="4" t="s">
        <v>780</v>
      </c>
    </row>
    <row r="52" spans="1:7">
      <c r="A52" s="4" t="s">
        <v>781</v>
      </c>
      <c r="E52" s="4" t="s">
        <v>782</v>
      </c>
    </row>
    <row r="53" spans="1:7">
      <c r="A53" s="4" t="s">
        <v>783</v>
      </c>
      <c r="E53" s="4" t="s">
        <v>784</v>
      </c>
    </row>
    <row r="54" spans="1:7">
      <c r="A54" s="4" t="s">
        <v>785</v>
      </c>
    </row>
    <row r="55" spans="1:7">
      <c r="A55" s="4" t="s">
        <v>761</v>
      </c>
      <c r="B55" s="8" t="n">
        <v>0.3</v>
      </c>
    </row>
    <row r="56" spans="1:7">
      <c r="A56" s="4" t="s">
        <v>786</v>
      </c>
    </row>
    <row r="57" spans="1:7">
      <c r="A57" s="4" t="s">
        <v>761</v>
      </c>
      <c r="C57" s="8" t="n">
        <v>0.4</v>
      </c>
      <c r="D57" s="8" t="n">
        <v>0.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787</v>
      </c>
      <c r="B1" s="2" t="s">
        <v>1</v>
      </c>
    </row>
    <row r="2" spans="1:8">
      <c r="B2" s="2" t="s">
        <v>2</v>
      </c>
      <c r="C2" s="2" t="s">
        <v>32</v>
      </c>
      <c r="D2" s="2" t="s">
        <v>33</v>
      </c>
      <c r="E2" s="2" t="s">
        <v>2</v>
      </c>
      <c r="F2" s="2" t="s">
        <v>32</v>
      </c>
      <c r="G2" s="2" t="s">
        <v>33</v>
      </c>
      <c r="H2" s="2" t="s">
        <v>788</v>
      </c>
    </row>
    <row r="3" spans="1:8">
      <c r="A3" s="4" t="s">
        <v>789</v>
      </c>
      <c r="B3" s="4" t="s">
        <v>790</v>
      </c>
    </row>
    <row r="4" spans="1:8">
      <c r="A4" s="4" t="s">
        <v>791</v>
      </c>
      <c r="B4" s="4" t="s">
        <v>790</v>
      </c>
    </row>
    <row r="5" spans="1:8">
      <c r="A5" s="3" t="s">
        <v>792</v>
      </c>
    </row>
    <row r="6" spans="1:8">
      <c r="A6" s="4" t="s">
        <v>793</v>
      </c>
      <c r="B6" s="8" t="n">
        <v>0.4</v>
      </c>
      <c r="C6" s="8" t="n">
        <v>0.5</v>
      </c>
      <c r="D6" s="8" t="n">
        <v>0.7</v>
      </c>
    </row>
    <row r="7" spans="1:8">
      <c r="A7" s="4" t="s">
        <v>794</v>
      </c>
      <c r="B7" s="8" t="n">
        <v>0.4</v>
      </c>
      <c r="C7" s="8" t="n">
        <v>0.5</v>
      </c>
      <c r="D7" s="8" t="n">
        <v>0.5</v>
      </c>
    </row>
    <row r="8" spans="1:8">
      <c r="A8" s="4" t="s">
        <v>761</v>
      </c>
      <c r="B8" s="5" t="n">
        <v>0</v>
      </c>
      <c r="C8" s="5" t="n">
        <v>0</v>
      </c>
      <c r="D8" s="5" t="n">
        <v>0</v>
      </c>
    </row>
    <row r="9" spans="1:8">
      <c r="A9" s="4" t="s">
        <v>795</v>
      </c>
      <c r="B9" s="8" t="n">
        <v>-0.1</v>
      </c>
      <c r="C9" s="8" t="n">
        <v>-0.1</v>
      </c>
      <c r="D9" s="8" t="n">
        <v>-0.2</v>
      </c>
    </row>
    <row r="10" spans="1:8">
      <c r="A10" s="4" t="s">
        <v>796</v>
      </c>
      <c r="B10" s="5" t="n">
        <v>0</v>
      </c>
      <c r="C10" s="5" t="n">
        <v>0</v>
      </c>
      <c r="D10" s="5" t="n">
        <v>0</v>
      </c>
    </row>
    <row r="11" spans="1:8">
      <c r="A11" s="4" t="s">
        <v>797</v>
      </c>
      <c r="B11" s="8" t="n">
        <v>0.3</v>
      </c>
      <c r="C11" s="8" t="n">
        <v>0.4</v>
      </c>
      <c r="D11" s="8" t="n">
        <v>0.5</v>
      </c>
    </row>
    <row r="12" spans="1:8">
      <c r="A12" s="4" t="s">
        <v>798</v>
      </c>
      <c r="B12" s="8" t="n">
        <v>0.3</v>
      </c>
      <c r="C12" s="8" t="n">
        <v>0.4</v>
      </c>
      <c r="D12" s="8" t="n">
        <v>0.5</v>
      </c>
    </row>
    <row r="13" spans="1:8">
      <c r="A13" s="4" t="s">
        <v>799</v>
      </c>
      <c r="B13" s="6" t="n">
        <v>0</v>
      </c>
      <c r="C13" s="6" t="n">
        <v>0</v>
      </c>
      <c r="D13" s="6" t="n">
        <v>0</v>
      </c>
    </row>
    <row r="14" spans="1:8">
      <c r="A14" s="4" t="s">
        <v>800</v>
      </c>
      <c r="B14" s="10" t="n">
        <v>12.92</v>
      </c>
      <c r="C14" s="10" t="n">
        <v>13.24</v>
      </c>
      <c r="D14" s="10" t="n">
        <v>13.09</v>
      </c>
    </row>
    <row r="15" spans="1:8">
      <c r="A15" s="4" t="s">
        <v>801</v>
      </c>
      <c r="B15" s="6" t="n">
        <v>0</v>
      </c>
      <c r="C15" s="6" t="n">
        <v>0</v>
      </c>
      <c r="D15" s="6" t="n">
        <v>0</v>
      </c>
    </row>
    <row r="16" spans="1:8">
      <c r="A16" s="4" t="s">
        <v>802</v>
      </c>
      <c r="E16" s="9" t="n">
        <v>13.45</v>
      </c>
      <c r="F16" s="9" t="n">
        <v>13.34</v>
      </c>
      <c r="G16" s="9" t="n">
        <v>13.33</v>
      </c>
      <c r="H16" s="9" t="n">
        <v>13.24</v>
      </c>
    </row>
    <row r="17" spans="1:8">
      <c r="A17" s="4" t="s">
        <v>803</v>
      </c>
      <c r="E17" s="9" t="n">
        <v>13.45</v>
      </c>
      <c r="F17" s="9" t="n">
        <v>13.34</v>
      </c>
      <c r="G17" s="9" t="n">
        <v>13.33</v>
      </c>
      <c r="H17" s="9" t="n">
        <v>13.41</v>
      </c>
    </row>
    <row r="18" spans="1:8">
      <c r="A18" s="3" t="s">
        <v>804</v>
      </c>
    </row>
    <row r="19" spans="1:8">
      <c r="A19" s="4" t="s">
        <v>805</v>
      </c>
      <c r="B19" s="8" t="n">
        <v>0.4</v>
      </c>
      <c r="C19" s="8" t="n">
        <v>0.5</v>
      </c>
      <c r="D19" s="8" t="n">
        <v>0.7</v>
      </c>
      <c r="E19" s="8" t="n">
        <v>0.3</v>
      </c>
      <c r="F19" s="8" t="n">
        <v>0.4</v>
      </c>
      <c r="G19" s="8" t="n">
        <v>0.5</v>
      </c>
      <c r="H19" s="8" t="n">
        <v>0.7</v>
      </c>
    </row>
    <row r="20" spans="1:8">
      <c r="A20" s="4" t="s">
        <v>802</v>
      </c>
      <c r="E20" s="9" t="n">
        <v>13.45</v>
      </c>
      <c r="F20" s="9" t="n">
        <v>13.34</v>
      </c>
      <c r="G20" s="9" t="n">
        <v>13.33</v>
      </c>
      <c r="H20" s="9" t="n">
        <v>13.24</v>
      </c>
    </row>
    <row r="21" spans="1:8">
      <c r="A21" s="4" t="s">
        <v>806</v>
      </c>
      <c r="B21" s="8" t="n">
        <v>0.4</v>
      </c>
      <c r="C21" s="8" t="n">
        <v>0.5</v>
      </c>
      <c r="D21" s="8" t="n">
        <v>0.5</v>
      </c>
      <c r="E21" s="8" t="n">
        <v>0.3</v>
      </c>
      <c r="F21" s="8" t="n">
        <v>0.4</v>
      </c>
      <c r="G21" s="8" t="n">
        <v>0.5</v>
      </c>
      <c r="H21" s="8" t="n">
        <v>0.5</v>
      </c>
    </row>
    <row r="22" spans="1:8">
      <c r="A22" s="4" t="s">
        <v>803</v>
      </c>
      <c r="E22" s="9" t="n">
        <v>13.45</v>
      </c>
      <c r="F22" s="9" t="n">
        <v>13.34</v>
      </c>
      <c r="G22" s="9" t="n">
        <v>13.33</v>
      </c>
      <c r="H22" s="9" t="n">
        <v>13.41</v>
      </c>
    </row>
    <row r="23" spans="1:8">
      <c r="A23" s="4" t="s">
        <v>807</v>
      </c>
    </row>
    <row r="24" spans="1:8">
      <c r="A24" s="4" t="s">
        <v>789</v>
      </c>
      <c r="B24" s="4" t="s">
        <v>790</v>
      </c>
    </row>
    <row r="25" spans="1:8">
      <c r="A25" s="4" t="s">
        <v>791</v>
      </c>
      <c r="B25" s="4" t="s">
        <v>790</v>
      </c>
    </row>
    <row r="26" spans="1:8">
      <c r="A26" s="3" t="s">
        <v>792</v>
      </c>
    </row>
    <row r="27" spans="1:8">
      <c r="A27" s="4" t="s">
        <v>797</v>
      </c>
      <c r="B27" s="8" t="n">
        <v>0.3</v>
      </c>
    </row>
    <row r="28" spans="1:8">
      <c r="A28" s="4" t="s">
        <v>798</v>
      </c>
      <c r="B28" s="8" t="n">
        <v>0.3</v>
      </c>
    </row>
    <row r="29" spans="1:8">
      <c r="A29" s="4" t="s">
        <v>802</v>
      </c>
      <c r="E29" s="10" t="n">
        <v>13.45</v>
      </c>
    </row>
    <row r="30" spans="1:8">
      <c r="A30" s="4" t="s">
        <v>803</v>
      </c>
      <c r="E30" s="9" t="n">
        <v>13.45</v>
      </c>
    </row>
    <row r="31" spans="1:8">
      <c r="A31" s="3" t="s">
        <v>804</v>
      </c>
    </row>
    <row r="32" spans="1:8">
      <c r="A32" s="4" t="s">
        <v>805</v>
      </c>
      <c r="B32" s="8" t="n">
        <v>0.3</v>
      </c>
      <c r="E32" s="8" t="n">
        <v>0.3</v>
      </c>
    </row>
    <row r="33" spans="1:8">
      <c r="A33" s="4" t="s">
        <v>802</v>
      </c>
      <c r="E33" s="9" t="n">
        <v>13.45</v>
      </c>
    </row>
    <row r="34" spans="1:8">
      <c r="A34" s="4" t="s">
        <v>806</v>
      </c>
      <c r="B34" s="8" t="n">
        <v>0.3</v>
      </c>
      <c r="E34" s="8" t="n">
        <v>0.3</v>
      </c>
    </row>
    <row r="35" spans="1:8">
      <c r="A35" s="4" t="s">
        <v>803</v>
      </c>
      <c r="E35" s="9" t="n">
        <v>13.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2</v>
      </c>
      <c r="D1" s="2" t="s">
        <v>33</v>
      </c>
      <c r="E1" s="2" t="s">
        <v>788</v>
      </c>
    </row>
    <row r="2" spans="1:5">
      <c r="A2" s="4" t="s">
        <v>744</v>
      </c>
      <c r="B2" s="8" t="n">
        <v>0.3</v>
      </c>
      <c r="C2" s="8" t="n">
        <v>0.4</v>
      </c>
      <c r="D2" s="8" t="n">
        <v>0.5</v>
      </c>
      <c r="E2" s="8" t="n">
        <v>0.7</v>
      </c>
    </row>
    <row r="3" spans="1:5">
      <c r="A3" s="4" t="s">
        <v>807</v>
      </c>
    </row>
    <row r="4" spans="1:5">
      <c r="A4" s="4" t="s">
        <v>744</v>
      </c>
      <c r="B4" s="8"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4" t="s">
        <v>768</v>
      </c>
    </row>
    <row r="4" spans="1:4">
      <c r="A4" s="3" t="s">
        <v>810</v>
      </c>
    </row>
    <row r="5" spans="1:4">
      <c r="A5" s="4" t="s">
        <v>811</v>
      </c>
      <c r="B5" s="8" t="n">
        <v>0.3</v>
      </c>
      <c r="C5" s="8" t="n">
        <v>0.3</v>
      </c>
      <c r="D5" s="5" t="n">
        <v>0</v>
      </c>
    </row>
    <row r="6" spans="1:4">
      <c r="A6" s="4" t="s">
        <v>812</v>
      </c>
      <c r="B6" s="9" t="n">
        <v>26.48</v>
      </c>
      <c r="C6" s="9" t="n">
        <v>21.84</v>
      </c>
      <c r="D6" s="6" t="n">
        <v>0</v>
      </c>
    </row>
    <row r="7" spans="1:4">
      <c r="A7" s="4" t="s">
        <v>761</v>
      </c>
      <c r="B7" s="8" t="n">
        <v>0.3</v>
      </c>
      <c r="C7" s="8" t="n">
        <v>0.3</v>
      </c>
      <c r="D7" s="8" t="n">
        <v>0.3</v>
      </c>
    </row>
    <row r="8" spans="1:4">
      <c r="A8" s="4" t="s">
        <v>813</v>
      </c>
      <c r="B8" s="9" t="n">
        <v>21.27</v>
      </c>
      <c r="C8" s="9" t="n">
        <v>26.49</v>
      </c>
      <c r="D8" s="9" t="n">
        <v>28.84</v>
      </c>
    </row>
    <row r="9" spans="1:4">
      <c r="A9" s="4" t="s">
        <v>814</v>
      </c>
      <c r="B9" s="8" t="n">
        <v>0.3</v>
      </c>
      <c r="C9" s="8" t="n">
        <v>-0.3</v>
      </c>
      <c r="D9" s="5" t="n">
        <v>0</v>
      </c>
    </row>
    <row r="10" spans="1:4">
      <c r="A10" s="4" t="s">
        <v>815</v>
      </c>
      <c r="B10" s="9" t="n">
        <v>26.16</v>
      </c>
      <c r="C10" s="9" t="n">
        <v>21.92</v>
      </c>
      <c r="D10" s="6" t="n">
        <v>0</v>
      </c>
    </row>
    <row r="11" spans="1:4">
      <c r="A11" s="4" t="s">
        <v>816</v>
      </c>
      <c r="B11" s="5" t="n">
        <v>0</v>
      </c>
      <c r="C11" s="5" t="n">
        <v>0</v>
      </c>
      <c r="D11" s="5" t="n">
        <v>0</v>
      </c>
    </row>
    <row r="12" spans="1:4">
      <c r="A12" s="4" t="s">
        <v>817</v>
      </c>
      <c r="B12" s="6" t="n">
        <v>0</v>
      </c>
      <c r="C12" s="6" t="n">
        <v>0</v>
      </c>
      <c r="D12" s="6" t="n">
        <v>0</v>
      </c>
    </row>
    <row r="13" spans="1:4">
      <c r="A13" s="4" t="s">
        <v>818</v>
      </c>
      <c r="B13" s="8" t="n">
        <v>0.3</v>
      </c>
      <c r="C13" s="8" t="n">
        <v>0.3</v>
      </c>
      <c r="D13" s="8" t="n">
        <v>0.3</v>
      </c>
    </row>
    <row r="14" spans="1:4">
      <c r="A14" s="4" t="s">
        <v>819</v>
      </c>
      <c r="B14" s="9" t="n">
        <v>21.28</v>
      </c>
      <c r="C14" s="9" t="n">
        <v>26.48</v>
      </c>
      <c r="D14" s="9" t="n">
        <v>21.84</v>
      </c>
    </row>
    <row r="15" spans="1:4">
      <c r="A15" s="4" t="s">
        <v>351</v>
      </c>
    </row>
    <row r="16" spans="1:4">
      <c r="A16" s="3" t="s">
        <v>810</v>
      </c>
    </row>
    <row r="17" spans="1:4">
      <c r="A17" s="4" t="s">
        <v>811</v>
      </c>
      <c r="B17" s="8" t="n">
        <v>1.3</v>
      </c>
      <c r="C17" s="8" t="n">
        <v>1.3</v>
      </c>
      <c r="D17" s="8" t="n">
        <v>1.3</v>
      </c>
    </row>
    <row r="18" spans="1:4">
      <c r="A18" s="4" t="s">
        <v>812</v>
      </c>
      <c r="B18" s="9" t="n">
        <v>23.23</v>
      </c>
      <c r="C18" s="9" t="n">
        <v>20.2</v>
      </c>
      <c r="D18" s="9" t="n">
        <v>17.66</v>
      </c>
    </row>
    <row r="19" spans="1:4">
      <c r="A19" s="4" t="s">
        <v>761</v>
      </c>
      <c r="B19" s="8" t="n">
        <v>0.7</v>
      </c>
      <c r="C19" s="8" t="n">
        <v>0.5</v>
      </c>
      <c r="D19" s="8" t="n">
        <v>0.7</v>
      </c>
    </row>
    <row r="20" spans="1:4">
      <c r="A20" s="4" t="s">
        <v>813</v>
      </c>
      <c r="B20" s="9" t="n">
        <v>23.59</v>
      </c>
      <c r="C20" s="9" t="n">
        <v>26.51</v>
      </c>
      <c r="D20" s="9" t="n">
        <v>22.41</v>
      </c>
    </row>
    <row r="21" spans="1:4">
      <c r="A21" s="4" t="s">
        <v>814</v>
      </c>
      <c r="B21" s="8" t="n">
        <v>-0.6</v>
      </c>
      <c r="C21" s="8" t="n">
        <v>-0.5</v>
      </c>
      <c r="D21" s="8" t="n">
        <v>-0.5</v>
      </c>
    </row>
    <row r="22" spans="1:4">
      <c r="A22" s="4" t="s">
        <v>815</v>
      </c>
      <c r="B22" s="9" t="n">
        <v>22.8</v>
      </c>
      <c r="C22" s="9" t="n">
        <v>19.35</v>
      </c>
      <c r="D22" s="9" t="n">
        <v>16.53</v>
      </c>
    </row>
    <row r="23" spans="1:4">
      <c r="A23" s="4" t="s">
        <v>816</v>
      </c>
      <c r="B23" s="8" t="n">
        <v>-0.1</v>
      </c>
      <c r="C23" s="5" t="n">
        <v>0</v>
      </c>
      <c r="D23" s="8" t="n">
        <v>-0.2</v>
      </c>
    </row>
    <row r="24" spans="1:4">
      <c r="A24" s="4" t="s">
        <v>817</v>
      </c>
      <c r="B24" s="9" t="n">
        <v>24.68</v>
      </c>
      <c r="C24" s="6" t="n">
        <v>0</v>
      </c>
      <c r="D24" s="9" t="n">
        <v>20.78</v>
      </c>
    </row>
    <row r="25" spans="1:4">
      <c r="A25" s="4" t="s">
        <v>818</v>
      </c>
      <c r="B25" s="8" t="n">
        <v>1.3</v>
      </c>
      <c r="C25" s="8" t="n">
        <v>1.3</v>
      </c>
      <c r="D25" s="8" t="n">
        <v>1.3</v>
      </c>
    </row>
    <row r="26" spans="1:4">
      <c r="A26" s="4" t="s">
        <v>819</v>
      </c>
      <c r="B26" s="9" t="n">
        <v>23.46</v>
      </c>
      <c r="C26" s="9" t="n">
        <v>23.23</v>
      </c>
      <c r="D26" s="9" t="n">
        <v>20.2</v>
      </c>
    </row>
    <row r="27" spans="1:4">
      <c r="A27" s="4" t="s">
        <v>766</v>
      </c>
    </row>
    <row r="28" spans="1:4">
      <c r="A28" s="3" t="s">
        <v>810</v>
      </c>
    </row>
    <row r="29" spans="1:4">
      <c r="A29" s="4" t="s">
        <v>818</v>
      </c>
      <c r="B29" s="8" t="n">
        <v>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51</v>
      </c>
      <c r="B4" s="7" t="n">
        <v>121.4</v>
      </c>
      <c r="C4" s="6" t="n">
        <v>143</v>
      </c>
      <c r="D4" s="6" t="n">
        <v>169</v>
      </c>
    </row>
    <row r="5" spans="1:4">
      <c r="A5" s="4" t="s">
        <v>117</v>
      </c>
      <c r="B5" s="5" t="n">
        <v>0</v>
      </c>
      <c r="C5" s="5" t="n">
        <v>10</v>
      </c>
      <c r="D5" s="8" t="n">
        <v>0.6</v>
      </c>
    </row>
    <row r="6" spans="1:4">
      <c r="A6" s="4" t="s">
        <v>49</v>
      </c>
      <c r="B6" s="8" t="n">
        <v>121.4</v>
      </c>
      <c r="C6" s="5" t="n">
        <v>133</v>
      </c>
      <c r="D6" s="8" t="n">
        <v>168.4</v>
      </c>
    </row>
    <row r="7" spans="1:4">
      <c r="A7" s="3" t="s">
        <v>118</v>
      </c>
    </row>
    <row r="8" spans="1:4">
      <c r="A8" s="4" t="s">
        <v>119</v>
      </c>
      <c r="B8" s="5" t="n">
        <v>134</v>
      </c>
      <c r="C8" s="8" t="n">
        <v>150.3</v>
      </c>
      <c r="D8" s="8" t="n">
        <v>168.5</v>
      </c>
    </row>
    <row r="9" spans="1:4">
      <c r="A9" s="4" t="s">
        <v>120</v>
      </c>
      <c r="B9" s="8" t="n">
        <v>2.6</v>
      </c>
      <c r="C9" s="8" t="n">
        <v>9.9</v>
      </c>
      <c r="D9" s="8" t="n">
        <v>4.6</v>
      </c>
    </row>
    <row r="10" spans="1:4">
      <c r="A10" s="4" t="s">
        <v>121</v>
      </c>
      <c r="B10" s="8" t="n">
        <v>16.6</v>
      </c>
      <c r="C10" s="8" t="n">
        <v>17.4</v>
      </c>
      <c r="D10" s="8" t="n">
        <v>15.7</v>
      </c>
    </row>
    <row r="11" spans="1:4">
      <c r="A11" s="3" t="s">
        <v>122</v>
      </c>
    </row>
    <row r="12" spans="1:4">
      <c r="A12" s="4" t="s">
        <v>123</v>
      </c>
      <c r="B12" s="8" t="n">
        <v>-18.7</v>
      </c>
      <c r="C12" s="8" t="n">
        <v>18.3</v>
      </c>
      <c r="D12" s="8" t="n">
        <v>-34.6</v>
      </c>
    </row>
    <row r="13" spans="1:4">
      <c r="A13" s="4" t="s">
        <v>124</v>
      </c>
      <c r="B13" s="8" t="n">
        <v>6.5</v>
      </c>
      <c r="C13" s="5" t="n">
        <v>-5</v>
      </c>
      <c r="D13" s="8" t="n">
        <v>-9.9</v>
      </c>
    </row>
    <row r="14" spans="1:4">
      <c r="A14" s="4" t="s">
        <v>125</v>
      </c>
      <c r="B14" s="8" t="n">
        <v>-0.1</v>
      </c>
      <c r="C14" s="8" t="n">
        <v>1.2</v>
      </c>
      <c r="D14" s="8" t="n">
        <v>1.8</v>
      </c>
    </row>
    <row r="15" spans="1:4">
      <c r="A15" s="4" t="s">
        <v>126</v>
      </c>
      <c r="B15" s="8" t="n">
        <v>5.2</v>
      </c>
      <c r="C15" s="8" t="n">
        <v>-14.3</v>
      </c>
      <c r="D15" s="8" t="n">
        <v>-35.2</v>
      </c>
    </row>
    <row r="16" spans="1:4">
      <c r="A16" s="4" t="s">
        <v>127</v>
      </c>
      <c r="B16" s="8" t="n">
        <v>-4.5</v>
      </c>
      <c r="C16" s="8" t="n">
        <v>-5.4</v>
      </c>
      <c r="D16" s="5" t="n">
        <v>-30</v>
      </c>
    </row>
    <row r="17" spans="1:4">
      <c r="A17" s="4" t="s">
        <v>128</v>
      </c>
      <c r="B17" s="5" t="n">
        <v>263</v>
      </c>
      <c r="C17" s="8" t="n">
        <v>305.4</v>
      </c>
      <c r="D17" s="8" t="n">
        <v>249.3</v>
      </c>
    </row>
    <row r="18" spans="1:4">
      <c r="A18" s="3" t="s">
        <v>129</v>
      </c>
    </row>
    <row r="19" spans="1:4">
      <c r="A19" s="4" t="s">
        <v>130</v>
      </c>
      <c r="B19" s="8" t="n">
        <v>-58.5</v>
      </c>
      <c r="C19" s="5" t="n">
        <v>-87</v>
      </c>
      <c r="D19" s="8" t="n">
        <v>-109.2</v>
      </c>
    </row>
    <row r="20" spans="1:4">
      <c r="A20" s="4" t="s">
        <v>131</v>
      </c>
      <c r="B20" s="8" t="n">
        <v>0.7</v>
      </c>
      <c r="C20" s="5" t="n">
        <v>0</v>
      </c>
      <c r="D20" s="5" t="n">
        <v>0</v>
      </c>
    </row>
    <row r="21" spans="1:4">
      <c r="A21" s="4" t="s">
        <v>132</v>
      </c>
      <c r="B21" s="5" t="n">
        <v>0</v>
      </c>
      <c r="C21" s="8" t="n">
        <v>-0.8</v>
      </c>
      <c r="D21" s="5" t="n">
        <v>0</v>
      </c>
    </row>
    <row r="22" spans="1:4">
      <c r="A22" s="4" t="s">
        <v>133</v>
      </c>
      <c r="B22" s="5" t="n">
        <v>0</v>
      </c>
      <c r="C22" s="5" t="n">
        <v>0</v>
      </c>
      <c r="D22" s="8" t="n">
        <v>0.8</v>
      </c>
    </row>
    <row r="23" spans="1:4">
      <c r="A23" s="4" t="s">
        <v>134</v>
      </c>
      <c r="B23" s="5" t="n">
        <v>0</v>
      </c>
      <c r="C23" s="8" t="n">
        <v>-137.9</v>
      </c>
      <c r="D23" s="5" t="n">
        <v>0</v>
      </c>
    </row>
    <row r="24" spans="1:4">
      <c r="A24" s="4" t="s">
        <v>135</v>
      </c>
      <c r="B24" s="8" t="n">
        <v>-57.8</v>
      </c>
      <c r="C24" s="8" t="n">
        <v>-225.7</v>
      </c>
      <c r="D24" s="8" t="n">
        <v>-108.4</v>
      </c>
    </row>
    <row r="25" spans="1:4">
      <c r="A25" s="3" t="s">
        <v>136</v>
      </c>
    </row>
    <row r="26" spans="1:4">
      <c r="A26" s="4" t="s">
        <v>137</v>
      </c>
      <c r="B26" s="5" t="n">
        <v>100</v>
      </c>
      <c r="C26" s="5" t="n">
        <v>0</v>
      </c>
      <c r="D26" s="5" t="n">
        <v>0</v>
      </c>
    </row>
    <row r="27" spans="1:4">
      <c r="A27" s="4" t="s">
        <v>138</v>
      </c>
      <c r="B27" s="8" t="n">
        <v>-216.6</v>
      </c>
      <c r="C27" s="8" t="n">
        <v>-3.1</v>
      </c>
      <c r="D27" s="8" t="n">
        <v>-57.5</v>
      </c>
    </row>
    <row r="28" spans="1:4">
      <c r="A28" s="4" t="s">
        <v>139</v>
      </c>
      <c r="B28" s="8" t="n">
        <v>731.4</v>
      </c>
      <c r="C28" s="5" t="n">
        <v>961</v>
      </c>
      <c r="D28" s="5" t="n">
        <v>822</v>
      </c>
    </row>
    <row r="29" spans="1:4">
      <c r="A29" s="4" t="s">
        <v>140</v>
      </c>
      <c r="B29" s="8" t="n">
        <v>-648.4</v>
      </c>
      <c r="C29" s="5" t="n">
        <v>-1001</v>
      </c>
      <c r="D29" s="5" t="n">
        <v>-802</v>
      </c>
    </row>
    <row r="30" spans="1:4">
      <c r="A30" s="4" t="s">
        <v>141</v>
      </c>
      <c r="B30" s="8" t="n">
        <v>-82.2</v>
      </c>
      <c r="C30" s="8" t="n">
        <v>-71.59999999999999</v>
      </c>
      <c r="D30" s="8" t="n">
        <v>-72.5</v>
      </c>
    </row>
    <row r="31" spans="1:4">
      <c r="A31" s="4" t="s">
        <v>142</v>
      </c>
      <c r="B31" s="8" t="n">
        <v>1.1</v>
      </c>
      <c r="C31" s="8" t="n">
        <v>0.6</v>
      </c>
      <c r="D31" s="8" t="n">
        <v>3.3</v>
      </c>
    </row>
    <row r="32" spans="1:4">
      <c r="A32" s="4" t="s">
        <v>143</v>
      </c>
      <c r="B32" s="8" t="n">
        <v>-35.6</v>
      </c>
      <c r="C32" s="8" t="n">
        <v>-32.7</v>
      </c>
      <c r="D32" s="8" t="n">
        <v>-29.6</v>
      </c>
    </row>
    <row r="33" spans="1:4">
      <c r="A33" s="4" t="s">
        <v>144</v>
      </c>
      <c r="B33" s="5" t="n">
        <v>0</v>
      </c>
      <c r="C33" s="8" t="n">
        <v>1.2</v>
      </c>
      <c r="D33" s="8" t="n">
        <v>1.2</v>
      </c>
    </row>
    <row r="34" spans="1:4">
      <c r="A34" s="4" t="s">
        <v>145</v>
      </c>
      <c r="B34" s="8" t="n">
        <v>-150.3</v>
      </c>
      <c r="C34" s="8" t="n">
        <v>-145.6</v>
      </c>
      <c r="D34" s="8" t="n">
        <v>-135.1</v>
      </c>
    </row>
    <row r="35" spans="1:4">
      <c r="A35" s="4" t="s">
        <v>146</v>
      </c>
      <c r="B35" s="8" t="n">
        <v>54.9</v>
      </c>
      <c r="C35" s="8" t="n">
        <v>-65.90000000000001</v>
      </c>
      <c r="D35" s="8" t="n">
        <v>5.8</v>
      </c>
    </row>
    <row r="36" spans="1:4">
      <c r="A36" s="4" t="s">
        <v>147</v>
      </c>
      <c r="B36" s="8" t="n">
        <v>138.8</v>
      </c>
      <c r="C36" s="8" t="n">
        <v>204.7</v>
      </c>
      <c r="D36" s="8" t="n">
        <v>198.9</v>
      </c>
    </row>
    <row r="37" spans="1:4">
      <c r="A37" s="4" t="s">
        <v>148</v>
      </c>
      <c r="B37" s="8" t="n">
        <v>193.7</v>
      </c>
      <c r="C37" s="8" t="n">
        <v>138.8</v>
      </c>
      <c r="D37" s="8" t="n">
        <v>204.7</v>
      </c>
    </row>
    <row r="38" spans="1:4">
      <c r="A38" s="3" t="s">
        <v>149</v>
      </c>
    </row>
    <row r="39" spans="1:4">
      <c r="A39" s="4" t="s">
        <v>150</v>
      </c>
      <c r="B39" s="8" t="n">
        <v>15.4</v>
      </c>
      <c r="C39" s="8" t="n">
        <v>14.9</v>
      </c>
      <c r="D39" s="5" t="n">
        <v>15</v>
      </c>
    </row>
    <row r="40" spans="1:4">
      <c r="A40" s="4" t="s">
        <v>151</v>
      </c>
      <c r="B40" s="7" t="n">
        <v>37.3</v>
      </c>
      <c r="C40" s="7" t="n">
        <v>55.8</v>
      </c>
      <c r="D40" s="7" t="n">
        <v>4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0</v>
      </c>
      <c r="B1" s="2" t="s">
        <v>1</v>
      </c>
    </row>
    <row r="2" spans="1:4">
      <c r="B2" s="2" t="s">
        <v>2</v>
      </c>
      <c r="C2" s="2" t="s">
        <v>32</v>
      </c>
      <c r="D2" s="2" t="s">
        <v>33</v>
      </c>
    </row>
    <row r="3" spans="1:4">
      <c r="A3" s="4" t="s">
        <v>821</v>
      </c>
      <c r="B3" s="7" t="n">
        <v>143.4</v>
      </c>
      <c r="C3" s="6" t="n">
        <v>135</v>
      </c>
      <c r="D3" s="7" t="n">
        <v>129.3</v>
      </c>
    </row>
    <row r="4" spans="1:4">
      <c r="A4" s="4" t="s">
        <v>822</v>
      </c>
      <c r="B4" s="8" t="n">
        <v>13.6</v>
      </c>
    </row>
    <row r="5" spans="1:4">
      <c r="A5" s="4" t="s">
        <v>823</v>
      </c>
      <c r="B5" s="8" t="n">
        <v>20.1</v>
      </c>
    </row>
    <row r="6" spans="1:4">
      <c r="A6" s="4" t="s">
        <v>824</v>
      </c>
    </row>
    <row r="7" spans="1:4">
      <c r="A7" s="4" t="s">
        <v>822</v>
      </c>
      <c r="B7" s="8" t="n">
        <v>12.1</v>
      </c>
    </row>
    <row r="8" spans="1:4">
      <c r="A8" s="4" t="s">
        <v>825</v>
      </c>
    </row>
    <row r="9" spans="1:4">
      <c r="A9" s="4" t="s">
        <v>822</v>
      </c>
      <c r="B9" s="8" t="n">
        <v>1.1</v>
      </c>
    </row>
    <row r="10" spans="1:4">
      <c r="A10" s="4" t="s">
        <v>826</v>
      </c>
    </row>
    <row r="11" spans="1:4">
      <c r="A11" s="4" t="s">
        <v>822</v>
      </c>
      <c r="B11" s="7"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47</v>
      </c>
    </row>
    <row r="2" spans="1:2">
      <c r="A2" s="3" t="s">
        <v>215</v>
      </c>
    </row>
    <row r="3" spans="1:2">
      <c r="A3" s="5" t="n">
        <v>2018</v>
      </c>
      <c r="B3" s="7" t="n">
        <v>104.9</v>
      </c>
    </row>
    <row r="4" spans="1:2">
      <c r="A4" s="5" t="n">
        <v>2019</v>
      </c>
      <c r="B4" s="5" t="n">
        <v>85</v>
      </c>
    </row>
    <row r="5" spans="1:2">
      <c r="A5" s="5" t="n">
        <v>2020</v>
      </c>
      <c r="B5" s="8" t="n">
        <v>66.7</v>
      </c>
    </row>
    <row r="6" spans="1:2">
      <c r="A6" s="5" t="n">
        <v>2021</v>
      </c>
      <c r="B6" s="8" t="n">
        <v>50.8</v>
      </c>
    </row>
    <row r="7" spans="1:2">
      <c r="A7" s="5" t="n">
        <v>2022</v>
      </c>
      <c r="B7" s="8" t="n">
        <v>35.5</v>
      </c>
    </row>
    <row r="8" spans="1:2">
      <c r="A8" s="4" t="s">
        <v>563</v>
      </c>
      <c r="B8" s="5" t="n">
        <v>79</v>
      </c>
    </row>
    <row r="9" spans="1:2">
      <c r="A9" s="4" t="s">
        <v>153</v>
      </c>
      <c r="B9" s="7" t="n">
        <v>42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7"/>
    <col customWidth="1" max="7" min="7" width="21"/>
    <col customWidth="1" max="8" min="8" width="21"/>
    <col customWidth="1" max="9" min="9" width="21"/>
  </cols>
  <sheetData>
    <row r="1" spans="1:9">
      <c r="A1" s="1" t="s">
        <v>828</v>
      </c>
      <c r="B1" s="2" t="s">
        <v>1</v>
      </c>
    </row>
    <row r="2" spans="1:9">
      <c r="B2" s="2" t="s">
        <v>447</v>
      </c>
      <c r="C2" s="2" t="s">
        <v>829</v>
      </c>
      <c r="D2" s="2" t="s">
        <v>830</v>
      </c>
      <c r="E2" s="2" t="s">
        <v>831</v>
      </c>
      <c r="F2" s="2" t="s">
        <v>832</v>
      </c>
      <c r="G2" s="2" t="s">
        <v>833</v>
      </c>
      <c r="H2" s="2" t="s">
        <v>448</v>
      </c>
      <c r="I2" s="2" t="s">
        <v>449</v>
      </c>
    </row>
    <row r="3" spans="1:9">
      <c r="A3" s="3" t="s">
        <v>834</v>
      </c>
    </row>
    <row r="4" spans="1:9">
      <c r="A4" s="4" t="s">
        <v>835</v>
      </c>
      <c r="B4" s="7" t="n">
        <v>835.5</v>
      </c>
      <c r="H4" s="6" t="n">
        <v>959</v>
      </c>
    </row>
    <row r="5" spans="1:9">
      <c r="A5" s="4" t="s">
        <v>836</v>
      </c>
      <c r="B5" s="8" t="n">
        <v>-3.6</v>
      </c>
    </row>
    <row r="6" spans="1:9">
      <c r="A6" s="4" t="s">
        <v>837</v>
      </c>
      <c r="B6" s="6" t="n">
        <v>0</v>
      </c>
      <c r="H6" s="8" t="n">
        <v>15.9</v>
      </c>
    </row>
    <row r="7" spans="1:9">
      <c r="A7" s="4" t="s">
        <v>406</v>
      </c>
      <c r="B7" s="4" t="s">
        <v>407</v>
      </c>
      <c r="C7" s="4" t="s">
        <v>407</v>
      </c>
      <c r="D7" s="4" t="s">
        <v>407</v>
      </c>
      <c r="E7" s="4" t="s">
        <v>407</v>
      </c>
      <c r="F7" s="4" t="s">
        <v>407</v>
      </c>
      <c r="G7" s="4" t="s">
        <v>407</v>
      </c>
    </row>
    <row r="8" spans="1:9">
      <c r="A8" s="4" t="s">
        <v>838</v>
      </c>
      <c r="B8" s="7" t="n">
        <v>-10.4</v>
      </c>
      <c r="H8" s="8" t="n">
        <v>25.5</v>
      </c>
      <c r="I8" s="7" t="n">
        <v>26.1</v>
      </c>
    </row>
    <row r="9" spans="1:9">
      <c r="A9" s="4" t="s">
        <v>839</v>
      </c>
      <c r="B9" s="8" t="n">
        <v>6.8</v>
      </c>
    </row>
    <row r="10" spans="1:9">
      <c r="A10" s="4" t="s">
        <v>840</v>
      </c>
      <c r="B10" s="8" t="n">
        <v>5.1</v>
      </c>
    </row>
    <row r="11" spans="1:9">
      <c r="A11" s="4" t="s">
        <v>841</v>
      </c>
      <c r="H11" s="8" t="n">
        <v>5.5</v>
      </c>
    </row>
    <row r="12" spans="1:9">
      <c r="A12" s="4" t="s">
        <v>842</v>
      </c>
      <c r="B12" s="8" t="n">
        <v>-19.6</v>
      </c>
    </row>
    <row r="13" spans="1:9">
      <c r="A13" s="4" t="s">
        <v>843</v>
      </c>
      <c r="B13" s="8" t="n">
        <v>-20.3</v>
      </c>
      <c r="H13" s="8" t="n">
        <v>-26.4</v>
      </c>
      <c r="I13" s="7" t="n">
        <v>-25.2</v>
      </c>
    </row>
    <row r="14" spans="1:9">
      <c r="A14" s="4" t="s">
        <v>844</v>
      </c>
      <c r="B14" s="8" t="n">
        <v>-8.9</v>
      </c>
    </row>
    <row r="15" spans="1:9">
      <c r="A15" s="4" t="s">
        <v>845</v>
      </c>
      <c r="B15" s="8" t="n">
        <v>19.2</v>
      </c>
    </row>
    <row r="16" spans="1:9">
      <c r="A16" s="4" t="s">
        <v>846</v>
      </c>
      <c r="B16" s="5" t="n">
        <v>0</v>
      </c>
    </row>
    <row r="17" spans="1:9">
      <c r="A17" s="4" t="s">
        <v>847</v>
      </c>
      <c r="B17" s="8" t="n">
        <v>13.5</v>
      </c>
      <c r="H17" s="7" t="n">
        <v>12.4</v>
      </c>
    </row>
    <row r="18" spans="1:9">
      <c r="A18" s="4" t="s">
        <v>848</v>
      </c>
    </row>
    <row r="19" spans="1:9">
      <c r="A19" s="3" t="s">
        <v>834</v>
      </c>
    </row>
    <row r="20" spans="1:9">
      <c r="A20" s="4" t="s">
        <v>849</v>
      </c>
      <c r="D20" s="12" t="n">
        <v>32040</v>
      </c>
    </row>
    <row r="21" spans="1:9">
      <c r="A21" s="4" t="s">
        <v>835</v>
      </c>
      <c r="B21" s="8" t="n">
        <v>634.8</v>
      </c>
    </row>
    <row r="22" spans="1:9">
      <c r="A22" s="4" t="s">
        <v>850</v>
      </c>
    </row>
    <row r="23" spans="1:9">
      <c r="A23" s="3" t="s">
        <v>834</v>
      </c>
    </row>
    <row r="24" spans="1:9">
      <c r="A24" s="4" t="s">
        <v>851</v>
      </c>
      <c r="G24" s="13" t="n">
        <v>10170</v>
      </c>
    </row>
    <row r="25" spans="1:9">
      <c r="A25" s="4" t="s">
        <v>835</v>
      </c>
      <c r="B25" s="8" t="n">
        <v>140.1</v>
      </c>
    </row>
    <row r="26" spans="1:9">
      <c r="A26" s="4" t="s">
        <v>852</v>
      </c>
    </row>
    <row r="27" spans="1:9">
      <c r="A27" s="3" t="s">
        <v>834</v>
      </c>
    </row>
    <row r="28" spans="1:9">
      <c r="A28" s="4" t="s">
        <v>853</v>
      </c>
      <c r="F28" s="14" t="n">
        <v>38</v>
      </c>
    </row>
    <row r="29" spans="1:9">
      <c r="A29" s="4" t="s">
        <v>835</v>
      </c>
      <c r="B29" s="8" t="n">
        <v>28.6</v>
      </c>
    </row>
    <row r="30" spans="1:9">
      <c r="A30" s="4" t="s">
        <v>854</v>
      </c>
    </row>
    <row r="31" spans="1:9">
      <c r="A31" s="3" t="s">
        <v>834</v>
      </c>
    </row>
    <row r="32" spans="1:9">
      <c r="A32" s="4" t="s">
        <v>855</v>
      </c>
      <c r="C32" s="15" t="n">
        <v>40200</v>
      </c>
    </row>
    <row r="33" spans="1:9">
      <c r="A33" s="4" t="s">
        <v>835</v>
      </c>
      <c r="B33" s="8" t="n">
        <v>12.7</v>
      </c>
    </row>
    <row r="34" spans="1:9">
      <c r="A34" s="4" t="s">
        <v>856</v>
      </c>
    </row>
    <row r="35" spans="1:9">
      <c r="A35" s="3" t="s">
        <v>834</v>
      </c>
    </row>
    <row r="36" spans="1:9">
      <c r="A36" s="4" t="s">
        <v>835</v>
      </c>
      <c r="B36" s="7" t="n">
        <v>19.3</v>
      </c>
    </row>
    <row r="37" spans="1:9">
      <c r="A37" s="4" t="s">
        <v>857</v>
      </c>
      <c r="E37" s="16" t="n">
        <v>24.8</v>
      </c>
    </row>
  </sheetData>
  <mergeCells count="2">
    <mergeCell ref="A1:A2"/>
    <mergeCell ref="B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859</v>
      </c>
      <c r="B2" s="7" t="n">
        <v>24.2</v>
      </c>
      <c r="C2" s="7" t="n">
        <v>5.6</v>
      </c>
    </row>
    <row r="3" spans="1:3">
      <c r="A3" s="4" t="s">
        <v>860</v>
      </c>
      <c r="B3" s="8" t="n">
        <v>19.2</v>
      </c>
      <c r="C3" s="5" t="n">
        <v>49</v>
      </c>
    </row>
    <row r="4" spans="1:3">
      <c r="A4" s="4" t="s">
        <v>861</v>
      </c>
    </row>
    <row r="5" spans="1:3">
      <c r="A5" s="4" t="s">
        <v>859</v>
      </c>
      <c r="B5" s="8" t="n">
        <v>14.5</v>
      </c>
      <c r="C5" s="5" t="n">
        <v>3</v>
      </c>
    </row>
    <row r="6" spans="1:3">
      <c r="A6" s="4" t="s">
        <v>862</v>
      </c>
    </row>
    <row r="7" spans="1:3">
      <c r="A7" s="4" t="s">
        <v>859</v>
      </c>
      <c r="B7" s="8" t="n">
        <v>8.699999999999999</v>
      </c>
      <c r="C7" s="8" t="n">
        <v>2.3</v>
      </c>
    </row>
    <row r="8" spans="1:3">
      <c r="A8" s="4" t="s">
        <v>863</v>
      </c>
    </row>
    <row r="9" spans="1:3">
      <c r="A9" s="4" t="s">
        <v>860</v>
      </c>
      <c r="B9" s="8" t="n">
        <v>7.7</v>
      </c>
      <c r="C9" s="8" t="n">
        <v>31.3</v>
      </c>
    </row>
    <row r="10" spans="1:3">
      <c r="A10" s="4" t="s">
        <v>864</v>
      </c>
    </row>
    <row r="11" spans="1:3">
      <c r="A11" s="4" t="s">
        <v>860</v>
      </c>
      <c r="B11" s="7" t="n">
        <v>1.7</v>
      </c>
      <c r="C11" s="7" t="n">
        <v>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2</v>
      </c>
    </row>
    <row r="3" spans="1:3">
      <c r="A3" s="3" t="s">
        <v>866</v>
      </c>
    </row>
    <row r="4" spans="1:3">
      <c r="A4" s="4" t="s">
        <v>867</v>
      </c>
      <c r="B4" s="6" t="n">
        <v>35</v>
      </c>
      <c r="C4" s="7" t="n">
        <v>-25.5</v>
      </c>
    </row>
    <row r="5" spans="1:3">
      <c r="A5" s="4" t="s">
        <v>868</v>
      </c>
      <c r="B5" s="7" t="n">
        <v>-20.3</v>
      </c>
      <c r="C5" s="7" t="n">
        <v>-2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4" t="s">
        <v>859</v>
      </c>
      <c r="B2" s="7" t="n">
        <v>24.2</v>
      </c>
      <c r="C2" s="7" t="n">
        <v>5.6</v>
      </c>
    </row>
    <row r="3" spans="1:3">
      <c r="A3" s="4" t="s">
        <v>860</v>
      </c>
      <c r="B3" s="8" t="n">
        <v>19.2</v>
      </c>
      <c r="C3" s="5" t="n">
        <v>49</v>
      </c>
    </row>
    <row r="4" spans="1:3">
      <c r="A4" s="4" t="s">
        <v>870</v>
      </c>
      <c r="B4" s="8" t="n">
        <v>13.5</v>
      </c>
      <c r="C4" s="8" t="n">
        <v>12.4</v>
      </c>
    </row>
    <row r="5" spans="1:3">
      <c r="A5" s="4" t="s">
        <v>660</v>
      </c>
    </row>
    <row r="6" spans="1:3">
      <c r="A6" s="4" t="s">
        <v>870</v>
      </c>
      <c r="B6" s="8" t="n">
        <v>12.4</v>
      </c>
      <c r="C6" s="8" t="n">
        <v>10.5</v>
      </c>
    </row>
    <row r="7" spans="1:3">
      <c r="A7" s="4" t="s">
        <v>154</v>
      </c>
    </row>
    <row r="8" spans="1:3">
      <c r="A8" s="4" t="s">
        <v>870</v>
      </c>
      <c r="C8" s="8" t="n">
        <v>1.3</v>
      </c>
    </row>
    <row r="9" spans="1:3">
      <c r="A9" s="4" t="s">
        <v>871</v>
      </c>
    </row>
    <row r="10" spans="1:3">
      <c r="A10" s="4" t="s">
        <v>870</v>
      </c>
      <c r="B10" s="8" t="n">
        <v>1.1</v>
      </c>
      <c r="C10" s="8" t="n">
        <v>0.6</v>
      </c>
    </row>
    <row r="11" spans="1:3">
      <c r="A11" s="4" t="s">
        <v>872</v>
      </c>
    </row>
    <row r="12" spans="1:3">
      <c r="A12" s="4" t="s">
        <v>859</v>
      </c>
      <c r="B12" s="5" t="n">
        <v>0</v>
      </c>
      <c r="C12" s="5" t="n">
        <v>0</v>
      </c>
    </row>
    <row r="13" spans="1:3">
      <c r="A13" s="4" t="s">
        <v>860</v>
      </c>
      <c r="B13" s="5" t="n">
        <v>0</v>
      </c>
      <c r="C13" s="5" t="n">
        <v>0</v>
      </c>
    </row>
    <row r="14" spans="1:3">
      <c r="A14" s="4" t="s">
        <v>870</v>
      </c>
      <c r="B14" s="8" t="n">
        <v>13.5</v>
      </c>
      <c r="C14" s="8" t="n">
        <v>12.4</v>
      </c>
    </row>
    <row r="15" spans="1:3">
      <c r="A15" s="4" t="s">
        <v>873</v>
      </c>
    </row>
    <row r="16" spans="1:3">
      <c r="A16" s="4" t="s">
        <v>870</v>
      </c>
      <c r="B16" s="8" t="n">
        <v>12.4</v>
      </c>
      <c r="C16" s="8" t="n">
        <v>10.5</v>
      </c>
    </row>
    <row r="17" spans="1:3">
      <c r="A17" s="4" t="s">
        <v>874</v>
      </c>
    </row>
    <row r="18" spans="1:3">
      <c r="A18" s="4" t="s">
        <v>870</v>
      </c>
      <c r="C18" s="8" t="n">
        <v>1.3</v>
      </c>
    </row>
    <row r="19" spans="1:3">
      <c r="A19" s="4" t="s">
        <v>875</v>
      </c>
    </row>
    <row r="20" spans="1:3">
      <c r="A20" s="4" t="s">
        <v>870</v>
      </c>
      <c r="B20" s="8" t="n">
        <v>1.1</v>
      </c>
      <c r="C20" s="8" t="n">
        <v>0.6</v>
      </c>
    </row>
    <row r="21" spans="1:3">
      <c r="A21" s="4" t="s">
        <v>876</v>
      </c>
    </row>
    <row r="22" spans="1:3">
      <c r="A22" s="4" t="s">
        <v>859</v>
      </c>
      <c r="B22" s="8" t="n">
        <v>24.2</v>
      </c>
      <c r="C22" s="8" t="n">
        <v>5.6</v>
      </c>
    </row>
    <row r="23" spans="1:3">
      <c r="A23" s="4" t="s">
        <v>860</v>
      </c>
      <c r="B23" s="8" t="n">
        <v>19.2</v>
      </c>
      <c r="C23" s="5" t="n">
        <v>49</v>
      </c>
    </row>
    <row r="24" spans="1:3">
      <c r="A24" s="4" t="s">
        <v>870</v>
      </c>
      <c r="B24" s="5" t="n">
        <v>0</v>
      </c>
      <c r="C24" s="5" t="n">
        <v>0</v>
      </c>
    </row>
    <row r="25" spans="1:3">
      <c r="A25" s="4" t="s">
        <v>877</v>
      </c>
    </row>
    <row r="26" spans="1:3">
      <c r="A26" s="4" t="s">
        <v>870</v>
      </c>
      <c r="B26" s="5" t="n">
        <v>0</v>
      </c>
      <c r="C26" s="5" t="n">
        <v>0</v>
      </c>
    </row>
    <row r="27" spans="1:3">
      <c r="A27" s="4" t="s">
        <v>878</v>
      </c>
    </row>
    <row r="28" spans="1:3">
      <c r="A28" s="4" t="s">
        <v>870</v>
      </c>
      <c r="C28" s="5" t="n">
        <v>0</v>
      </c>
    </row>
    <row r="29" spans="1:3">
      <c r="A29" s="4" t="s">
        <v>879</v>
      </c>
    </row>
    <row r="30" spans="1:3">
      <c r="A30" s="4" t="s">
        <v>870</v>
      </c>
      <c r="B30" s="5" t="n">
        <v>0</v>
      </c>
      <c r="C30" s="5" t="n">
        <v>0</v>
      </c>
    </row>
    <row r="31" spans="1:3">
      <c r="A31" s="4" t="s">
        <v>880</v>
      </c>
    </row>
    <row r="32" spans="1:3">
      <c r="A32" s="4" t="s">
        <v>859</v>
      </c>
      <c r="B32" s="5" t="n">
        <v>0</v>
      </c>
      <c r="C32" s="5" t="n">
        <v>0</v>
      </c>
    </row>
    <row r="33" spans="1:3">
      <c r="A33" s="4" t="s">
        <v>860</v>
      </c>
      <c r="B33" s="5" t="n">
        <v>0</v>
      </c>
      <c r="C33" s="5" t="n">
        <v>0</v>
      </c>
    </row>
    <row r="34" spans="1:3">
      <c r="A34" s="4" t="s">
        <v>870</v>
      </c>
      <c r="B34" s="5" t="n">
        <v>0</v>
      </c>
      <c r="C34" s="5" t="n">
        <v>0</v>
      </c>
    </row>
    <row r="35" spans="1:3">
      <c r="A35" s="4" t="s">
        <v>881</v>
      </c>
    </row>
    <row r="36" spans="1:3">
      <c r="A36" s="4" t="s">
        <v>870</v>
      </c>
      <c r="B36" s="5" t="n">
        <v>0</v>
      </c>
      <c r="C36" s="5" t="n">
        <v>0</v>
      </c>
    </row>
    <row r="37" spans="1:3">
      <c r="A37" s="4" t="s">
        <v>882</v>
      </c>
    </row>
    <row r="38" spans="1:3">
      <c r="A38" s="4" t="s">
        <v>870</v>
      </c>
      <c r="C38" s="5" t="n">
        <v>0</v>
      </c>
    </row>
    <row r="39" spans="1:3">
      <c r="A39" s="4" t="s">
        <v>883</v>
      </c>
    </row>
    <row r="40" spans="1:3">
      <c r="A40" s="4" t="s">
        <v>870</v>
      </c>
      <c r="B40" s="6" t="n">
        <v>0</v>
      </c>
      <c r="C4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4</v>
      </c>
      <c r="B1" s="2" t="s">
        <v>397</v>
      </c>
      <c r="D1" s="2" t="s">
        <v>1</v>
      </c>
    </row>
    <row r="2" spans="1:6">
      <c r="B2" s="2" t="s">
        <v>2</v>
      </c>
      <c r="C2" s="2" t="s">
        <v>32</v>
      </c>
      <c r="D2" s="2" t="s">
        <v>2</v>
      </c>
      <c r="E2" s="2" t="s">
        <v>32</v>
      </c>
      <c r="F2" s="2" t="s">
        <v>33</v>
      </c>
    </row>
    <row r="3" spans="1:6">
      <c r="A3" s="4" t="s">
        <v>885</v>
      </c>
      <c r="B3" s="7" t="n">
        <v>32.3</v>
      </c>
      <c r="C3" s="7" t="n">
        <v>20.3</v>
      </c>
    </row>
    <row r="4" spans="1:6">
      <c r="A4" s="4" t="s">
        <v>886</v>
      </c>
      <c r="D4" s="7" t="n">
        <v>153.2</v>
      </c>
      <c r="E4" s="7" t="n">
        <v>156.1</v>
      </c>
      <c r="F4" s="7" t="n">
        <v>139.5</v>
      </c>
    </row>
    <row r="5" spans="1:6">
      <c r="A5" s="4" t="s">
        <v>887</v>
      </c>
      <c r="B5" s="8" t="n">
        <v>49.1</v>
      </c>
      <c r="C5" s="8" t="n">
        <v>37.6</v>
      </c>
      <c r="D5" s="8" t="n">
        <v>49.1</v>
      </c>
      <c r="E5" s="8" t="n">
        <v>37.6</v>
      </c>
    </row>
    <row r="6" spans="1:6">
      <c r="A6" s="4" t="s">
        <v>888</v>
      </c>
      <c r="B6" s="8" t="n">
        <v>21.3</v>
      </c>
      <c r="C6" s="8" t="n">
        <v>20.8</v>
      </c>
      <c r="D6" s="8" t="n">
        <v>21.3</v>
      </c>
      <c r="E6" s="8" t="n">
        <v>20.8</v>
      </c>
    </row>
    <row r="7" spans="1:6">
      <c r="A7" s="4" t="s">
        <v>889</v>
      </c>
      <c r="B7" s="8" t="n">
        <v>11.9</v>
      </c>
      <c r="C7" s="8" t="n">
        <v>11.5</v>
      </c>
      <c r="D7" s="8" t="n">
        <v>11.9</v>
      </c>
      <c r="E7" s="7" t="n">
        <v>11.5</v>
      </c>
    </row>
    <row r="8" spans="1:6">
      <c r="A8" s="4" t="s">
        <v>890</v>
      </c>
      <c r="B8" s="8" t="n">
        <v>17.2</v>
      </c>
      <c r="D8" s="8" t="n">
        <v>17.2</v>
      </c>
    </row>
    <row r="9" spans="1:6">
      <c r="A9" s="4" t="s">
        <v>891</v>
      </c>
      <c r="D9" s="8" t="n">
        <v>9.699999999999999</v>
      </c>
    </row>
    <row r="10" spans="1:6">
      <c r="A10" s="4" t="s">
        <v>892</v>
      </c>
      <c r="D10" s="8" t="n">
        <v>-0.1</v>
      </c>
      <c r="F10" s="7" t="n">
        <v>0.6</v>
      </c>
    </row>
    <row r="11" spans="1:6">
      <c r="A11" s="4" t="s">
        <v>893</v>
      </c>
      <c r="B11" s="5" t="n">
        <v>0</v>
      </c>
      <c r="D11" s="6" t="n">
        <v>0</v>
      </c>
    </row>
    <row r="12" spans="1:6">
      <c r="A12" s="4" t="s">
        <v>894</v>
      </c>
      <c r="D12" s="4" t="s">
        <v>895</v>
      </c>
      <c r="E12" s="4" t="s">
        <v>895</v>
      </c>
      <c r="F12" s="4" t="s">
        <v>895</v>
      </c>
    </row>
    <row r="13" spans="1:6">
      <c r="A13" s="4" t="s">
        <v>896</v>
      </c>
      <c r="D13" s="4" t="s">
        <v>897</v>
      </c>
    </row>
    <row r="14" spans="1:6">
      <c r="A14" s="4" t="s">
        <v>898</v>
      </c>
      <c r="D14" s="7" t="n">
        <v>34.1</v>
      </c>
    </row>
    <row r="15" spans="1:6">
      <c r="A15" s="4" t="s">
        <v>899</v>
      </c>
      <c r="D15" s="8" t="n">
        <v>20.3</v>
      </c>
    </row>
    <row r="16" spans="1:6">
      <c r="A16" s="4" t="s">
        <v>900</v>
      </c>
      <c r="D16" s="8" t="n">
        <v>34.9</v>
      </c>
    </row>
    <row r="17" spans="1:6">
      <c r="A17" s="4" t="s">
        <v>901</v>
      </c>
      <c r="B17" s="8" t="n">
        <v>390.6</v>
      </c>
      <c r="D17" s="8" t="n">
        <v>390.6</v>
      </c>
    </row>
    <row r="18" spans="1:6">
      <c r="A18" s="4" t="s">
        <v>902</v>
      </c>
      <c r="D18" s="8" t="n">
        <v>111.7</v>
      </c>
    </row>
    <row r="19" spans="1:6">
      <c r="A19" s="4" t="s">
        <v>903</v>
      </c>
    </row>
    <row r="20" spans="1:6">
      <c r="A20" s="4" t="s">
        <v>904</v>
      </c>
      <c r="B20" s="8" t="n">
        <v>43.1</v>
      </c>
      <c r="D20" s="8" t="n">
        <v>43.1</v>
      </c>
    </row>
    <row r="21" spans="1:6">
      <c r="A21" s="4" t="s">
        <v>905</v>
      </c>
      <c r="B21" s="8" t="n">
        <v>35.7</v>
      </c>
      <c r="D21" s="8" t="n">
        <v>35.7</v>
      </c>
    </row>
    <row r="22" spans="1:6">
      <c r="A22" s="4" t="s">
        <v>906</v>
      </c>
    </row>
    <row r="23" spans="1:6">
      <c r="A23" s="4" t="s">
        <v>904</v>
      </c>
      <c r="B23" s="8" t="n">
        <v>840.2</v>
      </c>
      <c r="D23" s="8" t="n">
        <v>840.2</v>
      </c>
    </row>
    <row r="24" spans="1:6">
      <c r="A24" s="4" t="s">
        <v>907</v>
      </c>
    </row>
    <row r="25" spans="1:6">
      <c r="A25" s="4" t="s">
        <v>887</v>
      </c>
      <c r="B25" s="8" t="n">
        <v>16.9</v>
      </c>
      <c r="C25" s="8" t="n">
        <v>11.3</v>
      </c>
      <c r="D25" s="8" t="n">
        <v>16.9</v>
      </c>
      <c r="E25" s="7" t="n">
        <v>11.3</v>
      </c>
    </row>
    <row r="26" spans="1:6">
      <c r="A26" s="4" t="s">
        <v>904</v>
      </c>
      <c r="B26" s="8" t="n">
        <v>90.2</v>
      </c>
      <c r="D26" s="8" t="n">
        <v>90.2</v>
      </c>
    </row>
    <row r="27" spans="1:6">
      <c r="A27" s="4" t="s">
        <v>422</v>
      </c>
    </row>
    <row r="28" spans="1:6">
      <c r="A28" s="4" t="s">
        <v>908</v>
      </c>
      <c r="B28" s="8" t="n">
        <v>0.6</v>
      </c>
      <c r="D28" s="8" t="n">
        <v>0.6</v>
      </c>
    </row>
    <row r="29" spans="1:6">
      <c r="A29" s="4" t="s">
        <v>424</v>
      </c>
    </row>
    <row r="30" spans="1:6">
      <c r="A30" s="4" t="s">
        <v>908</v>
      </c>
      <c r="B30" s="8" t="n">
        <v>16.2</v>
      </c>
      <c r="D30" s="8" t="n">
        <v>16.2</v>
      </c>
    </row>
    <row r="31" spans="1:6">
      <c r="A31" s="4" t="s">
        <v>909</v>
      </c>
    </row>
    <row r="32" spans="1:6">
      <c r="A32" s="4" t="s">
        <v>904</v>
      </c>
      <c r="B32" s="8" t="n">
        <v>41.4</v>
      </c>
      <c r="D32" s="8" t="n">
        <v>41.4</v>
      </c>
    </row>
    <row r="33" spans="1:6">
      <c r="A33" s="4" t="s">
        <v>910</v>
      </c>
    </row>
    <row r="34" spans="1:6">
      <c r="A34" s="4" t="s">
        <v>904</v>
      </c>
      <c r="B34" s="8" t="n">
        <v>101.6</v>
      </c>
      <c r="D34" s="8" t="n">
        <v>101.6</v>
      </c>
    </row>
    <row r="35" spans="1:6">
      <c r="A35" s="4" t="s">
        <v>911</v>
      </c>
    </row>
    <row r="36" spans="1:6">
      <c r="A36" s="4" t="s">
        <v>888</v>
      </c>
      <c r="B36" s="7" t="n">
        <v>1.5</v>
      </c>
      <c r="C36" s="7" t="n">
        <v>1.3</v>
      </c>
      <c r="D36" s="8" t="n">
        <v>1.5</v>
      </c>
      <c r="E36" s="8" t="n">
        <v>1.3</v>
      </c>
    </row>
    <row r="37" spans="1:6">
      <c r="A37" s="4" t="s">
        <v>912</v>
      </c>
    </row>
    <row r="38" spans="1:6">
      <c r="A38" s="4" t="s">
        <v>913</v>
      </c>
      <c r="D38" s="7" t="n">
        <v>5.2</v>
      </c>
      <c r="E38" s="7" t="n">
        <v>5.1</v>
      </c>
      <c r="F38" s="7" t="n">
        <v>6.3</v>
      </c>
    </row>
    <row r="39" spans="1:6">
      <c r="A39" s="4" t="s">
        <v>914</v>
      </c>
      <c r="D39" s="4" t="s">
        <v>915</v>
      </c>
      <c r="E39" s="4" t="s">
        <v>916</v>
      </c>
      <c r="F39" s="4" t="s">
        <v>91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919</v>
      </c>
    </row>
    <row r="4" spans="1:4">
      <c r="A4" s="4" t="s">
        <v>920</v>
      </c>
      <c r="B4" s="7" t="n">
        <v>32.7</v>
      </c>
      <c r="C4" s="7" t="n">
        <v>0.1</v>
      </c>
      <c r="D4" s="7" t="n">
        <v>-21.3</v>
      </c>
    </row>
    <row r="5" spans="1:4">
      <c r="A5" s="4" t="s">
        <v>907</v>
      </c>
      <c r="B5" s="8" t="n">
        <v>20.2</v>
      </c>
      <c r="C5" s="8" t="n">
        <v>40.5</v>
      </c>
      <c r="D5" s="8" t="n">
        <v>25.3</v>
      </c>
    </row>
    <row r="6" spans="1:4">
      <c r="A6" s="4" t="s">
        <v>921</v>
      </c>
      <c r="B6" s="8" t="n">
        <v>2.9</v>
      </c>
      <c r="C6" s="8" t="n">
        <v>2.4</v>
      </c>
      <c r="D6" s="5" t="n">
        <v>0</v>
      </c>
    </row>
    <row r="7" spans="1:4">
      <c r="A7" s="4" t="s">
        <v>922</v>
      </c>
      <c r="B7" s="8" t="n">
        <v>55.8</v>
      </c>
      <c r="C7" s="5" t="n">
        <v>43</v>
      </c>
      <c r="D7" s="5" t="n">
        <v>4</v>
      </c>
    </row>
    <row r="8" spans="1:4">
      <c r="A8" s="3" t="s">
        <v>923</v>
      </c>
    </row>
    <row r="9" spans="1:4">
      <c r="A9" s="4" t="s">
        <v>920</v>
      </c>
      <c r="B9" s="5" t="n">
        <v>-35</v>
      </c>
      <c r="C9" s="8" t="n">
        <v>14.7</v>
      </c>
      <c r="D9" s="5" t="n">
        <v>6</v>
      </c>
    </row>
    <row r="10" spans="1:4">
      <c r="A10" s="4" t="s">
        <v>907</v>
      </c>
      <c r="B10" s="8" t="n">
        <v>29.5</v>
      </c>
      <c r="C10" s="5" t="n">
        <v>-5</v>
      </c>
      <c r="D10" s="8" t="n">
        <v>-4.3</v>
      </c>
    </row>
    <row r="11" spans="1:4">
      <c r="A11" s="4" t="s">
        <v>921</v>
      </c>
      <c r="B11" s="8" t="n">
        <v>8.1</v>
      </c>
      <c r="C11" s="8" t="n">
        <v>0.2</v>
      </c>
      <c r="D11" s="8" t="n">
        <v>2.9</v>
      </c>
    </row>
    <row r="12" spans="1:4">
      <c r="A12" s="4" t="s">
        <v>924</v>
      </c>
      <c r="B12" s="8" t="n">
        <v>2.6</v>
      </c>
      <c r="C12" s="8" t="n">
        <v>9.9</v>
      </c>
      <c r="D12" s="8" t="n">
        <v>4.6</v>
      </c>
    </row>
    <row r="13" spans="1:4">
      <c r="A13" s="4" t="s">
        <v>153</v>
      </c>
      <c r="B13" s="7" t="n">
        <v>58.4</v>
      </c>
      <c r="C13" s="7" t="n">
        <v>52.9</v>
      </c>
      <c r="D13" s="7" t="n">
        <v>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225</v>
      </c>
    </row>
    <row r="4" spans="1:4">
      <c r="A4" s="4" t="s">
        <v>926</v>
      </c>
      <c r="B4" s="4" t="s">
        <v>895</v>
      </c>
      <c r="C4" s="4" t="s">
        <v>895</v>
      </c>
      <c r="D4" s="4" t="s">
        <v>895</v>
      </c>
    </row>
    <row r="5" spans="1:4">
      <c r="A5" s="4" t="s">
        <v>927</v>
      </c>
      <c r="B5" s="4" t="s">
        <v>928</v>
      </c>
      <c r="C5" s="4" t="s">
        <v>708</v>
      </c>
      <c r="D5" s="4" t="s">
        <v>929</v>
      </c>
    </row>
    <row r="6" spans="1:4">
      <c r="A6" s="4" t="s">
        <v>930</v>
      </c>
      <c r="B6" s="4" t="s">
        <v>931</v>
      </c>
      <c r="C6" s="4" t="s">
        <v>932</v>
      </c>
      <c r="D6" s="4" t="s">
        <v>931</v>
      </c>
    </row>
    <row r="7" spans="1:4">
      <c r="A7" s="4" t="s">
        <v>933</v>
      </c>
      <c r="B7" s="4" t="s">
        <v>934</v>
      </c>
      <c r="C7" s="4" t="s">
        <v>934</v>
      </c>
      <c r="D7" s="4" t="s">
        <v>935</v>
      </c>
    </row>
    <row r="8" spans="1:4">
      <c r="A8" s="4" t="s">
        <v>936</v>
      </c>
      <c r="B8" s="4" t="s">
        <v>937</v>
      </c>
      <c r="C8" s="4" t="s">
        <v>938</v>
      </c>
      <c r="D8" s="4" t="s">
        <v>939</v>
      </c>
    </row>
    <row r="9" spans="1:4">
      <c r="A9" s="4" t="s">
        <v>940</v>
      </c>
      <c r="B9" s="4" t="s">
        <v>941</v>
      </c>
      <c r="C9" s="4" t="s">
        <v>942</v>
      </c>
      <c r="D9" s="4" t="s">
        <v>943</v>
      </c>
    </row>
    <row r="10" spans="1:4">
      <c r="A10" s="4" t="s">
        <v>944</v>
      </c>
      <c r="B10" s="4" t="s">
        <v>784</v>
      </c>
      <c r="C10" s="4" t="s">
        <v>929</v>
      </c>
      <c r="D10" s="4" t="s">
        <v>784</v>
      </c>
    </row>
    <row r="11" spans="1:4">
      <c r="A11" s="4" t="s">
        <v>945</v>
      </c>
      <c r="B11" s="4" t="s">
        <v>917</v>
      </c>
      <c r="C11" s="4" t="s">
        <v>946</v>
      </c>
      <c r="D11" s="4" t="s">
        <v>947</v>
      </c>
    </row>
    <row r="12" spans="1:4">
      <c r="A12" s="4" t="s">
        <v>948</v>
      </c>
      <c r="B12" s="4" t="s">
        <v>931</v>
      </c>
      <c r="C12" s="4" t="s">
        <v>949</v>
      </c>
      <c r="D12" s="4" t="s">
        <v>941</v>
      </c>
    </row>
    <row r="13" spans="1:4">
      <c r="A13" s="4" t="s">
        <v>950</v>
      </c>
      <c r="B13" s="4" t="s">
        <v>951</v>
      </c>
      <c r="C13" s="4" t="s">
        <v>784</v>
      </c>
      <c r="D13" s="4" t="s">
        <v>784</v>
      </c>
    </row>
    <row r="14" spans="1:4">
      <c r="A14" s="4" t="s">
        <v>952</v>
      </c>
      <c r="B14" s="4" t="s">
        <v>953</v>
      </c>
      <c r="C14" s="4" t="s">
        <v>784</v>
      </c>
      <c r="D14" s="4" t="s">
        <v>784</v>
      </c>
    </row>
    <row r="15" spans="1:4">
      <c r="A15" s="4" t="s">
        <v>954</v>
      </c>
      <c r="B15" s="4" t="s">
        <v>955</v>
      </c>
      <c r="C15" s="4" t="s">
        <v>784</v>
      </c>
      <c r="D15" s="4" t="s">
        <v>784</v>
      </c>
    </row>
    <row r="16" spans="1:4">
      <c r="A16" s="4" t="s">
        <v>956</v>
      </c>
      <c r="B16" s="4" t="s">
        <v>957</v>
      </c>
      <c r="C16" s="4" t="s">
        <v>958</v>
      </c>
      <c r="D16" s="4" t="s">
        <v>9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225</v>
      </c>
    </row>
    <row r="3" spans="1:3">
      <c r="A3" s="4" t="s">
        <v>961</v>
      </c>
      <c r="B3" s="7" t="n">
        <v>3.5</v>
      </c>
      <c r="C3" s="6" t="n">
        <v>0</v>
      </c>
    </row>
    <row r="4" spans="1:3">
      <c r="A4" s="3" t="s">
        <v>962</v>
      </c>
    </row>
    <row r="5" spans="1:3">
      <c r="A5" s="4" t="s">
        <v>963</v>
      </c>
      <c r="B5" s="8" t="n">
        <v>84.90000000000001</v>
      </c>
      <c r="C5" s="5" t="n">
        <v>95</v>
      </c>
    </row>
    <row r="6" spans="1:3">
      <c r="A6" s="4" t="s">
        <v>964</v>
      </c>
      <c r="B6" s="8" t="n">
        <v>32.1</v>
      </c>
      <c r="C6" s="8" t="n">
        <v>35.4</v>
      </c>
    </row>
    <row r="7" spans="1:3">
      <c r="A7" s="4" t="s">
        <v>965</v>
      </c>
      <c r="B7" s="8" t="n">
        <v>3.8</v>
      </c>
      <c r="C7" s="5" t="n">
        <v>6</v>
      </c>
    </row>
    <row r="8" spans="1:3">
      <c r="A8" s="4" t="s">
        <v>966</v>
      </c>
      <c r="B8" s="5" t="n">
        <v>0</v>
      </c>
      <c r="C8" s="8" t="n">
        <v>15.9</v>
      </c>
    </row>
    <row r="9" spans="1:3">
      <c r="A9" s="4" t="s">
        <v>967</v>
      </c>
      <c r="B9" s="8" t="n">
        <v>0.2</v>
      </c>
      <c r="C9" s="8" t="n">
        <v>57.2</v>
      </c>
    </row>
    <row r="10" spans="1:3">
      <c r="A10" s="4" t="s">
        <v>968</v>
      </c>
      <c r="B10" s="8" t="n">
        <v>25.5</v>
      </c>
      <c r="C10" s="8" t="n">
        <v>27.9</v>
      </c>
    </row>
    <row r="11" spans="1:3">
      <c r="A11" s="4" t="s">
        <v>969</v>
      </c>
      <c r="B11" s="8" t="n">
        <v>-49.1</v>
      </c>
      <c r="C11" s="8" t="n">
        <v>-37.6</v>
      </c>
    </row>
    <row r="12" spans="1:3">
      <c r="A12" s="4" t="s">
        <v>970</v>
      </c>
      <c r="B12" s="8" t="n">
        <v>97.40000000000001</v>
      </c>
      <c r="C12" s="8" t="n">
        <v>199.8</v>
      </c>
    </row>
    <row r="13" spans="1:3">
      <c r="A13" s="3" t="s">
        <v>971</v>
      </c>
    </row>
    <row r="14" spans="1:3">
      <c r="A14" s="4" t="s">
        <v>119</v>
      </c>
      <c r="B14" s="8" t="n">
        <v>177.7</v>
      </c>
      <c r="C14" s="8" t="n">
        <v>270.5</v>
      </c>
    </row>
    <row r="15" spans="1:3">
      <c r="A15" s="4" t="s">
        <v>972</v>
      </c>
      <c r="B15" s="8" t="n">
        <v>67.40000000000001</v>
      </c>
      <c r="C15" s="8" t="n">
        <v>89.5</v>
      </c>
    </row>
    <row r="16" spans="1:3">
      <c r="A16" s="4" t="s">
        <v>973</v>
      </c>
      <c r="B16" s="5" t="n">
        <v>42</v>
      </c>
      <c r="C16" s="8" t="n">
        <v>15.9</v>
      </c>
    </row>
    <row r="17" spans="1:3">
      <c r="A17" s="4" t="s">
        <v>968</v>
      </c>
      <c r="B17" s="8" t="n">
        <v>8.1</v>
      </c>
      <c r="C17" s="5" t="n">
        <v>4</v>
      </c>
    </row>
    <row r="18" spans="1:3">
      <c r="A18" s="4" t="s">
        <v>974</v>
      </c>
      <c r="B18" s="8" t="n">
        <v>298.7</v>
      </c>
      <c r="C18" s="8" t="n">
        <v>379.9</v>
      </c>
    </row>
    <row r="19" spans="1:3">
      <c r="A19" s="4" t="s">
        <v>975</v>
      </c>
      <c r="B19" s="8" t="n">
        <v>-201.3</v>
      </c>
      <c r="C19" s="8" t="n">
        <v>-180.1</v>
      </c>
    </row>
    <row r="20" spans="1:3">
      <c r="A20" s="4" t="s">
        <v>976</v>
      </c>
      <c r="B20" s="8" t="n">
        <v>21.3</v>
      </c>
      <c r="C20" s="8" t="n">
        <v>17.7</v>
      </c>
    </row>
    <row r="21" spans="1:3">
      <c r="A21" s="4" t="s">
        <v>92</v>
      </c>
      <c r="B21" s="7" t="n">
        <v>222.6</v>
      </c>
      <c r="C21" s="7" t="n">
        <v>19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9"/>
    <col customWidth="1" max="5" min="5" width="24"/>
    <col customWidth="1" max="6" min="6" width="27"/>
    <col customWidth="1" max="7" min="7" width="37"/>
  </cols>
  <sheetData>
    <row r="1" spans="1:7">
      <c r="A1" s="1" t="s">
        <v>152</v>
      </c>
      <c r="B1" s="2" t="s">
        <v>153</v>
      </c>
      <c r="C1" s="2" t="s">
        <v>154</v>
      </c>
      <c r="D1" s="2" t="s">
        <v>155</v>
      </c>
      <c r="E1" s="2" t="s">
        <v>156</v>
      </c>
      <c r="F1" s="2" t="s">
        <v>157</v>
      </c>
      <c r="G1" s="2" t="s">
        <v>158</v>
      </c>
    </row>
    <row r="2" spans="1:7">
      <c r="A2" s="4" t="s">
        <v>159</v>
      </c>
      <c r="C2" s="8" t="n">
        <v>189.8</v>
      </c>
    </row>
    <row r="3" spans="1:7">
      <c r="A3" s="4" t="s">
        <v>160</v>
      </c>
      <c r="B3" s="7" t="n">
        <v>1227.2</v>
      </c>
      <c r="D3" s="7" t="n">
        <v>1077.5</v>
      </c>
      <c r="E3" s="7" t="n">
        <v>-1491.2</v>
      </c>
      <c r="F3" s="7" t="n">
        <v>1707.6</v>
      </c>
      <c r="G3" s="7" t="n">
        <v>-66.7</v>
      </c>
    </row>
    <row r="4" spans="1:7">
      <c r="A4" s="4" t="s">
        <v>161</v>
      </c>
      <c r="C4" s="8" t="n">
        <v>0.6</v>
      </c>
    </row>
    <row r="5" spans="1:7">
      <c r="A5" s="4" t="s">
        <v>162</v>
      </c>
      <c r="B5" s="8" t="n">
        <v>-2.4</v>
      </c>
      <c r="D5" s="8" t="n">
        <v>-2.4</v>
      </c>
    </row>
    <row r="6" spans="1:7">
      <c r="A6" s="4" t="s">
        <v>142</v>
      </c>
      <c r="B6" s="8" t="n">
        <v>3.3</v>
      </c>
      <c r="D6" s="8" t="n">
        <v>3.3</v>
      </c>
    </row>
    <row r="7" spans="1:7">
      <c r="A7" s="4" t="s">
        <v>141</v>
      </c>
      <c r="B7" s="8" t="n">
        <v>-72.5</v>
      </c>
      <c r="E7" s="8" t="n">
        <v>-72.5</v>
      </c>
    </row>
    <row r="8" spans="1:7">
      <c r="A8" s="4" t="s">
        <v>163</v>
      </c>
      <c r="B8" s="5" t="n">
        <v>169</v>
      </c>
      <c r="F8" s="5" t="n">
        <v>169</v>
      </c>
    </row>
    <row r="9" spans="1:7">
      <c r="A9" s="4" t="s">
        <v>164</v>
      </c>
      <c r="B9" s="8" t="n">
        <v>-35.1</v>
      </c>
      <c r="G9" s="8" t="n">
        <v>-35.1</v>
      </c>
    </row>
    <row r="10" spans="1:7">
      <c r="A10" s="4" t="s">
        <v>165</v>
      </c>
      <c r="B10" s="8" t="n">
        <v>-30.4</v>
      </c>
      <c r="F10" s="8" t="n">
        <v>-30.4</v>
      </c>
    </row>
    <row r="11" spans="1:7">
      <c r="A11" s="4" t="s">
        <v>166</v>
      </c>
      <c r="B11" s="8" t="n">
        <v>15.7</v>
      </c>
      <c r="D11" s="8" t="n">
        <v>15.7</v>
      </c>
    </row>
    <row r="12" spans="1:7">
      <c r="A12" s="4" t="s">
        <v>167</v>
      </c>
      <c r="B12" s="8" t="n">
        <v>1.4</v>
      </c>
      <c r="D12" s="8" t="n">
        <v>1.4</v>
      </c>
    </row>
    <row r="13" spans="1:7">
      <c r="A13" s="4" t="s">
        <v>168</v>
      </c>
      <c r="C13" s="8" t="n">
        <v>190.4</v>
      </c>
    </row>
    <row r="14" spans="1:7">
      <c r="A14" s="4" t="s">
        <v>169</v>
      </c>
      <c r="B14" s="8" t="n">
        <v>1276.2</v>
      </c>
      <c r="D14" s="8" t="n">
        <v>1095.5</v>
      </c>
      <c r="E14" s="8" t="n">
        <v>-1563.7</v>
      </c>
      <c r="F14" s="8" t="n">
        <v>1846.2</v>
      </c>
      <c r="G14" s="8" t="n">
        <v>-101.8</v>
      </c>
    </row>
    <row r="15" spans="1:7">
      <c r="A15" s="4" t="s">
        <v>161</v>
      </c>
      <c r="C15" s="8" t="n">
        <v>0.6</v>
      </c>
    </row>
    <row r="16" spans="1:7">
      <c r="A16" s="4" t="s">
        <v>162</v>
      </c>
      <c r="B16" s="8" t="n">
        <v>-5.1</v>
      </c>
      <c r="D16" s="8" t="n">
        <v>-5.1</v>
      </c>
    </row>
    <row r="17" spans="1:7">
      <c r="A17" s="4" t="s">
        <v>142</v>
      </c>
      <c r="B17" s="8" t="n">
        <v>0.6</v>
      </c>
      <c r="D17" s="8" t="n">
        <v>0.6</v>
      </c>
    </row>
    <row r="18" spans="1:7">
      <c r="A18" s="4" t="s">
        <v>141</v>
      </c>
      <c r="B18" s="8" t="n">
        <v>-71.59999999999999</v>
      </c>
      <c r="E18" s="8" t="n">
        <v>-71.59999999999999</v>
      </c>
    </row>
    <row r="19" spans="1:7">
      <c r="A19" s="4" t="s">
        <v>163</v>
      </c>
      <c r="B19" s="5" t="n">
        <v>143</v>
      </c>
      <c r="F19" s="5" t="n">
        <v>143</v>
      </c>
    </row>
    <row r="20" spans="1:7">
      <c r="A20" s="4" t="s">
        <v>164</v>
      </c>
      <c r="B20" s="5" t="n">
        <v>-12</v>
      </c>
      <c r="G20" s="5" t="n">
        <v>-12</v>
      </c>
    </row>
    <row r="21" spans="1:7">
      <c r="A21" s="4" t="s">
        <v>165</v>
      </c>
      <c r="B21" s="8" t="n">
        <v>-34.2</v>
      </c>
      <c r="F21" s="8" t="n">
        <v>-34.2</v>
      </c>
    </row>
    <row r="22" spans="1:7">
      <c r="A22" s="4" t="s">
        <v>166</v>
      </c>
      <c r="B22" s="8" t="n">
        <v>17.4</v>
      </c>
      <c r="D22" s="8" t="n">
        <v>17.4</v>
      </c>
    </row>
    <row r="23" spans="1:7">
      <c r="A23" s="4" t="s">
        <v>167</v>
      </c>
      <c r="B23" s="8" t="n">
        <v>1.6</v>
      </c>
      <c r="D23" s="8" t="n">
        <v>1.6</v>
      </c>
    </row>
    <row r="24" spans="1:7">
      <c r="A24" s="4" t="s">
        <v>170</v>
      </c>
      <c r="C24" s="5" t="n">
        <v>191</v>
      </c>
    </row>
    <row r="25" spans="1:7">
      <c r="A25" s="4" t="s">
        <v>171</v>
      </c>
      <c r="B25" s="8" t="n">
        <v>1315.9</v>
      </c>
      <c r="D25" s="5" t="n">
        <v>1110</v>
      </c>
      <c r="E25" s="8" t="n">
        <v>-1635.3</v>
      </c>
      <c r="F25" s="5" t="n">
        <v>1955</v>
      </c>
      <c r="G25" s="8" t="n">
        <v>-113.8</v>
      </c>
    </row>
    <row r="26" spans="1:7">
      <c r="A26" s="4" t="s">
        <v>161</v>
      </c>
      <c r="C26" s="8" t="n">
        <v>0.6</v>
      </c>
    </row>
    <row r="27" spans="1:7">
      <c r="A27" s="4" t="s">
        <v>172</v>
      </c>
      <c r="C27" s="8" t="n">
        <v>-99.09999999999999</v>
      </c>
    </row>
    <row r="28" spans="1:7">
      <c r="A28" s="4" t="s">
        <v>173</v>
      </c>
      <c r="B28" s="5" t="n">
        <v>0</v>
      </c>
      <c r="D28" s="8" t="n">
        <v>-1120.8</v>
      </c>
      <c r="E28" s="5" t="n">
        <v>-1702</v>
      </c>
      <c r="F28" s="8" t="n">
        <v>-581.2</v>
      </c>
    </row>
    <row r="29" spans="1:7">
      <c r="A29" s="4" t="s">
        <v>162</v>
      </c>
      <c r="B29" s="8" t="n">
        <v>-6.2</v>
      </c>
      <c r="D29" s="8" t="n">
        <v>-6.2</v>
      </c>
    </row>
    <row r="30" spans="1:7">
      <c r="A30" s="4" t="s">
        <v>142</v>
      </c>
      <c r="B30" s="8" t="n">
        <v>1.1</v>
      </c>
      <c r="D30" s="8" t="n">
        <v>1.1</v>
      </c>
    </row>
    <row r="31" spans="1:7">
      <c r="A31" s="4" t="s">
        <v>141</v>
      </c>
      <c r="B31" s="8" t="n">
        <v>-81.59999999999999</v>
      </c>
      <c r="E31" s="8" t="n">
        <v>-81.59999999999999</v>
      </c>
    </row>
    <row r="32" spans="1:7">
      <c r="A32" s="4" t="s">
        <v>163</v>
      </c>
      <c r="B32" s="8" t="n">
        <v>121.4</v>
      </c>
      <c r="F32" s="8" t="n">
        <v>121.4</v>
      </c>
    </row>
    <row r="33" spans="1:7">
      <c r="A33" s="4" t="s">
        <v>164</v>
      </c>
      <c r="B33" s="8" t="n">
        <v>47.2</v>
      </c>
      <c r="G33" s="8" t="n">
        <v>47.2</v>
      </c>
    </row>
    <row r="34" spans="1:7">
      <c r="A34" s="4" t="s">
        <v>165</v>
      </c>
      <c r="B34" s="8" t="n">
        <v>-36.8</v>
      </c>
      <c r="F34" s="8" t="n">
        <v>-36.8</v>
      </c>
    </row>
    <row r="35" spans="1:7">
      <c r="A35" s="4" t="s">
        <v>166</v>
      </c>
      <c r="B35" s="8" t="n">
        <v>16.6</v>
      </c>
      <c r="D35" s="8" t="n">
        <v>16.6</v>
      </c>
    </row>
    <row r="36" spans="1:7">
      <c r="A36" s="4" t="s">
        <v>167</v>
      </c>
      <c r="B36" s="8" t="n">
        <v>1.8</v>
      </c>
      <c r="D36" s="8" t="n">
        <v>1.8</v>
      </c>
    </row>
    <row r="37" spans="1:7">
      <c r="A37" s="4" t="s">
        <v>174</v>
      </c>
      <c r="C37" s="8" t="n">
        <v>92.5</v>
      </c>
    </row>
    <row r="38" spans="1:7">
      <c r="A38" s="4" t="s">
        <v>175</v>
      </c>
      <c r="B38" s="8" t="n">
        <v>1377.7</v>
      </c>
      <c r="D38" s="7" t="n">
        <v>2.5</v>
      </c>
      <c r="E38" s="6" t="n">
        <v>-16</v>
      </c>
      <c r="F38" s="8" t="n">
        <v>1457.8</v>
      </c>
      <c r="G38" s="7" t="n">
        <v>-66.59999999999999</v>
      </c>
    </row>
    <row r="39" spans="1:7">
      <c r="A39" s="4" t="s">
        <v>176</v>
      </c>
      <c r="B39" s="7" t="n">
        <v>-0.6</v>
      </c>
      <c r="F39" s="7" t="n">
        <v>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3" t="s">
        <v>978</v>
      </c>
    </row>
    <row r="4" spans="1:3">
      <c r="A4" s="4" t="s">
        <v>979</v>
      </c>
      <c r="B4" s="7" t="n">
        <v>10.5</v>
      </c>
      <c r="C4" s="7" t="n">
        <v>21.6</v>
      </c>
    </row>
    <row r="5" spans="1:3">
      <c r="A5" s="4" t="s">
        <v>980</v>
      </c>
      <c r="B5" s="8" t="n">
        <v>0.6</v>
      </c>
      <c r="C5" s="8" t="n">
        <v>0.4</v>
      </c>
    </row>
    <row r="6" spans="1:3">
      <c r="A6" s="4" t="s">
        <v>981</v>
      </c>
      <c r="B6" s="8" t="n">
        <v>0.2</v>
      </c>
      <c r="C6" s="8" t="n">
        <v>0.3</v>
      </c>
    </row>
    <row r="7" spans="1:3">
      <c r="A7" s="4" t="s">
        <v>982</v>
      </c>
      <c r="B7" s="5" t="n">
        <v>-1</v>
      </c>
      <c r="C7" s="8" t="n">
        <v>-0.4</v>
      </c>
    </row>
    <row r="8" spans="1:3">
      <c r="A8" s="4" t="s">
        <v>983</v>
      </c>
      <c r="B8" s="8" t="n">
        <v>0.2</v>
      </c>
      <c r="C8" s="5" t="n">
        <v>0</v>
      </c>
    </row>
    <row r="9" spans="1:3">
      <c r="A9" s="4" t="s">
        <v>984</v>
      </c>
      <c r="B9" s="8" t="n">
        <v>-0.7</v>
      </c>
      <c r="C9" s="8" t="n">
        <v>-12.2</v>
      </c>
    </row>
    <row r="10" spans="1:3">
      <c r="A10" s="4" t="s">
        <v>985</v>
      </c>
      <c r="B10" s="7" t="n">
        <v>9.4</v>
      </c>
      <c r="C10" s="7" t="n">
        <v>1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4" t="s">
        <v>987</v>
      </c>
      <c r="B3" s="7" t="n">
        <v>-35.4</v>
      </c>
      <c r="C3" s="7" t="n">
        <v>-56.6</v>
      </c>
      <c r="D3" s="7" t="n">
        <v>-38.2</v>
      </c>
    </row>
    <row r="4" spans="1:4">
      <c r="A4" s="4" t="s">
        <v>988</v>
      </c>
      <c r="B4" s="8" t="n">
        <v>21.2</v>
      </c>
      <c r="C4" s="8" t="n">
        <v>-18.4</v>
      </c>
    </row>
    <row r="5" spans="1:4">
      <c r="A5" s="4" t="s">
        <v>989</v>
      </c>
      <c r="B5" s="5" t="n">
        <v>0</v>
      </c>
      <c r="C5" s="5" t="n">
        <v>0</v>
      </c>
    </row>
    <row r="6" spans="1:4">
      <c r="A6" s="4" t="s">
        <v>990</v>
      </c>
      <c r="B6" s="8" t="n">
        <v>21.2</v>
      </c>
      <c r="C6" s="8" t="n">
        <v>-18.4</v>
      </c>
      <c r="D6" s="8" t="n">
        <v>-37.1</v>
      </c>
    </row>
    <row r="7" spans="1:4">
      <c r="A7" s="4" t="s">
        <v>838</v>
      </c>
      <c r="B7" s="8" t="n">
        <v>10.4</v>
      </c>
      <c r="C7" s="8" t="n">
        <v>-25.5</v>
      </c>
      <c r="D7" s="8" t="n">
        <v>-26.1</v>
      </c>
    </row>
    <row r="8" spans="1:4">
      <c r="A8" s="4" t="s">
        <v>991</v>
      </c>
      <c r="B8" s="8" t="n">
        <v>23.4</v>
      </c>
      <c r="C8" s="8" t="n">
        <v>-15.7</v>
      </c>
    </row>
    <row r="9" spans="1:4">
      <c r="A9" s="4" t="s">
        <v>992</v>
      </c>
      <c r="B9" s="8" t="n">
        <v>12.5</v>
      </c>
      <c r="C9" s="8" t="n">
        <v>16.3</v>
      </c>
    </row>
    <row r="10" spans="1:4">
      <c r="A10" s="4" t="s">
        <v>993</v>
      </c>
      <c r="B10" s="8" t="n">
        <v>35.9</v>
      </c>
      <c r="C10" s="8" t="n">
        <v>0.6</v>
      </c>
    </row>
    <row r="11" spans="1:4">
      <c r="A11" s="4" t="s">
        <v>994</v>
      </c>
      <c r="B11" s="8" t="n">
        <v>-41.6</v>
      </c>
      <c r="C11" s="8" t="n">
        <v>-31.7</v>
      </c>
      <c r="D11" s="8" t="n">
        <v>-37.5</v>
      </c>
    </row>
    <row r="12" spans="1:4">
      <c r="A12" s="4" t="s">
        <v>995</v>
      </c>
      <c r="B12" s="8" t="n">
        <v>-14.7</v>
      </c>
      <c r="C12" s="5" t="n">
        <v>-1</v>
      </c>
    </row>
    <row r="13" spans="1:4">
      <c r="A13" s="4" t="s">
        <v>996</v>
      </c>
      <c r="B13" s="8" t="n">
        <v>1.5</v>
      </c>
      <c r="C13" s="5" t="n">
        <v>3</v>
      </c>
    </row>
    <row r="14" spans="1:4">
      <c r="A14" s="4" t="s">
        <v>997</v>
      </c>
      <c r="B14" s="8" t="n">
        <v>3.3</v>
      </c>
      <c r="C14" s="8" t="n">
        <v>3.8</v>
      </c>
    </row>
    <row r="15" spans="1:4">
      <c r="A15" s="4" t="s">
        <v>998</v>
      </c>
      <c r="B15" s="8" t="n">
        <v>-9.9</v>
      </c>
      <c r="C15" s="8" t="n">
        <v>5.8</v>
      </c>
    </row>
    <row r="16" spans="1:4">
      <c r="A16" s="4" t="s">
        <v>999</v>
      </c>
      <c r="B16" s="8" t="n">
        <v>-66.59999999999999</v>
      </c>
      <c r="C16" s="8" t="n">
        <v>-113.8</v>
      </c>
      <c r="D16" s="8" t="n">
        <v>-101.8</v>
      </c>
    </row>
    <row r="17" spans="1:4">
      <c r="A17" s="4" t="s">
        <v>1000</v>
      </c>
      <c r="B17" s="8" t="n">
        <v>29.9</v>
      </c>
      <c r="C17" s="8" t="n">
        <v>-35.1</v>
      </c>
    </row>
    <row r="18" spans="1:4">
      <c r="A18" s="4" t="s">
        <v>1001</v>
      </c>
      <c r="B18" s="8" t="n">
        <v>1.5</v>
      </c>
      <c r="C18" s="5" t="n">
        <v>3</v>
      </c>
    </row>
    <row r="19" spans="1:4">
      <c r="A19" s="4" t="s">
        <v>1002</v>
      </c>
      <c r="B19" s="8" t="n">
        <v>15.8</v>
      </c>
      <c r="C19" s="8" t="n">
        <v>20.1</v>
      </c>
    </row>
    <row r="20" spans="1:4">
      <c r="A20" s="4" t="s">
        <v>1003</v>
      </c>
      <c r="B20" s="7" t="n">
        <v>47.2</v>
      </c>
      <c r="C20" s="6" t="n">
        <v>-12</v>
      </c>
      <c r="D20" s="7" t="n">
        <v>-3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1005</v>
      </c>
    </row>
    <row r="4" spans="1:3">
      <c r="A4" s="4" t="s">
        <v>1006</v>
      </c>
      <c r="B4" s="7" t="n">
        <v>-20.3</v>
      </c>
      <c r="C4" s="7" t="n">
        <v>-26.4</v>
      </c>
    </row>
    <row r="5" spans="1:3">
      <c r="A5" s="4" t="s">
        <v>1007</v>
      </c>
      <c r="B5" s="8" t="n">
        <v>7.8</v>
      </c>
      <c r="C5" s="8" t="n">
        <v>10.1</v>
      </c>
    </row>
    <row r="6" spans="1:3">
      <c r="A6" s="4" t="s">
        <v>992</v>
      </c>
      <c r="B6" s="8" t="n">
        <v>-12.5</v>
      </c>
      <c r="C6" s="8" t="n">
        <v>-16.3</v>
      </c>
    </row>
    <row r="7" spans="1:3">
      <c r="A7" s="4" t="s">
        <v>1008</v>
      </c>
      <c r="B7" s="5" t="n">
        <v>-8</v>
      </c>
      <c r="C7" s="8" t="n">
        <v>-10.9</v>
      </c>
    </row>
    <row r="8" spans="1:3">
      <c r="A8" s="4" t="s">
        <v>1009</v>
      </c>
      <c r="B8" s="8" t="n">
        <v>3.2</v>
      </c>
      <c r="C8" s="8" t="n">
        <v>4.1</v>
      </c>
    </row>
    <row r="9" spans="1:3">
      <c r="A9" s="4" t="s">
        <v>1010</v>
      </c>
      <c r="B9" s="8" t="n">
        <v>-4.8</v>
      </c>
      <c r="C9" s="8" t="n">
        <v>-6.8</v>
      </c>
    </row>
    <row r="10" spans="1:3">
      <c r="A10" s="4" t="s">
        <v>1011</v>
      </c>
      <c r="B10" s="7" t="n">
        <v>-17.3</v>
      </c>
      <c r="C10" s="7" t="n">
        <v>-2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1014</v>
      </c>
      <c r="B3" s="7" t="n">
        <v>41.3</v>
      </c>
      <c r="C3" s="7" t="n">
        <v>53.9</v>
      </c>
    </row>
    <row r="4" spans="1:3">
      <c r="A4" s="4" t="s">
        <v>1015</v>
      </c>
      <c r="B4" s="8" t="n">
        <v>41.9</v>
      </c>
      <c r="C4" s="8" t="n">
        <v>44.1</v>
      </c>
    </row>
    <row r="5" spans="1:3">
      <c r="A5" s="4" t="s">
        <v>1016</v>
      </c>
      <c r="B5" s="8" t="n">
        <v>131.6</v>
      </c>
      <c r="C5" s="5" t="n">
        <v>132</v>
      </c>
    </row>
    <row r="6" spans="1:3">
      <c r="A6" s="4" t="s">
        <v>1017</v>
      </c>
      <c r="B6" s="8" t="n">
        <v>17.6</v>
      </c>
      <c r="C6" s="8" t="n">
        <v>33.6</v>
      </c>
    </row>
    <row r="7" spans="1:3">
      <c r="A7" s="4" t="s">
        <v>1018</v>
      </c>
      <c r="B7" s="8" t="n">
        <v>63.5</v>
      </c>
      <c r="C7" s="8" t="n">
        <v>63.7</v>
      </c>
    </row>
    <row r="8" spans="1:3">
      <c r="A8" s="4" t="s">
        <v>1019</v>
      </c>
      <c r="B8" s="8" t="n">
        <v>8.699999999999999</v>
      </c>
      <c r="C8" s="8" t="n">
        <v>0.8</v>
      </c>
    </row>
    <row r="9" spans="1:3">
      <c r="A9" s="4" t="s">
        <v>1020</v>
      </c>
      <c r="B9" s="8" t="n">
        <v>17.5</v>
      </c>
      <c r="C9" s="8" t="n">
        <v>17.7</v>
      </c>
    </row>
    <row r="10" spans="1:3">
      <c r="A10" s="4" t="s">
        <v>1021</v>
      </c>
      <c r="B10" s="8" t="n">
        <v>322.1</v>
      </c>
      <c r="C10" s="8" t="n">
        <v>345.8</v>
      </c>
    </row>
    <row r="11" spans="1:3">
      <c r="A11" s="4" t="s">
        <v>1022</v>
      </c>
      <c r="B11" s="8" t="n">
        <v>1374.5</v>
      </c>
      <c r="C11" s="8" t="n">
        <v>1389.2</v>
      </c>
    </row>
    <row r="12" spans="1:3">
      <c r="A12" s="4" t="s">
        <v>1023</v>
      </c>
      <c r="B12" s="8" t="n">
        <v>-1114.5</v>
      </c>
      <c r="C12" s="8" t="n">
        <v>-1085.1</v>
      </c>
    </row>
    <row r="13" spans="1:3">
      <c r="A13" s="4" t="s">
        <v>81</v>
      </c>
      <c r="B13" s="5" t="n">
        <v>260</v>
      </c>
      <c r="C13" s="8" t="n">
        <v>304.1</v>
      </c>
    </row>
    <row r="14" spans="1:3">
      <c r="A14" s="4" t="s">
        <v>1024</v>
      </c>
    </row>
    <row r="15" spans="1:3">
      <c r="A15" s="3" t="s">
        <v>1013</v>
      </c>
    </row>
    <row r="16" spans="1:3">
      <c r="A16" s="4" t="s">
        <v>1022</v>
      </c>
      <c r="B16" s="8" t="n">
        <v>6.9</v>
      </c>
      <c r="C16" s="8" t="n">
        <v>6.9</v>
      </c>
    </row>
    <row r="17" spans="1:3">
      <c r="A17" s="4" t="s">
        <v>425</v>
      </c>
    </row>
    <row r="18" spans="1:3">
      <c r="A18" s="3" t="s">
        <v>1013</v>
      </c>
    </row>
    <row r="19" spans="1:3">
      <c r="A19" s="4" t="s">
        <v>1022</v>
      </c>
      <c r="B19" s="8" t="n">
        <v>104.8</v>
      </c>
      <c r="C19" s="8" t="n">
        <v>104.8</v>
      </c>
    </row>
    <row r="20" spans="1:3">
      <c r="A20" s="4" t="s">
        <v>1025</v>
      </c>
    </row>
    <row r="21" spans="1:3">
      <c r="A21" s="3" t="s">
        <v>1013</v>
      </c>
    </row>
    <row r="22" spans="1:3">
      <c r="A22" s="4" t="s">
        <v>1022</v>
      </c>
      <c r="B22" s="8" t="n">
        <v>348.4</v>
      </c>
      <c r="C22" s="8" t="n">
        <v>325.9</v>
      </c>
    </row>
    <row r="23" spans="1:3">
      <c r="A23" s="4" t="s">
        <v>1026</v>
      </c>
    </row>
    <row r="24" spans="1:3">
      <c r="A24" s="3" t="s">
        <v>1013</v>
      </c>
    </row>
    <row r="25" spans="1:3">
      <c r="A25" s="4" t="s">
        <v>1022</v>
      </c>
      <c r="B25" s="8" t="n">
        <v>538.2</v>
      </c>
      <c r="C25" s="8" t="n">
        <v>552.1</v>
      </c>
    </row>
    <row r="26" spans="1:3">
      <c r="A26" s="4" t="s">
        <v>1027</v>
      </c>
    </row>
    <row r="27" spans="1:3">
      <c r="A27" s="3" t="s">
        <v>1013</v>
      </c>
    </row>
    <row r="28" spans="1:3">
      <c r="A28" s="4" t="s">
        <v>1022</v>
      </c>
      <c r="B28" s="5" t="n">
        <v>350</v>
      </c>
      <c r="C28" s="8" t="n">
        <v>366.7</v>
      </c>
    </row>
    <row r="29" spans="1:3">
      <c r="A29" s="4" t="s">
        <v>1028</v>
      </c>
    </row>
    <row r="30" spans="1:3">
      <c r="A30" s="3" t="s">
        <v>1013</v>
      </c>
    </row>
    <row r="31" spans="1:3">
      <c r="A31" s="4" t="s">
        <v>1022</v>
      </c>
      <c r="B31" s="7" t="n">
        <v>26.2</v>
      </c>
      <c r="C31" s="7" t="n">
        <v>3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397</v>
      </c>
      <c r="J1" s="2" t="s">
        <v>1</v>
      </c>
    </row>
    <row r="2" spans="1:12">
      <c r="B2" s="2" t="s">
        <v>2</v>
      </c>
      <c r="C2" s="2" t="s">
        <v>398</v>
      </c>
      <c r="D2" s="2" t="s">
        <v>3</v>
      </c>
      <c r="E2" s="2" t="s">
        <v>399</v>
      </c>
      <c r="F2" s="2" t="s">
        <v>32</v>
      </c>
      <c r="G2" s="2" t="s">
        <v>400</v>
      </c>
      <c r="H2" s="2" t="s">
        <v>401</v>
      </c>
      <c r="I2" s="2" t="s">
        <v>402</v>
      </c>
      <c r="J2" s="2" t="s">
        <v>2</v>
      </c>
      <c r="K2" s="2" t="s">
        <v>32</v>
      </c>
      <c r="L2" s="2" t="s">
        <v>33</v>
      </c>
    </row>
    <row r="3" spans="1:12">
      <c r="A3" s="4" t="s">
        <v>34</v>
      </c>
      <c r="B3" s="7" t="n">
        <v>689.4</v>
      </c>
      <c r="C3" s="7" t="n">
        <v>688.3</v>
      </c>
      <c r="D3" s="7" t="n">
        <v>686.8</v>
      </c>
      <c r="E3" s="7" t="n">
        <v>727.6</v>
      </c>
      <c r="F3" s="7" t="n">
        <v>757.9</v>
      </c>
      <c r="G3" s="7" t="n">
        <v>741.2</v>
      </c>
      <c r="H3" s="7" t="n">
        <v>692.3</v>
      </c>
      <c r="I3" s="7" t="n">
        <v>722.2</v>
      </c>
      <c r="J3" s="7" t="n">
        <v>2792.1</v>
      </c>
      <c r="K3" s="7" t="n">
        <v>2913.6</v>
      </c>
      <c r="L3" s="7" t="n">
        <v>2950.6</v>
      </c>
    </row>
    <row r="4" spans="1:12">
      <c r="A4" s="4" t="s">
        <v>1030</v>
      </c>
      <c r="B4" s="5" t="n">
        <v>1557</v>
      </c>
      <c r="F4" s="5" t="n">
        <v>1587</v>
      </c>
      <c r="J4" s="5" t="n">
        <v>1557</v>
      </c>
      <c r="K4" s="5" t="n">
        <v>1587</v>
      </c>
    </row>
    <row r="5" spans="1:12">
      <c r="A5" s="4" t="s">
        <v>1031</v>
      </c>
    </row>
    <row r="6" spans="1:12">
      <c r="A6" s="4" t="s">
        <v>34</v>
      </c>
      <c r="J6" s="8" t="n">
        <v>2066.6</v>
      </c>
      <c r="K6" s="8" t="n">
        <v>2321.2</v>
      </c>
      <c r="L6" s="8" t="n">
        <v>2385.6</v>
      </c>
    </row>
    <row r="7" spans="1:12">
      <c r="A7" s="4" t="s">
        <v>1030</v>
      </c>
      <c r="B7" s="8" t="n">
        <v>832.6</v>
      </c>
      <c r="F7" s="8" t="n">
        <v>869.3</v>
      </c>
      <c r="J7" s="8" t="n">
        <v>832.6</v>
      </c>
      <c r="K7" s="8" t="n">
        <v>869.3</v>
      </c>
    </row>
    <row r="8" spans="1:12">
      <c r="A8" s="4" t="s">
        <v>1032</v>
      </c>
    </row>
    <row r="9" spans="1:12">
      <c r="A9" s="4" t="s">
        <v>1030</v>
      </c>
      <c r="B9" s="8" t="n">
        <v>176.5</v>
      </c>
      <c r="F9" s="8" t="n">
        <v>192.6</v>
      </c>
      <c r="J9" s="8" t="n">
        <v>176.5</v>
      </c>
      <c r="K9" s="8" t="n">
        <v>192.6</v>
      </c>
    </row>
    <row r="10" spans="1:12">
      <c r="A10" s="4" t="s">
        <v>664</v>
      </c>
    </row>
    <row r="11" spans="1:12">
      <c r="A11" s="4" t="s">
        <v>34</v>
      </c>
      <c r="J11" s="8" t="n">
        <v>725.5</v>
      </c>
      <c r="K11" s="8" t="n">
        <v>592.4</v>
      </c>
      <c r="L11" s="6" t="n">
        <v>565</v>
      </c>
    </row>
    <row r="12" spans="1:12">
      <c r="A12" s="4" t="s">
        <v>1030</v>
      </c>
      <c r="B12" s="8" t="n">
        <v>547.9</v>
      </c>
      <c r="F12" s="8" t="n">
        <v>525.1</v>
      </c>
      <c r="J12" s="7" t="n">
        <v>547.9</v>
      </c>
      <c r="K12" s="7" t="n">
        <v>525.1</v>
      </c>
    </row>
    <row r="13" spans="1:12">
      <c r="A13" s="4" t="s">
        <v>1033</v>
      </c>
    </row>
    <row r="14" spans="1:12">
      <c r="A14" s="4" t="s">
        <v>1034</v>
      </c>
      <c r="J14" s="4" t="s">
        <v>1035</v>
      </c>
      <c r="K14" s="4" t="s">
        <v>1036</v>
      </c>
      <c r="L14" s="4" t="s">
        <v>1037</v>
      </c>
    </row>
    <row r="15" spans="1:12">
      <c r="A15" s="4" t="s">
        <v>1038</v>
      </c>
      <c r="B15" s="7" t="n">
        <v>69.40000000000001</v>
      </c>
      <c r="F15" s="7" t="n">
        <v>93.7</v>
      </c>
      <c r="J15" s="7" t="n">
        <v>69.40000000000001</v>
      </c>
      <c r="K15" s="7" t="n">
        <v>93.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039</v>
      </c>
      <c r="B1" s="2" t="s">
        <v>397</v>
      </c>
      <c r="L1" s="2" t="s">
        <v>1</v>
      </c>
    </row>
    <row r="2" spans="1:14">
      <c r="B2" s="2" t="s">
        <v>2</v>
      </c>
      <c r="D2" s="2" t="s">
        <v>398</v>
      </c>
      <c r="E2" s="2" t="s">
        <v>3</v>
      </c>
      <c r="F2" s="2" t="s">
        <v>399</v>
      </c>
      <c r="G2" s="2" t="s">
        <v>32</v>
      </c>
      <c r="I2" s="2" t="s">
        <v>400</v>
      </c>
      <c r="J2" s="2" t="s">
        <v>401</v>
      </c>
      <c r="K2" s="2" t="s">
        <v>402</v>
      </c>
      <c r="L2" s="2" t="s">
        <v>2</v>
      </c>
      <c r="M2" s="2" t="s">
        <v>32</v>
      </c>
      <c r="N2" s="2" t="s">
        <v>33</v>
      </c>
    </row>
    <row r="3" spans="1:14">
      <c r="A3" s="3" t="s">
        <v>1040</v>
      </c>
    </row>
    <row r="4" spans="1:14">
      <c r="A4" s="4" t="s">
        <v>34</v>
      </c>
      <c r="B4" s="7" t="n">
        <v>689.4</v>
      </c>
      <c r="D4" s="7" t="n">
        <v>688.3</v>
      </c>
      <c r="E4" s="7" t="n">
        <v>686.8</v>
      </c>
      <c r="F4" s="7" t="n">
        <v>727.6</v>
      </c>
      <c r="G4" s="7" t="n">
        <v>757.9</v>
      </c>
      <c r="I4" s="7" t="n">
        <v>741.2</v>
      </c>
      <c r="J4" s="7" t="n">
        <v>692.3</v>
      </c>
      <c r="K4" s="7" t="n">
        <v>722.2</v>
      </c>
      <c r="L4" s="7" t="n">
        <v>2792.1</v>
      </c>
      <c r="M4" s="7" t="n">
        <v>2913.6</v>
      </c>
      <c r="N4" s="7" t="n">
        <v>2950.6</v>
      </c>
    </row>
    <row r="5" spans="1:14">
      <c r="A5" s="4" t="s">
        <v>1041</v>
      </c>
      <c r="B5" s="8" t="n">
        <v>51.5</v>
      </c>
      <c r="C5" s="4" t="s">
        <v>37</v>
      </c>
      <c r="D5" s="8" t="n">
        <v>48.1</v>
      </c>
      <c r="E5" s="8" t="n">
        <v>48.8</v>
      </c>
      <c r="F5" s="8" t="n">
        <v>48.8</v>
      </c>
      <c r="G5" s="8" t="n">
        <v>57.2</v>
      </c>
      <c r="H5" s="4" t="s">
        <v>419</v>
      </c>
      <c r="I5" s="8" t="n">
        <v>50.6</v>
      </c>
      <c r="J5" s="8" t="n">
        <v>46.3</v>
      </c>
      <c r="K5" s="8" t="n">
        <v>60.4</v>
      </c>
      <c r="L5" s="8" t="n">
        <v>197.2</v>
      </c>
      <c r="M5" s="8" t="n">
        <v>214.6</v>
      </c>
      <c r="N5" s="8" t="n">
        <v>204.7</v>
      </c>
    </row>
    <row r="6" spans="1:14">
      <c r="A6" s="4" t="s">
        <v>1042</v>
      </c>
      <c r="G6" s="8" t="n">
        <v>17.5</v>
      </c>
      <c r="I6" s="8" t="n">
        <v>37.7</v>
      </c>
      <c r="J6" s="8" t="n">
        <v>33.2</v>
      </c>
      <c r="K6" s="8" t="n">
        <v>44.5</v>
      </c>
      <c r="L6" s="8" t="n">
        <v>121.4</v>
      </c>
      <c r="M6" s="5" t="n">
        <v>133</v>
      </c>
      <c r="N6" s="8" t="n">
        <v>168.4</v>
      </c>
    </row>
    <row r="7" spans="1:14">
      <c r="A7" s="4" t="s">
        <v>1043</v>
      </c>
      <c r="G7" s="5" t="n">
        <v>0</v>
      </c>
      <c r="I7" s="5" t="n">
        <v>10</v>
      </c>
      <c r="J7" s="5" t="n">
        <v>0</v>
      </c>
      <c r="K7" s="5" t="n">
        <v>0</v>
      </c>
      <c r="M7" s="5" t="n">
        <v>10</v>
      </c>
    </row>
    <row r="8" spans="1:14">
      <c r="A8" s="4" t="s">
        <v>51</v>
      </c>
      <c r="B8" s="8" t="n">
        <v>8.9</v>
      </c>
      <c r="D8" s="7" t="n">
        <v>34.8</v>
      </c>
      <c r="E8" s="7" t="n">
        <v>39.8</v>
      </c>
      <c r="F8" s="7" t="n">
        <v>37.9</v>
      </c>
      <c r="G8" s="8" t="n">
        <v>17.5</v>
      </c>
      <c r="I8" s="7" t="n">
        <v>47.7</v>
      </c>
      <c r="J8" s="7" t="n">
        <v>33.2</v>
      </c>
      <c r="K8" s="7" t="n">
        <v>44.5</v>
      </c>
      <c r="L8" s="7" t="n">
        <v>121.4</v>
      </c>
      <c r="M8" s="5" t="n">
        <v>143</v>
      </c>
      <c r="N8" s="6" t="n">
        <v>169</v>
      </c>
    </row>
    <row r="9" spans="1:14">
      <c r="A9" s="4" t="s">
        <v>1044</v>
      </c>
      <c r="B9" s="8" t="n">
        <v>8.199999999999999</v>
      </c>
      <c r="G9" s="8" t="n">
        <v>9.9</v>
      </c>
    </row>
    <row r="10" spans="1:14">
      <c r="A10" s="4" t="s">
        <v>1045</v>
      </c>
      <c r="B10" s="8" t="n">
        <v>0.4</v>
      </c>
      <c r="G10" s="8" t="n">
        <v>1.4</v>
      </c>
    </row>
    <row r="11" spans="1:14">
      <c r="A11" s="4" t="s">
        <v>452</v>
      </c>
      <c r="G11" s="8" t="n">
        <v>0.1</v>
      </c>
      <c r="M11" s="7" t="n">
        <v>0.1</v>
      </c>
    </row>
    <row r="12" spans="1:14">
      <c r="A12" s="4" t="s">
        <v>1046</v>
      </c>
      <c r="B12" s="8" t="n">
        <v>0.6</v>
      </c>
      <c r="G12" s="8" t="n">
        <v>1.1</v>
      </c>
    </row>
    <row r="13" spans="1:14">
      <c r="A13" s="4" t="s">
        <v>1047</v>
      </c>
      <c r="B13" s="8" t="n">
        <v>7.2</v>
      </c>
      <c r="G13" s="8" t="n">
        <v>7.3</v>
      </c>
    </row>
    <row r="14" spans="1:14">
      <c r="A14" s="4" t="s">
        <v>885</v>
      </c>
      <c r="B14" s="8" t="n">
        <v>32.3</v>
      </c>
      <c r="G14" s="8" t="n">
        <v>20.3</v>
      </c>
    </row>
    <row r="15" spans="1:14">
      <c r="A15" s="4" t="s">
        <v>632</v>
      </c>
      <c r="B15" s="7" t="n">
        <v>0.5</v>
      </c>
      <c r="G15" s="7" t="n">
        <v>4.8</v>
      </c>
    </row>
    <row r="16" spans="1:14">
      <c r="A16" s="4" t="s">
        <v>53</v>
      </c>
      <c r="G16" s="9" t="n">
        <v>0.18</v>
      </c>
      <c r="I16" s="9" t="n">
        <v>0.39</v>
      </c>
      <c r="J16" s="9" t="n">
        <v>0.35</v>
      </c>
      <c r="K16" s="9" t="n">
        <v>0.46</v>
      </c>
      <c r="L16" s="9" t="n">
        <v>1.3</v>
      </c>
      <c r="M16" s="9" t="n">
        <v>1.39</v>
      </c>
      <c r="N16" s="9" t="n">
        <v>1.72</v>
      </c>
    </row>
    <row r="17" spans="1:14">
      <c r="A17" s="4" t="s">
        <v>54</v>
      </c>
      <c r="G17" s="5" t="n">
        <v>0</v>
      </c>
      <c r="I17" s="10" t="n">
        <v>0.11</v>
      </c>
      <c r="J17" s="5" t="n">
        <v>0</v>
      </c>
      <c r="K17" s="5" t="n">
        <v>0</v>
      </c>
      <c r="L17" s="5" t="n">
        <v>0</v>
      </c>
      <c r="M17" s="10" t="n">
        <v>0.1</v>
      </c>
      <c r="N17" s="10" t="n">
        <v>0.01</v>
      </c>
    </row>
    <row r="18" spans="1:14">
      <c r="A18" s="4" t="s">
        <v>55</v>
      </c>
      <c r="B18" s="9" t="n">
        <v>0.1</v>
      </c>
      <c r="D18" s="9" t="n">
        <v>0.38</v>
      </c>
      <c r="E18" s="9" t="n">
        <v>0.42</v>
      </c>
      <c r="F18" s="9" t="n">
        <v>0.4</v>
      </c>
      <c r="G18" s="10" t="n">
        <v>0.18</v>
      </c>
      <c r="I18" s="10" t="n">
        <v>0.5</v>
      </c>
      <c r="J18" s="10" t="n">
        <v>0.35</v>
      </c>
      <c r="K18" s="10" t="n">
        <v>0.46</v>
      </c>
      <c r="L18" s="10" t="n">
        <v>1.3</v>
      </c>
      <c r="M18" s="10" t="n">
        <v>1.49</v>
      </c>
      <c r="N18" s="10" t="n">
        <v>1.73</v>
      </c>
    </row>
    <row r="19" spans="1:14">
      <c r="A19" s="4" t="s">
        <v>53</v>
      </c>
      <c r="G19" s="10" t="n">
        <v>0.17</v>
      </c>
      <c r="I19" s="10" t="n">
        <v>0.36</v>
      </c>
      <c r="J19" s="10" t="n">
        <v>0.32</v>
      </c>
      <c r="K19" s="10" t="n">
        <v>0.43</v>
      </c>
      <c r="L19" s="10" t="n">
        <v>1.22</v>
      </c>
      <c r="M19" s="10" t="n">
        <v>1.3</v>
      </c>
      <c r="N19" s="10" t="n">
        <v>1.6</v>
      </c>
    </row>
    <row r="20" spans="1:14">
      <c r="A20" s="4" t="s">
        <v>54</v>
      </c>
      <c r="G20" s="5" t="n">
        <v>0</v>
      </c>
      <c r="I20" s="10" t="n">
        <v>0.1</v>
      </c>
      <c r="J20" s="5" t="n">
        <v>0</v>
      </c>
      <c r="K20" s="5" t="n">
        <v>0</v>
      </c>
      <c r="L20" s="5" t="n">
        <v>0</v>
      </c>
      <c r="M20" s="10" t="n">
        <v>0.1</v>
      </c>
      <c r="N20" s="10" t="n">
        <v>0.01</v>
      </c>
    </row>
    <row r="21" spans="1:14">
      <c r="A21" s="4" t="s">
        <v>57</v>
      </c>
      <c r="B21" s="9" t="n">
        <v>0.09</v>
      </c>
      <c r="D21" s="9" t="n">
        <v>0.35</v>
      </c>
      <c r="E21" s="9" t="n">
        <v>0.4</v>
      </c>
      <c r="F21" s="9" t="n">
        <v>0.38</v>
      </c>
      <c r="G21" s="9" t="n">
        <v>0.17</v>
      </c>
      <c r="I21" s="9" t="n">
        <v>0.46</v>
      </c>
      <c r="J21" s="9" t="n">
        <v>0.32</v>
      </c>
      <c r="K21" s="9" t="n">
        <v>0.43</v>
      </c>
      <c r="L21" s="9" t="n">
        <v>1.22</v>
      </c>
      <c r="M21" s="9" t="n">
        <v>1.4</v>
      </c>
      <c r="N21" s="9" t="n">
        <v>1.61</v>
      </c>
    </row>
    <row r="22" spans="1:14">
      <c r="A22" s="4" t="s">
        <v>1048</v>
      </c>
    </row>
    <row r="23" spans="1:14">
      <c r="A23" s="3" t="s">
        <v>1040</v>
      </c>
    </row>
    <row r="24" spans="1:14">
      <c r="A24" s="4" t="s">
        <v>632</v>
      </c>
      <c r="L24" s="7" t="n">
        <v>2.5</v>
      </c>
      <c r="M24" s="7" t="n">
        <v>4.8</v>
      </c>
      <c r="N24" s="6" t="n">
        <v>0</v>
      </c>
    </row>
    <row r="25" spans="1:14"/>
    <row r="26" spans="1:14">
      <c r="A26" s="4" t="s">
        <v>37</v>
      </c>
      <c r="B26" s="4" t="s">
        <v>444</v>
      </c>
    </row>
    <row r="27" spans="1:14">
      <c r="A27" s="4" t="s">
        <v>419</v>
      </c>
      <c r="B27" s="4" t="s">
        <v>445</v>
      </c>
    </row>
  </sheetData>
  <mergeCells count="8">
    <mergeCell ref="A1:A2"/>
    <mergeCell ref="B1:K1"/>
    <mergeCell ref="L1:N1"/>
    <mergeCell ref="B2:C2"/>
    <mergeCell ref="G2:H2"/>
    <mergeCell ref="A25:N25"/>
    <mergeCell ref="B26:N26"/>
    <mergeCell ref="B27:N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9</v>
      </c>
      <c r="B1" s="2" t="s">
        <v>397</v>
      </c>
      <c r="C1" s="2" t="s">
        <v>1</v>
      </c>
    </row>
    <row r="2" spans="1:5">
      <c r="B2" s="2" t="s">
        <v>402</v>
      </c>
      <c r="C2" s="2" t="s">
        <v>2</v>
      </c>
      <c r="D2" s="2" t="s">
        <v>32</v>
      </c>
      <c r="E2" s="2" t="s">
        <v>33</v>
      </c>
    </row>
    <row r="3" spans="1:5">
      <c r="A3" s="4" t="s">
        <v>1050</v>
      </c>
    </row>
    <row r="4" spans="1:5">
      <c r="A4" s="3" t="s">
        <v>1051</v>
      </c>
    </row>
    <row r="5" spans="1:5">
      <c r="A5" s="4" t="s">
        <v>1052</v>
      </c>
      <c r="B5" s="7" t="n">
        <v>5.3</v>
      </c>
      <c r="C5" s="7" t="n">
        <v>5.8</v>
      </c>
      <c r="D5" s="7" t="n">
        <v>5.3</v>
      </c>
      <c r="E5" s="7" t="n">
        <v>8.1</v>
      </c>
    </row>
    <row r="6" spans="1:5">
      <c r="A6" s="4" t="s">
        <v>1053</v>
      </c>
      <c r="C6" s="8" t="n">
        <v>5.1</v>
      </c>
      <c r="D6" s="8" t="n">
        <v>6.2</v>
      </c>
      <c r="E6" s="8" t="n">
        <v>4.2</v>
      </c>
    </row>
    <row r="7" spans="1:5">
      <c r="A7" s="4" t="s">
        <v>1054</v>
      </c>
      <c r="B7" s="8" t="n">
        <v>0.6</v>
      </c>
      <c r="C7" s="5" t="n">
        <v>0</v>
      </c>
      <c r="E7" s="5" t="n">
        <v>0</v>
      </c>
    </row>
    <row r="8" spans="1:5">
      <c r="A8" s="4" t="s">
        <v>1055</v>
      </c>
      <c r="C8" s="8" t="n">
        <v>-6.1</v>
      </c>
      <c r="D8" s="8" t="n">
        <v>-6.3</v>
      </c>
      <c r="E8" s="5" t="n">
        <v>-7</v>
      </c>
    </row>
    <row r="9" spans="1:5">
      <c r="A9" s="4" t="s">
        <v>1056</v>
      </c>
      <c r="C9" s="8" t="n">
        <v>4.8</v>
      </c>
      <c r="D9" s="8" t="n">
        <v>5.8</v>
      </c>
      <c r="E9" s="8" t="n">
        <v>5.3</v>
      </c>
    </row>
    <row r="10" spans="1:5">
      <c r="A10" s="4" t="s">
        <v>1057</v>
      </c>
    </row>
    <row r="11" spans="1:5">
      <c r="A11" s="3" t="s">
        <v>1051</v>
      </c>
    </row>
    <row r="12" spans="1:5">
      <c r="A12" s="4" t="s">
        <v>1052</v>
      </c>
      <c r="B12" s="8" t="n">
        <v>36.2</v>
      </c>
      <c r="C12" s="8" t="n">
        <v>37.6</v>
      </c>
      <c r="D12" s="8" t="n">
        <v>36.2</v>
      </c>
      <c r="E12" s="8" t="n">
        <v>39.3</v>
      </c>
    </row>
    <row r="13" spans="1:5">
      <c r="A13" s="4" t="s">
        <v>1053</v>
      </c>
      <c r="C13" s="8" t="n">
        <v>14.2</v>
      </c>
      <c r="D13" s="8" t="n">
        <v>3.6</v>
      </c>
      <c r="E13" s="8" t="n">
        <v>3.1</v>
      </c>
    </row>
    <row r="14" spans="1:5">
      <c r="A14" s="4" t="s">
        <v>1054</v>
      </c>
      <c r="B14" s="6" t="n">
        <v>0</v>
      </c>
      <c r="C14" s="5" t="n">
        <v>0</v>
      </c>
      <c r="E14" s="5" t="n">
        <v>0</v>
      </c>
    </row>
    <row r="15" spans="1:5">
      <c r="A15" s="4" t="s">
        <v>1055</v>
      </c>
      <c r="C15" s="8" t="n">
        <v>-2.7</v>
      </c>
      <c r="D15" s="8" t="n">
        <v>-2.2</v>
      </c>
      <c r="E15" s="8" t="n">
        <v>-6.2</v>
      </c>
    </row>
    <row r="16" spans="1:5">
      <c r="A16" s="4" t="s">
        <v>1056</v>
      </c>
      <c r="C16" s="7" t="n">
        <v>49.1</v>
      </c>
      <c r="D16" s="7" t="n">
        <v>37.6</v>
      </c>
      <c r="E16" s="7" t="n">
        <v>36.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31:44Z</dcterms:created>
  <dcterms:modified xmlns:dcterms="http://purl.org/dc/terms/" xmlns:xsi="http://www.w3.org/2001/XMLSchema-instance" xsi:type="dcterms:W3CDTF">2018-02-21T16:31:44Z</dcterms:modified>
</cp:coreProperties>
</file>